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Standard Updates (&quot;A"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Derivative and Other Financial " sheetId="15" state="visible" r:id="rId15"/>
    <sheet xmlns:r="http://schemas.openxmlformats.org/officeDocument/2006/relationships" name="Fair Value of Financial Instrum" sheetId="16" state="visible" r:id="rId16"/>
    <sheet xmlns:r="http://schemas.openxmlformats.org/officeDocument/2006/relationships" name="Reclassification Adjustment of "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Stock Repurchas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Held for Investment (Tabl" sheetId="25" state="visible" r:id="rId25"/>
    <sheet xmlns:r="http://schemas.openxmlformats.org/officeDocument/2006/relationships" name="Derivative and Other Financia_2" sheetId="26" state="visible" r:id="rId26"/>
    <sheet xmlns:r="http://schemas.openxmlformats.org/officeDocument/2006/relationships" name="Fair Value of Financial Instr_2" sheetId="27" state="visible" r:id="rId27"/>
    <sheet xmlns:r="http://schemas.openxmlformats.org/officeDocument/2006/relationships" name="Reclassification Adjustment o_2"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Earnings Per Share - Summary of" sheetId="31" state="visible" r:id="rId31"/>
    <sheet xmlns:r="http://schemas.openxmlformats.org/officeDocument/2006/relationships" name="Earnings Per Share - Additional"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Total i" sheetId="35" state="visible" r:id="rId35"/>
    <sheet xmlns:r="http://schemas.openxmlformats.org/officeDocument/2006/relationships" name="Investment Securities - Investm" sheetId="36" state="visible" r:id="rId36"/>
    <sheet xmlns:r="http://schemas.openxmlformats.org/officeDocument/2006/relationships" name="Investment Securities - Inves_2" sheetId="37" state="visible" r:id="rId37"/>
    <sheet xmlns:r="http://schemas.openxmlformats.org/officeDocument/2006/relationships" name="Investment Securities - Sched_3" sheetId="38" state="visible" r:id="rId38"/>
    <sheet xmlns:r="http://schemas.openxmlformats.org/officeDocument/2006/relationships" name="Investment Securities - Sched_4" sheetId="39" state="visible" r:id="rId39"/>
    <sheet xmlns:r="http://schemas.openxmlformats.org/officeDocument/2006/relationships" name="Investment Securities - Mortgag" sheetId="40" state="visible" r:id="rId40"/>
    <sheet xmlns:r="http://schemas.openxmlformats.org/officeDocument/2006/relationships" name="Investment Securities - Additio" sheetId="41" state="visible" r:id="rId41"/>
    <sheet xmlns:r="http://schemas.openxmlformats.org/officeDocument/2006/relationships" name="Loans Held for Investment - Sch" sheetId="42" state="visible" r:id="rId42"/>
    <sheet xmlns:r="http://schemas.openxmlformats.org/officeDocument/2006/relationships" name="Loans Held for Investment - S_2" sheetId="43" state="visible" r:id="rId43"/>
    <sheet xmlns:r="http://schemas.openxmlformats.org/officeDocument/2006/relationships" name="Loans Held for Investment - S_3" sheetId="44" state="visible" r:id="rId44"/>
    <sheet xmlns:r="http://schemas.openxmlformats.org/officeDocument/2006/relationships" name="Loans Held for Investment - S_4" sheetId="45" state="visible" r:id="rId45"/>
    <sheet xmlns:r="http://schemas.openxmlformats.org/officeDocument/2006/relationships" name="Loans Held for Investment - S_5" sheetId="46" state="visible" r:id="rId46"/>
    <sheet xmlns:r="http://schemas.openxmlformats.org/officeDocument/2006/relationships" name="Loans Held for Investment - S_6" sheetId="47" state="visible" r:id="rId47"/>
    <sheet xmlns:r="http://schemas.openxmlformats.org/officeDocument/2006/relationships" name="Loans Held for Investment - S_7" sheetId="48" state="visible" r:id="rId48"/>
    <sheet xmlns:r="http://schemas.openxmlformats.org/officeDocument/2006/relationships" name="Loans Held for Investment - S_8" sheetId="49" state="visible" r:id="rId49"/>
    <sheet xmlns:r="http://schemas.openxmlformats.org/officeDocument/2006/relationships" name="Loans Held for Investment - S_9" sheetId="50" state="visible" r:id="rId50"/>
    <sheet xmlns:r="http://schemas.openxmlformats.org/officeDocument/2006/relationships" name="Loans Held for Investment - _10" sheetId="51" state="visible" r:id="rId51"/>
    <sheet xmlns:r="http://schemas.openxmlformats.org/officeDocument/2006/relationships" name="Loans Held for Investment - Add" sheetId="52" state="visible" r:id="rId52"/>
    <sheet xmlns:r="http://schemas.openxmlformats.org/officeDocument/2006/relationships" name="Derivative and Other Financia_3" sheetId="53" state="visible" r:id="rId53"/>
    <sheet xmlns:r="http://schemas.openxmlformats.org/officeDocument/2006/relationships" name="Derivative and Other Financia_4" sheetId="54" state="visible" r:id="rId54"/>
    <sheet xmlns:r="http://schemas.openxmlformats.org/officeDocument/2006/relationships" name="Derivative and Other Financia_5" sheetId="55" state="visible" r:id="rId55"/>
    <sheet xmlns:r="http://schemas.openxmlformats.org/officeDocument/2006/relationships" name="Derivative and Other Financia_6"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Reclassification Adjustment o_3" sheetId="63" state="visible" r:id="rId63"/>
    <sheet xmlns:r="http://schemas.openxmlformats.org/officeDocument/2006/relationships" name="Revenue From Contracts With C_3" sheetId="64" state="visible" r:id="rId64"/>
    <sheet xmlns:r="http://schemas.openxmlformats.org/officeDocument/2006/relationships" name="Leases - Supplemental informati" sheetId="65" state="visible" r:id="rId65"/>
    <sheet xmlns:r="http://schemas.openxmlformats.org/officeDocument/2006/relationships" name="Leases - Remaining contractual " sheetId="66" state="visible" r:id="rId66"/>
    <sheet xmlns:r="http://schemas.openxmlformats.org/officeDocument/2006/relationships" name="Stock Repurchas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1</t>
        </is>
      </c>
      <c r="C2" s="2" t="inlineStr">
        <is>
          <t>Oct.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8304</t>
        </is>
      </c>
    </row>
    <row r="9">
      <c r="A9" s="4" t="inlineStr">
        <is>
          <t>Entity Registrant Name</t>
        </is>
      </c>
      <c r="B9" s="4" t="inlineStr">
        <is>
          <t>PROVIDENT FINANCIAL HOLDINGS, INC.</t>
        </is>
      </c>
    </row>
    <row r="10">
      <c r="A10" s="4" t="inlineStr">
        <is>
          <t>Entity Incorporation, State or Country Code</t>
        </is>
      </c>
      <c r="B10" s="4" t="inlineStr">
        <is>
          <t>DE</t>
        </is>
      </c>
    </row>
    <row r="11">
      <c r="A11" s="4" t="inlineStr">
        <is>
          <t>Entity Tax Identification Number</t>
        </is>
      </c>
      <c r="B11" s="4" t="inlineStr">
        <is>
          <t>33-0704889</t>
        </is>
      </c>
    </row>
    <row r="12">
      <c r="A12" s="4" t="inlineStr">
        <is>
          <t>Entity Address, Address Line One</t>
        </is>
      </c>
      <c r="B12" s="4" t="inlineStr">
        <is>
          <t>3756 Central Avenue</t>
        </is>
      </c>
    </row>
    <row r="13">
      <c r="A13" s="4" t="inlineStr">
        <is>
          <t>Entity Address, City or Town</t>
        </is>
      </c>
      <c r="B13" s="4" t="inlineStr">
        <is>
          <t>Riverside</t>
        </is>
      </c>
    </row>
    <row r="14">
      <c r="A14" s="4" t="inlineStr">
        <is>
          <t>Entity Address, State or Province</t>
        </is>
      </c>
      <c r="B14" s="4" t="inlineStr">
        <is>
          <t>CA</t>
        </is>
      </c>
    </row>
    <row r="15">
      <c r="A15" s="4" t="inlineStr">
        <is>
          <t>Entity Address, Postal Zip Code</t>
        </is>
      </c>
      <c r="B15" s="4" t="inlineStr">
        <is>
          <t>92506</t>
        </is>
      </c>
    </row>
    <row r="16">
      <c r="A16" s="4" t="inlineStr">
        <is>
          <t>City Area Code</t>
        </is>
      </c>
      <c r="B16" s="4" t="inlineStr">
        <is>
          <t>951</t>
        </is>
      </c>
    </row>
    <row r="17">
      <c r="A17" s="4" t="inlineStr">
        <is>
          <t>Local Phone Number</t>
        </is>
      </c>
      <c r="B17" s="4" t="inlineStr">
        <is>
          <t>686-6060</t>
        </is>
      </c>
    </row>
    <row r="18">
      <c r="A18" s="4" t="inlineStr">
        <is>
          <t>Title of 12(g) Security</t>
        </is>
      </c>
      <c r="B18" s="4" t="inlineStr">
        <is>
          <t>Common stock, par value $0.01 per share</t>
        </is>
      </c>
    </row>
    <row r="19">
      <c r="A19" s="4" t="inlineStr">
        <is>
          <t>Trading Symbol</t>
        </is>
      </c>
      <c r="B19" s="4" t="inlineStr">
        <is>
          <t>PRO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52812</v>
      </c>
    </row>
    <row r="28">
      <c r="A28" s="4" t="inlineStr">
        <is>
          <t>Entity Central Index Key</t>
        </is>
      </c>
      <c r="B28" s="4" t="inlineStr">
        <is>
          <t>0001010470</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1</t>
        </is>
      </c>
    </row>
    <row r="3">
      <c r="A3" s="3" t="inlineStr">
        <is>
          <t>Basis of Presentation</t>
        </is>
      </c>
    </row>
    <row r="4">
      <c r="A4" s="4" t="inlineStr">
        <is>
          <t>Basis of Presentation</t>
        </is>
      </c>
      <c r="B4" s="4" t="inlineStr">
        <is>
          <t>Note 1: 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21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21. The results of operations for the quarter ended September 30, 2021 are not necessarily indicative of results that may be expected for the entire fiscal year ending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Standard Updates ("ASU")</t>
        </is>
      </c>
      <c r="B1" s="2" t="inlineStr">
        <is>
          <t>3 Months Ended</t>
        </is>
      </c>
    </row>
    <row r="2">
      <c r="B2" s="2" t="inlineStr">
        <is>
          <t>Sep. 30, 2021</t>
        </is>
      </c>
    </row>
    <row r="3">
      <c r="A3" s="3" t="inlineStr">
        <is>
          <t>Accounting Standard Updates ("ASU")</t>
        </is>
      </c>
    </row>
    <row r="4">
      <c r="A4" s="4" t="inlineStr">
        <is>
          <t>Accounting Standard Updates ("ASU")</t>
        </is>
      </c>
      <c r="B4" s="4" t="inlineStr">
        <is>
          <t>Note 2: Accounting Standard Updates (“ASU”) There have been no accounting standard updates or changes in the status of their adoption that are material to the Corporation as previously disclosed in Note 1 of the Corporation's Annual Report on Form 10-K for the year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t>
        </is>
      </c>
    </row>
    <row r="4">
      <c r="A4" s="4" t="inlineStr">
        <is>
          <t>Earnings Per Share</t>
        </is>
      </c>
      <c r="B4" s="4" t="inlineStr">
        <is>
          <t>Note 3: 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September 30, 2021 and 2020, there were outstanding options to purchase 417,000 shares and 554,500 shares of the Corporation’s common stock, respectively. Of those shares, as of September 30, 2021 and 2020, there were 116,000 shares and 419,500 shares, respectively, that were excluded from the diluted EPS computation as their effect was anti-dilutive. As of September 30, 2021 and 2020, there were outstanding restricted stock awards of 101,250 shares and 209,000 shares, respectively. The following table provides the basic and diluted EPS computations for the quarter ended September 30, 2021 and 2020, respectively. ​ ​ ​ ​ ​ ​ ​ ​ ​ ​ For the Quarter Ended ​ ​ September 30, (In Thousands, Except Earnings Per Share) 2021 2020 Numerator: ​ ​ ​ ​ ​ ​ Net income – numerator for basic earnings per share and $ 2,667 $ 1,485 diluted earnings per share - available to common ​ ​ ​ ​ ​ ​ stockholders ​ ​ ​ ​ ​ ​ ​ ​ ​ ​ ​ ​ ​ Denominator: ​ ​ ​ ​ ​ ​ Denominator for basic earnings per share: ​ ​ ​ ​ ​ ​ Weighted-average shares ​ 7,530 ​ 7,436 ​ ​ ​ ​ ​ ​ ​ Effect of dilutive shares: ​ ​ ​ ​ ​ ​ Stock options ​ 42 ​ 21 Restricted stock ​ 3 ​ — ​ ​ ​ ​ ​ ​ ​ Denominator for diluted earnings per share: ​ ​ ​ ​ ​ ​ Adjusted weighted-average shares and assumed conversions ​ 7,575 ​ 7,457 ​ ​ ​ ​ ​ ​ ​ ​ ​ ​ ​ ​ ​ ​ Basic earnings per share $ 0.35 $ 0.20 Diluted earnings per share $ 0.35 $ 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Sep. 30, 2021</t>
        </is>
      </c>
    </row>
    <row r="3">
      <c r="A3" s="3" t="inlineStr">
        <is>
          <t>Investment Securities</t>
        </is>
      </c>
    </row>
    <row r="4">
      <c r="A4" s="4" t="inlineStr">
        <is>
          <t>Investment Securities</t>
        </is>
      </c>
      <c r="B4" s="4" t="inlineStr">
        <is>
          <t>Note 4: Investment Securities The amortized cost and estimated fair value of investment securities as of September 30, 2021 and June 30, 2021 were as follows: ​ ​ ​ ​ ​ ​ ​ ​ ​ ​ ​ ​ ​ ​ ​ ​ ​ ​ ​ Gross Gross Estimated ​ ​ ​ Amortized ​ Unrealized ​ Unrealized ​ Fair ​ Carrying September 30, 2021 ​ Cost ​ Gains ​ (Losses) ​ Value ​ Value (In Thousands) ​ ​ ​ ​ ​ Held to maturity ​ ​ ​ ​ ​ U.S. government sponsored enterprise MBS (1) ​ $ 203,749 ​ $ 1,689 ​ $ (1,101) ​ $ 204,337 ​ $ 203,749 U.S. SBA securities (2) ​ 1,272 ​ 11 ​ — ​ 1,283 ​ 1,272 Certificate of deposits ​ 800 ​ — ​ — ​ 800 ​ 800 Total investment securities - held to maturity ​ $ 205,821 ​ $ 1,700 ​ $ (1,101) ​ $ 206,420 ​ $ 205,821 ​ ​ ​ ​ ​ ​ Available for sale ​ ​ ​ ​ ​ U.S. government agency MBS ​ $ 1,993 ​ $ 69 ​ $ — ​ $ 2,062 ​ $ 2,062 U.S. government sponsored enterprise MBS ​ 1,091 ​ 13 ​ — ​ 1,104 ​ 1,104 Private issue CMO (3) ​ 147 ​ 3 ​ — ​ 150 ​ 150 Total investment securities - available for sale ​ $ 3,231 ​ $ 85 ​ $ — ​ $ 3,316 ​ $ 3,316 Total investment securities ​ $ 209,052 ​ $ 1,785 ​ $ (1,101) ​ $ 209,736 ​ $ 209,137 ​ (1) (2) (3) ​ ​ ​ ​ ​ ​ ​ ​ ​ ​ ​ ​ ​ ​ ​ ​ ​ ​ ​ Gross Gross Estimated ​ ​ ​ ​ Amortized ​ Unrealized ​ Unrealized ​ Fair ​ Carrying June 30, 2021 ​ Cost ​ Gains ​ (Losses) ​ Value ​ Value (In Thousands) ​ ​ ​ ​ ​ Held to maturity ​ ​ ​ ​ ​ U.S. government sponsored enterprise MBS ​ $ 220,448 ​ $ 2,209 ​ $ (810) ​ $ 221,847 ​ $ 220,448 U.S. SBA securities ​ 1,858 ​ 16 ​ — ​ 1,874 ​ 1,858 Certificate of deposits ​ 1,000 ​ — ​ — ​ 1,000 ​ 1,000 Total investment securities - held to maturity ​ $ 223,306 ​ $ 2,225 ​ $ (810) ​ $ 224,721 ​ $ 223,306 ​ ​ ​ ​ ​ ​ Available for sale ​ ​ ​ ​ ​ U.S. government agency MBS ​ $ 2,146 ​ $ 76 ​ $ — ​ $ 2,222 ​ $ 2,222 U.S. government sponsored enterprise MBS ​ 1,197 ​ 14 ​ — ​ 1,211 ​ 1,211 Private issue CMO ​ 151 ​ 3 ​ — ​ 154 ​ 154 Total investment securities - available for sale ​ $ 3,494 ​ $ 93 ​ $ — ​ $ 3,587 ​ $ 3,587 Total investment securities ​ $ 226,800 ​ $ 2,318 ​ $ (810) ​ $ 228,308 ​ $ 226,893 ​ In the first quarter of fiscal 2022 and 2021, the Corporation received MBS principal payments of $17.0 million and $9.4 million, respectively, and there were no sales of investment securities during these periods. The Corporation did not purchase any investment securities in the first quarter of fiscal 2022 but purchased $84.9 million of U.S. government sponsored enterprise MBS to be held to maturity in the first quarter of fiscal 2021. The Corporation held investments with an unrealized loss position of $1.1 million at September 30, 2021 and $810,000 at June 30, 2021. ​ ​ ​ ​ ​ ​ ​ ​ ​ ​ ​ ​ ​ ​ ​ ​ ​ ​ ​ ​ As of September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19,650 ​ $ 746 ​ $ 8,787 ​ $ 355 ​ $ 128,437 ​ $ 1,101 Total investment securities - held to maturity ​ $ 119,650 ​ $ 746 ​ $ 8,787 ​ $ 355 ​ $ 128,437 ​ $ 1,101 ​ ​ ​ ​ ​ ​ ​ ​ ​ ​ ​ ​ ​ ​ ​ ​ ​ ​ ​ Total investment securities ​ $ 119,650 ​ $ 746 ​ $ 8,787 ​ $ 355 ​ $ 128,437 ​ $ 1,101 ​ ​ ​ ​ ​ ​ ​ ​ ​ ​ ​ ​ ​ ​ ​ ​ ​ ​ ​ ​ As of June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84,600 ​ $ 810 ​ $ — ​ $ — ​ $ 84,600 ​ $ 810 U.S. SBA securities ​ ​ — ​ ​ — ​ ​ — ​ ​ — ​ ​ — ​ ​ — Total investment securities - held to maturity ​ $ 84,600 ​ $ 810 ​ $ — ​ $ — ​ $ 84,600 ​ $ 810 ​ ​ ​ ​ ​ ​ ​ ​ ​ ​ ​ ​ ​ ​ ​ ​ ​ ​ ​ Total investment securities ​ $ 84,600 ​ $ 810 ​ $ — ​ $ — ​ $ 84,600 ​ $ 810 ​ The Corporation evaluates individual investment securities quarterly for other-than-temporary declines in market value. At September 30, 2021, $355,000 of the $1.1 million of unrealized holding losses were 12 months or more; while at June 30, 2021, none of the $810,000 of unrealized holding losses were 12 months or more. The unrealized losses on investment securities were attributable to changes in interest rates, relative to when the investment securities were purchased, and not due to the credit quality of the investment securities. At September 30, 2021 and 2020, the Corporation did not have any investment securities with the intent to sell and determined it was more likely than not that the Corporation would not be required to sell the securities prior to recovery of the amortized cost basis; therefore, no impairment losses were recorded for the quarter ended September 30, 2021 and 2020. ​ Contractual maturities of investment securities as of September 30, 2021 and June 30, 2021 were as follows: ​ ​ ​ ​ ​ ​ ​ ​ ​ ​ ​ ​ ​ ​ ​ ​ September 30, 2021 ​ June 30, 2021 ​ ​ ​ Estimated ​ ​ Estimated ​ ​ Amortized ​ Fair ​ Amortized ​ Fair (In Thousands) ​ Cost ​ Value ​ Cost ​ Value Held to maturity ​ ​ ​ ​ Due in one year or less ​ $ 1,136 ​ $ 1,152 ​ $ 1,209 ​ $ 1,218 Due after one through five years ​ 13,141 ​ 13,696 ​ 14,544 ​ 15,179 Due after five through ten years ​ 82,772 ​ 83,286 ​ 90,798 ​ 91,780 Due after ten years ​ 108,772 ​ 108,286 ​ 116,755 ​ 116,544 Total investment securities - held to maturity ​ $ 205,821 ​ $ 206,420 ​ $ 223,306 ​ $ 224,721 ​ ​ ​ ​ ​ Available for sale ​ ​ ​ ​ Due in one year or less ​ $ — ​ $ — ​ $ — ​ $ — Due after one through five years ​ — ​ — ​ — ​ — Due after five through ten years ​ — ​ — ​ — ​ — Due after ten years ​ 3,231 ​ 3,316 ​ 3,494 ​ 3,587 Total investment securities - available for sale ​ $ 3,231 ​ $ 3,316 ​ $ 3,494 ​ $ 3,587 Total investment securities ​ $ 209,052 ​ $ 209,736 ​ $ 226,800 ​ $ 228,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Sep. 30, 2021</t>
        </is>
      </c>
    </row>
    <row r="3">
      <c r="A3" s="3" t="inlineStr">
        <is>
          <t>Loans Held for Investment</t>
        </is>
      </c>
    </row>
    <row r="4">
      <c r="A4" s="4" t="inlineStr">
        <is>
          <t>Loans Held for Investment</t>
        </is>
      </c>
      <c r="B4" s="4" t="inlineStr">
        <is>
          <t>Note 5: Loans Held for Investment Loans held for investment, net of fair value adjustments, consisted of the following: ​ ​ ​ ​ ​ ​ ​ ​ ​ ​ ​ September 30, ​ June 30, ​ (In Thousands) ​ 2021 2021 ​ Mortgage loans: ​ ​ Single-family ​ $ 274,970 ​ $ 268,272 ​ Multi-family ​ 489,550 ​ 484,408 ​ Commercial real estate ​ 91,779 ​ 95,279 ​ Construction (1) ​ 2,574 ​ 3,040 ​ Other ​ 137 ​ 139 ​ Commercial business loans (2) ​ 865 ​ 849 ​ Consumer loans (3) ​ 84 ​ 95 ​ Total loans held for investment, gross ​ 859,959 ​ 852,082 ​ ​ ​ ​ ​ ​ Advance payments of escrows ​ 68 ​ 157 ​ Deferred loan costs, net ​ 6,421 ​ 6,308 ​ Allowance for loan losses ​ (7,413) ​ (7,587) ​ Total loans held for investment, net ​ $ 859,035 ​ $ 850,960 ​ ​ (1) Net of $3.8 million and $4.5 million of undisbursed loan funds as of September 30, 2021 and June 30, 2021, respectively. (2) Net of $441 thousand and $460 thousand of undisbursed lines of credit as of September 30, 2021 and June 30, 2021, respectively. (3) Net of $415 thousand and $425 thousand of undisbursed lines of credit as of September 30, 2021 and June 30, 2021, respectively. ​ The following table sets forth information at September 30, 2021 regarding the dollar amount of loans held for investment that are contractually repricing during the periods indicated, segregated between adjustable rate loans and fixed rate loans. Fixed-rate loans comprised five percent of loans held for investment at September 30, 2021 as compared to four percent at June 30, 2021, respectively.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 ​ ​ ​ ​ ​ ​ ​ ​ ​ ​ ​ ​ ​ ​ ​ ​ ​ ​ ​ ​ ​ Adjustable Rate ​ ​ ​ ​ ​ ​ ​ ​ ​ After After After ​ ​ ​ ​ ​ ​ ​ Within ​ One Year ​ 3 Years ​ 5 Years ​ ​ ​ ​ ​ ​ (In Thousands) ​ One Year ​ Through 3 Years ​ Through 5 Years ​ Through 10 Years ​ Fixed Rate ​ Total Mortgage loans: ​ ​ ​ ​ ​ ​ ​ ​ ​ ​ ​ ​ ​ ​ ​ ​ ​ ​ Single-family ​ $ 56,142 ​ $ 41,341 ​ $ 36,261 ​ $ 98,249 ​ $ 42,977 ​ $ 274,970 Multi-family ​ 164,115 ​ 128,288 ​ 166,307 ​ 30,632 ​ 208 ​ 489,550 Commercial real estate ​ 45,447 ​ 28,973 ​ 17,359 ​ — ​ — ​ 91,779 Construction ​ 2,247 ​ — ​ — ​ — ​ 327 ​ 2,574 Other ​ — ​ — ​ — ​ — ​ 137 ​ 137 Commercial business loans ​ 519 ​ — ​ — ​ — ​ 346 ​ 865 Consumer loans ​ 84 ​ — ​ — ​ — ​ — ​ 84 Total loans held for investment, gross ​ $ 268,554 ​ $ 198,602 ​ $ 219,927 ​ $ 128,881 ​ $ 43,995 ​ $ 859,959 ​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as well as the forecasted economic impact of the novel coronavirus of 2019 (“COVID-19”).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loan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 The following tables summarize gross loans held for investment, net of fair value adjustments, by loan types and risk category at the dates indicated: ​ ​ ​ ​ ​ ​ ​ ​ ​ ​ ​ ​ ​ ​ ​ ​ ​ ​ ​ ​ ​ ​ ​ ​ ​ ​ ​ ​ September 30, 2021 ​ ​ ​ ​ ​ ​ ​ ​ Commercial ​ ​ ​ ​ Other ​ Commercial ​ ​ ​ ​ ​ (In Thousands) Single-family Multi-family Real Estate Construction Mortgage Business Consumer Total ​ ​ ​ ​ ​ ​ ​ ​ ​ ​ ​ ​ ​ ​ ​ ​ ​ ​ ​ ​ ​ ​ ​ ​ ​ Pass ​ $ 267,220 ​ $ 488,440 ​ $ 91,779 ​ $ 2,574 ​ $ 137 ​ $ 865 ​ $ 84 ​ $ 851,099 Special Mention ​ 1,610 ​ — ​ — ​ — ​ ​ — ​ — ​ — ​ 1,610 Substandard ​ 6,140 ​ 1,110 ​ — ​ — ​ ​ — ​ — ​ — ​ 7,250 Total loans held for investment, gross ​ $ 274,970 ​ $ 489,550 ​ $ 91,779 ​ $ 2,574 ​ $ 137 ​ $ 865 ​ $ 84 ​ $ 859,959 ​ ​ ​ ​ ​ ​ ​ ​ ​ ​ ​ ​ ​ ​ ​ ​ ​ ​ ​ ​ ​ ​ ​ ​ ​ ​ ​ ​ June 30, 2021 ​ ​ ​ ​ ​ Commercial ​ ​ ​ Other ​ Commercial ​ ​ ​ ​ (In Thousands) ​ Single-family ​ Multi-family ​ Real Estate ​ Construction ​ ​ Mortgage ​ Business ​ Consumer ​ Total ​ ​ ​ ​ ​ ​ ​ ​ ​ ​ ​ ​ ​ ​ ​ ​ ​ ​ ​ ​ ​ ​ ​ ​ ​ Pass ​ $ 258,217 ​ $ 483,289 ​ $ 95,279 ​ $ 3,040 ​ $ 139 ​ $ 849 ​ $ 95 ​ $ 840,908 Special Mention ​ 1,767 ​ — ​ — ​ — ​ ​ — ​ — ​ — ​ 1,767 Substandard ​ 8,288 ​ 1,119 ​ — ​ — ​ ​ — ​ — ​ — ​ 9,407 Total loans held for investment, gross ​ $ 268,272 ​ $ 484,408 ​ $ 95,279 ​ $ 3,040 ​ $ 139 ​ $ 849 ​ $ 95 ​ $ 852,082 ​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In response to the COVID-19 pandemic, which has negatively impacted the economic environment, the qualitative component was increased in the allowance for loan losses methodology reflecting the uncertain economic environment upon the onset of the pandemic. However, an improved economic outlook has developed in the last two quarters which reduced the qualitative component as the forecasted impact of the pandemic on the credit quality of the loan portfolio in future quarters diminished.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restructured loans) or collateral fair value less estimated selling costs and if the fair value is higher than the loan balance, no allowance is required. The following table is provided to disclose additional details for the periods indicated on the Corporation’s allowance for loan losses: ​ ​ ​ ​ ​ ​ ​ ​ ​ ​ ​ For the Quarter Ended ​ ​ September 30, ​ (Dollars in Thousands) 2021 2020 ​ ​ ​ ​ ​ ​ ​ ​ Allowance at beginning of period ​ $ 7,587 ​ $ 8,265 ​ ​ ​ ​ ​ ​ ​ ​ ​ (Recovery) provision for loan losses ​ (339) ​ 220 ​ ​ ​ ​ ​ ​ ​ ​ ​ Recoveries: ​ ​ ​ Mortgage loans: ​ ​ ​ Single-family ​ 165 ​ 5 ​ Total recoveries ​ 165 ​ 5 ​ ​ ​ ​ ​ ​ ​ ​ ​ Charge-offs: ​ ​ ​ Mortgage loans: ​ ​ ​ Single-family ​ — ​ — ​ Total charge-offs ​ — ​ — ​ ​ ​ ​ ​ ​ ​ ​ ​ Net recoveries (charge-offs) ​ 165 ​ 5 ​ Balance at end of period ​ $ 7,413 ​ $ 8,490 ​ ​ ​ ​ ​ ​ ​ ​ ​ Allowance for loan losses as a percentage of gross loans held for investment at the end of the period ​ 0.86 % 0.95 % Net (recoveries) charge-offs as a percentage of average loans receivable, net, during the period (annualized) ​ (0.08) % 0.00 % ​ The following tables denote the past due status of the Corporation's gross loans held for investment, net of fair value adjustments, at the dates indicated. ​ ​ ​ ​ ​ ​ ​ ​ ​ ​ ​ ​ ​ ​ ​ ​ September 30, 2021 ​ ​ ​ ​ ​ 30-89 Days Past ​ ​ ​ ​ Total Loans Held for (In Thousands) Current Due Non-Accrual (1) Investment, Gross ​ ​ ​ ​ ​ ​ ​ ​ ​ ​ ​ ​ ​ Mortgage loans: ​ ​ ​ ​ ​ ​ ​ ​ ​ ​ ​ ​ Single-family ​ $ 268,811 ​ $ 19 ​ $ 6,140 ​ $ 274,970 Multi-family ​ 488,440 ​ — ​ 1,110 ​ 489,550 Commercial real estate ​ 91,779 ​ — ​ — ​ 91,779 Construction ​ 2,574 ​ — ​ — ​ 2,574 Other ​ 137 ​ — ​ — ​ 137 Commercial business loans ​ 865 ​ — ​ — ​ 865 Consumer loans ​ 83 ​ 1 ​ — ​ 84 Total loans held for investment, gross ​ $ 852,689 ​ $ 20 ​ $ 7,250 ​ $ 859,959 ​ (1) All loans 90 days or greater past due are placed on non-accrual status. ​ ​ ​ ​ ​ ​ ​ ​ ​ ​ ​ ​ ​ ​ ​ ​ June 30, 2021 ​ ​ ​ 30-89 Days Past ​ ​ Total Loans Held for (In Thousands) ​ Current ​ Due ​ Non-Accrual (1) ​ Investment, Gross ​ ​ ​ ​ ​ ​ ​ ​ ​ ​ ​ ​ ​ Mortgage loans: ​ ​ ​ ​ ​ ​ ​ ​ ​ ​ ​ ​ Single-family ​ $ 259,984 ​ $ — ​ $ 8,288 ​ $ 268,272 Multi-family ​ 483,289 ​ — ​ 1,119 ​ 484,408 Commercial real estate ​ 95,279 ​ — ​ — ​ 95,279 Construction ​ 3,040 ​ — ​ — ​ 3,040 Other ​ ​ 139 ​ — ​ — ​ 139 Commercial business loans ​ 849 ​ — ​ — ​ 849 Consumer loans ​ 88 ​ 7 ​ — ​ 95 Total loans held for investment, gross ​ $ 842,668 ​ $ 7 ​ $ 9,407 ​ $ 852,082 ​ (1) All loans 90 days or greater past due are placed on non-accrual status. The following tables summarize the Corporation’s allowance for loan losses and recorded investment in gross loans, by portfolio type, at the dates and for the periods indicated. ​ ​ ​ ​ ​ ​ ​ ​ ​ ​ ​ ​ ​ ​ ​ ​ ​ ​ ​ ​ ​ ​ ​ ​ ​ ​ ​ ​ Quarter Ended September 30, 2021 ​ ​ Single- ​ Multi- ​ Commercial ​ ​ ​ ​ ​ ​ ​ Commercial ​ ​ ​ ​ ​ ​ ​ (In Thousands) family family Real Estate ​ Construction ​ Other Business ​ Consumer ​ Total ​ Allowance for loan losses: ​ ​ ​ ​ ​ ​ ​ ​ Allowance at beginning of period ​ $ 2,000 ​ $ 4,485 ​ $ 1,006 ​ $ 51 ​ $ 3 ​ $ 36 ​ $ 6 ​ $ 7,587 ​ (Recovery) provision for loan losses ​ (338) ​ 40 ​ (39) ​ (2) ​ — ​ 1 ​ (1) ​ (339) ​ Recoveries ​ 165 ​ — ​ — ​ — ​ — ​ — ​ — ​ 165 ​ Charge-offs ​ — ​ — ​ — ​ — ​ — ​ — ​ — ​ — ​ Allowance for loan losses, end of period ​ $ 1,827 ​ $ 4,525 ​ $ 967 ​ $ 49 ​ $ 3 ​ $ 37 ​ $ 5 ​ $ 7,413 ​ ​ ​ ​ ​ ​ ​ ​ ​ ​ ​ ​ ​ ​ ​ ​ ​ ​ ​ ​ ​ ​ ​ ​ ​ ​ ​ Allowance for loan losses: ​ ​ ​ ​ ​ ​ ​ ​ ​ ​ ​ ​ ​ ​ ​ ​ ​ Individually evaluated for impairment ​ $ 260 ​ $ — ​ $ — ​ $ — ​ $ — ​ $ — ​ $ — ​ $ 260 ​ Collectively evaluated for impairment ​ 1,567 ​ 4,525 ​ 967 ​ 49 ​ 3 ​ 37 ​ 5 ​ 7,153 ​ Allowance for loan losses, end of period ​ $ 1,827 ​ $ 4,525 ​ $ 967 ​ $ 49 ​ $ 3 ​ $ 37 ​ $ 5 ​ $ 7,413 ​ ​ ​ ​ ​ ​ ​ ​ ​ ​ ​ ​ ​ ​ ​ ​ ​ ​ ​ ​ ​ ​ ​ ​ ​ ​ ​ Loans held for investment: ​ ​ ​ ​ ​ ​ ​ ​ ​ ​ ​ ​ ​ ​ ​ ​ ​ Individually evaluated for impairment ​ $ 5,894 ​ $ — ​ $ — ​ $ — ​ $ — ​ $ — ​ $ — ​ $ 5,894 ​ Collectively evaluated for impairment ​ 269,076 ​ 489,550 ​ 91,779 ​ 2,574 ​ 137 ​ 865 ​ 84 ​ 854,065 ​ Total loans held for investment, gross ​ $ 274,970 ​ $ 489,550 ​ $ 91,779 ​ $ 2,574 ​ $ 137 ​ $ 865 ​ $ 84 ​ $ 859,959 ​ Allowance for loan losses as a percentage of gross loans held for investment ​ 0.66 % 0.92 % 1.05 % 1.90 % 2.19 % 4.28 % 5.95 % 0.86 % ​ ​ ​ ​ ​ ​ ​ ​ ​ ​ ​ ​ ​ ​ ​ ​ ​ ​ ​ ​ ​ ​ ​ ​ ​ ​ ​ ​ ​ Quarter Ended September 30, 2020 ​ ​ ​ Single- ​ Multi- ​ Commercial ​ ​ ​ ​ ​ ​ ​ Commercial ​ ​ ​ ​ ​ ​ ​ (In Thousands) family family Real Estate ​ Construction ​ Other Business ​ Consumer ​ Total ​ Allowance for loan losses: ​ ​ ​ ​ ​ ​ ​ ​ ​ ​ Allowance at beginning of period ​ $ 2,622 ​ $ 4,329 ​ $ 1,110 ​ $ 171 ​ $ 3 ​ $ 24 ​ $ 6 ​ $ 8,265 ​ Provision (recovery) for loan losses ​ 44 ​ 161 ​ 52 ​ (55) ​ — ​ 18 ​ — ​ 220 ​ Recoveries ​ 5 ​ — ​ — ​ — ​ — ​ — ​ — ​ 5 ​ Charge-offs ​ — ​ — ​ — ​ — ​ — ​ — ​ — ​ — ​ Allowance for loan losses, end of period ​ $ 2,671 ​ $ 4,490 ​ $ 1,162 ​ $ 116 ​ $ 3 ​ $ 42 ​ $ 6 ​ $ 8,490 ​ ​ ​ ​ ​ ​ ​ ​ ​ ​ ​ ​ ​ ​ ​ ​ ​ ​ ​ ​ ​ ​ ​ ​ ​ ​ ​ Allowance for loan losses: ​ ​ ​ ​ ​ ​ ​ ​ ​ Individually evaluated for impairment ​ $ 80 ​ $ — ​ $ — ​ $ — ​ $ — ​ $ 4 ​ $ — ​ $ 84 ​ Collectively evaluated for impairment ​ 2,591 ​ 4,490 ​ 1,162 ​ 116 ​ 3 ​ 38 ​ 6 ​ 8,406 ​ Allowance for loan losses, end of period ​ $ 2,671 ​ $ 4,490 ​ $ 1,162 ​ $ 116 ​ $ 3 ​ $ 42 ​ $ 6 ​ $ 8,490 ​ ​ ​ ​ ​ ​ ​ ​ ​ ​ ​ ​ ​ ​ ​ ​ ​ ​ ​ ​ ​ ​ ​ ​ ​ ​ ​ Loans held for investment: ​ ​ ​ ​ ​ ​ ​ ​ ​ Individually evaluated for impairment ​ $ 2,957 ​ $ — ​ $ — ​ $ — ​ $ — ​ $ 31 ​ $ — ​ $ 2,988 ​ Collectively evaluated for impairment ​ 285,833 ​ 482,900 ​ 105,207 ​ 8,787 ​ 142 ​ 892 ​ 100 ​ 883,861 ​ Total loans held for investment, gross ​ $ 288,790 ​ $ 482,900 ​ $ 105,207 ​ $ 8,787 ​ $ 142 ​ $ 923 ​ $ 100 ​ $ 886,849 ​ Allowance for loan losses as a percentage of gross loans held for investment ​ 0.92 % 0.93 % 1.10 % 1.32 % 2.11 % 4.55 % 6.00 % 0.95 % ​ ​ ​ ​ ​ ​ ​ ​ ​ ​ ​ ​ ​ ​ ​ ​ ​ ​ ​ ​ ​ ​ ​ ​ ​ ​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that are not individually evaluated for impairment are included in pools of homogeneous loans for evaluation of related allowance reserves. ​ ​ ​ ​ ​ ​ ​ ​ ​ ​ ​ ​ ​ ​ ​ ​ ​ ​ ​ ​ At September 30, 2021 ​ ​ Unpaid ​ ​ ​ ​ ​ ​ ​ Net ​ ​ Principal ​ Related ​ Recorded ​ ​ ​ Recorded (In Thousands) Balance Charge-offs Investment Allowance (1) Investment ​ ​ ​ ​ ​ ​ ​ ​ ​ ​ ​ ​ ​ ​ ​ ​ Mortgage loans: ​ ​ ​ ​ ​ ​ ​ ​ ​ ​ ​ ​ ​ ​ ​ Single-family: ​ ​ ​ ​ ​ With a related allowance ​ $ 5,437 ​ $ — ​ $ 5,437 ​ $ (309) ​ $ 5,128 Without a related allowance (2) ​ 1,020 ​ (307) ​ 713 ​ — ​ 713 Total single-family loans ​ 6,457 ​ (307) ​ 6,150 ​ (309) ​ 5,841 ​ ​ ​ ​ ​ ​ ​ ​ ​ ​ ​ ​ ​ ​ ​ ​ Multi-family: ​ ​ ​ ​ ​ With a related allowance ​ 1,111 ​ — ​ 1,111 ​ (336) ​ 775 Total multi-family loans ​ 1,111 ​ — ​ 1,111 ​ (336) ​ 775 ​ ​ ​ ​ ​ ​ ​ ​ ​ ​ ​ ​ ​ ​ ​ ​ Total non-performing loans ​ $ 7,568 ​ $ (307) ​ $ 7,261 ​ $ (645) ​ $ 6,616 ​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 ​ ​ ​ ​ ​ ​ ​ ​ ​ ​ ​ ​ ​ ​ ​ ​ ​ ​ At June 30, 2021 ​ ​ Unpaid ​ Related ​ ​ ​ ​ ​ Net ​ ​ Principal ​ Charge-offs ​ Recorded ​ ​ ​ Recorded (In Thousands) Balance Related Investment Allowance (1) Investment ​ ​ ​ ​ ​ ​ ​ ​ ​ ​ ​ ​ ​ ​ ​ ​ Mortgage loans: ​ ​ ​ ​ ​ Single-family: ​ ​ ​ ​ ​ With a related allowance ​ $ 7,400 ​ $ — ​ $ 7,400 ​ $ (434) ​ $ 6,966 Without a related allowance (2) ​ 1,335 ​ (436) ​ 899 ​ — ​ 899 Total single-family loans ​ 8,735 ​ (436) ​ 8,299 ​ (434) ​ 7,865 ​ ​ ​ ​ ​ ​ ​ ​ ​ ​ ​ ​ ​ ​ ​ ​ Multi-family: ​ ​ ​ ​ ​ With a related allowance ​ 1,119 ​ — ​ 1,119 ​ (338) ​ 781 Total multi-family loans ​ 1,119 ​ — ​ 1,119 ​ (338) ​ 781 ​ ​ ​ ​ ​ ​ ​ ​ ​ ​ ​ ​ ​ ​ ​ ​ Total non-performing loans ​ $ 9,854 ​ $ (436) ​ $ 9,418 ​ $ (772) ​ $ 8,646 ​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September 30, 2021, there were no commitments to lend additional funds to those borrowers whose loans were classified as non-performing. For the quarter ended September 30, 2021 and 2020, the Corporation’s average recorded investment in non-performing loans was $7.8 million and $5.4 million, respectively. The Corporation records payments on non-performing loans utilizing the cash basis or cost recovery method of accounting during the periods when the loans are on non-performing status. For the quarter ended September 30, 2021, the Bank received $211,000 in interest payments from non-performing loans, of which $202,000 was recognized as interest income and the remaining $9,000 was applied to reduce the loan balances under the cost recovery method. In comparison, for the quarter ended September 30, 2020, the Bank received $50,000 in interest payments from non-performing loans, of which $41,000 was recognized as interest income and the remaining $9,000 was applied to reduce the loan balances under the cost recovery method. The following tables present the average recorded investment in non-performing loans and the related interest income recognized for the quarter ended September 30, 2021 and 2020: ​ ​ ​ ​ ​ ​ ​ ​ ​ ​ ​ ​ ​ ​ ​ ​ ​ Quarter Ended September 30, ​ ​ 2021 ​ 2020 ​ ​ ​ Average ​ Interest ​ Average ​ Interest ​ ​ ​ Recorded ​ Income ​ Recorded ​ Income (In Thousands) ​ Investment Recognized Investment Recognized Without related allowances: ​ ​ ​ ​ ​ ​ ​ ​ Mortgage loans: ​ ​ ​ ​ ​ ​ ​ ​ ​ ​ ​ ​ Single-family ​ $ 817 ​ $ 140 ​ $ 1,883 $ — ​ 817 ​ 140 ​ 1,883 — ​ ​ ​ ​ ​ ​ ​ ​ ​ ​ ​ ​ ​ With related allowances: ​ ​ ​ ​ ​ ​ Mortgage loans: ​ ​ ​ ​ ​ ​ ​ ​ ​ ​ ​ ​ Single-family ​ 5,827 ​ 47 ​ 3,510 40 Multi-family ​ 1,114 ​ 15 ​ — — Commercial business loans ​ — ​ — ​ 32 1 ​ 6,941 ​ 62 ​ 3,542 41 ​ ​ ​ ​ ​ ​ ​ ​ ​ ​ ​ ​ ​ Total ​ $ 7,758 ​ $ 202 ​ $ 5,425 $ 41 ​ ​ ​ ​ ​ ​ ​ ​ ​ ​ ​ ​ ​ ​ ​ The Corporation has modified loans in accordance with the Coronavirus Aid, Relief, and Economic Security Act for 2020, as amended (“CARES Act”) and Revised Interagency Statement on Loan Modifications and Reporting for Financial Institutions Working with Customers Affected by the Coronavirus (“Interagency Statement”). The CARES Act and Interagency Statement provided guidance around the modification of loans as a result of the COVID-19 pandemic, and outlined, among other criteria, that short-term modifications of up to six months made on a good faith basis to borrowers who were current as defined under the CARES Act and Interagency Statement prior to any relief are not restructured loans and if all payments are current in accordance with the revised terms of the loan, the loan would not be reported as past due. As of September 30, 2021, the Corporation had one remaining forbearance loan with an outstanding balance of $308,000 or 0.04 percent of total loans that was modified and operating under a forbearance agreement in accordance with the CARES Act and Interagency Statement. As of September 30, 2021, the Corporation had no pending requests for payment relief. As of September 30, 2021, loan forbearance related to COVID-19 hardship requests are described below: ​ ​ ​ ​ ​ ​ ​ ​ ​ ​ ​ ​ ​ ​ ​ ​ ​ ​ ​ Forbearance Granted ​ Forbearance Completed (1) ​ Forbearance Remaining ​ Number of ​ Number of ​ Number of ​ (Dollars In Thousands) ​ Loans ​ Amount ​ Loans ​ Amount ​ Loans ​ Amount Single-family loans 59 ​ $ 23,471 58 ​ $ 23,163 1 ​ $ 308 Multi-family loans 5 ​ 2,308 5 ​ 2,308 — ​ — Commercial real estate loans 3 ​ 1,990 3 ​ 1,990 — ​ — Total loan forbearance 67 ​ $ 27,769 66 ​ $ 27,461 1 ​ $ 308 ​ (1) ​ As of September 30, 2021, certain characteristics of loans in forbearance are described below: ​ ​ ​ ​ ​ ​ ​ ​ ​ ​ ​ ​ ​ ​ ​ ​ ​ ​ ​ ​ ​ ​ ​ ​ Weighted Weighted Avg. ​ ​ ​ ​ ​ ​ ​ % of ​ ​ ​ Weighted ​ Avg. Debt ​ Forbearance ​ ​ Number ​ ​ ​ ​ Total ​ Weighted ​ Avg. ​ Coverage ​ Period (Dollars In Thousands) ​ of Loans ​ Amount ​ Loans ​ Avg. LTV (1) ​ FICO (2) ​ Ratio (3) ​ Granted (4) Single-family loans 1 ​ $ 308 0.04 % 78 % 653 N/A 12.0 Total loans in forbearance 1 ​ $ 308 0.04 % 78 % 653 N/A 12.0 ​ (1) Current loan balance in comparison to the original appraised value. (2) At time of loan origination, borrowers and/or guarantors. (3) At time of loan origination. (4) In months. For additional detail, see the "COVID-19 Impact to the Corporation" section in Management's Discussion and Analysis of Financial Condition and Results of Operation in this Form 10-Q. For the quarter ended September 30, 2021, no loans were restructured, while one restructured loan was paid off. For the quarter ended September 30, 2020, one As of September 30, 2021, the Corporation held 22 restructured loans with a net outstanding balance of $7.9 million, of which $5.1 million were classified as substandard and on non-accrual status. As of June 30, 2021, the Corporation held 23 restructured loans with a net outstanding balance of $7.9 million, of which $7.0 million were classified as substandard on non-accrual status. As of September 30, 2021, a total of $6.7 million or 85% of the restructured loans were current with respect to their modified payment terms, as compared to June 30, 2021 when $7.7 million or 97%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 ​ ​ ​ ​ ​ ​ ​ ​ ​ At ​ At (In Thousands) ​ September 30, 2021 ​ June 30, 2021 ​ Restructured loans on non-accrual status: ​ ​ ​ ​ ​ ​ ​ Mortgage loans: ​ ​ Single-family ​ $ 5,102 ​ $ 6,983 ​ Total ​ 5,102 ​ 6,983 ​ ​ ​ ​ ​ ​ ​ ​ ​ Restructured loans on accrual status: ​ ​ ​ ​ Mortgage loans: ​ ​ ​ ​ Single-family ​ 2,773 ​ 876 ​ Total ​ 2,773 ​ 876 ​ Total restructured loans ​ $ 7,875 ​ $ 7,859 ​ ​ The following tables identify the Corporation’s total recorded investment in restructured loans by type at the dates and for the periods indicated. ​ ​ ​ ​ ​ ​ ​ ​ ​ ​ ​ ​ ​ ​ ​ ​ ​ ​ ​ At September 30, 2021 ​ ​ Unpaid ​ ​ ​ ​ ​ ​ ​ ​ ​ ​ Net ​ ​ Principal ​ Related ​ Recorded ​ ​ ​ ​ Recorded (In Thousands) Balance Charge-offs Investment Allowance (1) Investment ​ ​ ​ ​ ​ ​ ​ ​ ​ ​ ​ ​ ​ ​ ​ ​ Mortgage loans: ​ ​ ​ ​ ​ ​ ​ ​ ​ ​ ​ ​ ​ ​ ​ Single-family: ​ ​ ​ ​ ​ ​ ​ ​ ​ ​ ​ ​ ​ ​ ​ With a related allowance ​ $ 5,191 ​ $ — ​ $ 5,191 ​ $ (260) ​ $ 4,931 Without a related allowance (2) ​ 3,199 ​ (255) ​ 2,944 ​ — ​ 2,944 Total single-family ​ 8,390 ​ (255) ​ 8,135 ​ (260) ​ 7,875 ​ ​ ​ ​ ​ ​ ​ ​ ​ ​ ​ ​ ​ ​ ​ ​ Total restructured loans ​ $ 8,390 ​ $ (255) ​ $ 8,135 ​ $ (260) ​ $ 7,875 ​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 ​ ​ ​ ​ ​ ​ ​ ​ ​ ​ ​ ​ ​ ​ ​ ​ ​ ​ At June 30, 2021 ​ ​ Unpaid ​ ​ ​ ​ ​ ​ ​ ​ ​ ​ Net ​ ​ Principal ​ Related ​ Recorded ​ ​ ​ ​ Recorded (In Thousands) Balance Charge-offs Investment Allowance (1) Investment ​ ​ ​ ​ ​ ​ ​ ​ ​ ​ ​ ​ ​ ​ ​ ​ Mortgage loans: ​ ​ ​ ​ ​ Single-family: ​ ​ ​ ​ ​ With a related allowance ​ $ 7,151 ​ $ — ​ $ 7,151 ​ $ (384) ​ $ 6,767 Without a related allowance (2) ​ 1,457 ​ (365) ​ 1,092 ​ — ​ 1,092 Total single-family ​ 8,608 ​ (365) ​ 8,243 ​ (384) ​ 7,859 ​ ​ ​ ​ ​ ​ ​ ​ ​ ​ ​ ​ ​ ​ ​ ​ Total restructured loans ​ $ 8,608 ​ $ (365) ​ $ 8,243 ​ $ (384) ​ $ 7,859 ​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During the quarter ended September 30, 2021 and 2020, no properties were acquired in the settlement of loans and no previously foreclosed upon properties were sold. As of both September 30, 2021 and June 30, 2021, there was no real estate owned property. A new appraisal is obtained on each of the properties at the time of foreclosure and fair value is derived by using the lower of the appraised value or the listing price of the property, net of selling costs. Any initial loss is recorded as a charge to the allowance for loan losses before being transferred to real estate owned. Subsequent to transfer to real estate owned, if there is further deterioration in real estate values, specific real estate owned loss reserves are established and charged to the condensed consolidated statements of operations. In addition, the Corporation records costs to carry real estate owned as real estate owned operating expenses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and Other Financial Instruments with Off-Balance Sheet Risks</t>
        </is>
      </c>
      <c r="B1" s="2" t="inlineStr">
        <is>
          <t>3 Months Ended</t>
        </is>
      </c>
    </row>
    <row r="2">
      <c r="B2" s="2" t="inlineStr">
        <is>
          <t>Sep. 30, 2021</t>
        </is>
      </c>
    </row>
    <row r="3">
      <c r="A3" s="3" t="inlineStr">
        <is>
          <t>Derivative and Other Financial Instruments with Off-Balance Sheet Risks</t>
        </is>
      </c>
    </row>
    <row r="4">
      <c r="A4" s="4" t="inlineStr">
        <is>
          <t>Derivative and Other Financial Instruments with Off-Balance Sheet Risks</t>
        </is>
      </c>
      <c r="B4" s="4" t="inlineStr">
        <is>
          <t>Note 6: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September 30, 2021 and June 30, 2021, the Corporation had commitments to extend credit on loans to be held for investment of $22.5 million and $21.9 million, respectively. The following table provides information at the dates indicated regarding undisbursed funds on construction loans, undisbursed funds to borrowers on existing lines of credit with the Corporation as well as commitments to originate loans to be held for investment at the dates indicated below. ​ ​ ​ ​ ​ ​ ​ ​ ​ ​ ​ ​ ​ ​ ​ Commitments ​ September 30, 2021 ​ June 30, 2021 ​ (In Thousands) ​ ​ Undisbursed loan funds – Construction loans ​ $ 3,763 ​ $ 4,479 ​ Undisbursed lines of credit – Commercial business loans ​ 441 ​ 460 ​ Undisbursed lines of credit – Consumer loans ​ 415 ​ 425 ​ Commitments to extend credit on loans to be held for investment ​ 22,508 ​ 21,887 ​ Total ​ $ 27,127 ​ $ 27,251 ​ ​ The following table provides information regarding the allowance for loan losses for the undisbursed funds and commitments to extend credit on loans to be held for investment for the quarter ended September 30, 2021 and 2020. ​ ​ ​ ​ ​ ​ ​ ​ ​ ​ ​ For the Quarter Ended ​ ​ ​ September 30, ​ (In Thousands) 2021 2020 Balance, beginning of the year ​ $ 127 ​ $ 126 ​ Recovery ​ (23) ​ (22) ​ Balance, end of the year ​ $ 104 ​ $ 104 ​ ​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The Corporation does not apply hedge accounting to its derivative financial instruments; therefore, all changes in fair value are recorded in earnings. As of September 30, 2021 and June 30, 2021, there were no outstanding derivative financial instruments.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mount are the responsibility of the FHLB – San Francisco. The FHLB – San Francisco pays the Bank a credit enhancement fee on a monthly basis to compensate the Bank for accepting the recourse obligation. As of September 30, 2021 and June 30, 2021, the Bank serviced $4.8 million and $5.3 million of loans under this program, respectively, and has established a recourse liability of $25,000 at both dates.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quarter ended September 30, 2021 and 2020 the Bank did not repurchase any loans or settle any request to purchase a loan. In addition to the specific recourse liability for the MPF program, the Bank established a recourse liability of $175,000 for loans sold to other investors as of both September 30, 2021 and June 30, 2021. The following table shows the summary of the recourse liability for the quarter ended September 30, 2021 and 2020: ​ ​ ​ ​ ​ ​ ​ ​ ​ ​ ​ For the Quarter Ended ​ ​ September 30, ​ Recourse Liability 2021 2020 (In Thousands) ​ ​ ​ ​ ​ ​ ​ Balance, beginning of the period ​ $ 200 ​ $ 270 ​ Provision for recourse liability ​ — ​ 100 ​ Net settlements in lieu of loan repurchases ​ — ​ — ​ Balance, end of the period ​ $ 200 ​ $ 3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of Financial Instruments</t>
        </is>
      </c>
    </row>
    <row r="4">
      <c r="A4" s="4" t="inlineStr">
        <is>
          <t>Fair Value of Financial Instruments</t>
        </is>
      </c>
      <c r="B4" s="4" t="inlineStr">
        <is>
          <t>Note 7: Fair Value of Financial Instruments The Corporation adopted ASC 820, “Fair Value Measurements and Disclosures,” and elected the fair value option pursuant to ASC 825, “Financial Instruments.”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Corporation also adopt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following table describes the difference at the dates indicated between the aggregate fair value and the aggregate unpaid principal balance of loans held for investment at fair value: ​ ​ ​ ​ ​ ​ ​ ​ ​ ​ ​ ​ ​ ​ ​ ​ Aggregate ​ ​ ​ ​ ​ ​ ​ ​ Unpaid ​ Net ​ ​ Aggregate ​ Principal ​ Unrealized (In Thousands) Fair Value Balance Loss As of September 30, 2021: ​ ​ ​ ​ ​ ​ ​ ​ ​ Loans held for investment, at fair value ​ $ 1,577 ​ $ 1,635 ​ $ (58) ​ ​ ​ ​ ​ ​ ​ ​ ​ ​ As of June 30, 2021: ​ ​ ​ Loans held for investment, at fair value ​ $ 1,874 ​ $ 1,934 ​ $ (60) ​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and interest-only strips; while non-performing loans, mortgage servicing assets ("MSA") and real estate owned, if any, are measured at fair value on a nonrecurring basis. Investment securities - available for sale are primarily comprised of U.S. government agency MBS, U.S. government sponsored enterprise MBS and privately issued CMO. The Corporation utilizes quoted prices in active markets for similar securities for its fair value measurement of MBS (Level 2) and broker price indications for similar securities in non-active markets for its fair value measurement of the CMO (Level 3). Loans held for investment at fair value are primarily single-family loans which have been transferred from loans held for sale. The fair value is determined by the management estimates of the specific credit risk attributes of each loan, in addition to the quoted secondary-market prices which account for the interest rate characteristics of each loan (Level 3). Non-performing loans are loans which are inadequately protected by the current sound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rights to future income from serviced loans that exceed contractually specified servicing fees are recorded as interest-only strips. The fair value of interest-only strips is derived using the same assumptions that are used to value the related MSA (Level 3).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 ​ ​ ​ ​ ​ ​ ​ ​ ​ ​ ​ ​ ​ ​ ​ Fair Value Measurement at September 30, 2021 Using: (In Thousands) Level 1 Level 2 Level 3 Total Assets: ​ ​ ​ ​ ​ ​ ​ ​ ​ ​ ​ ​ Investment securities - available for sale: ​ ​ ​ ​ ​ ​ ​ ​ ​ ​ ​ ​ U.S. government agency MBS ​ $ — ​ $ 2,062 ​ $ — ​ $ 2,062 U.S. government sponsored enterprise MBS ​ — ​ 1,104 ​ — ​ 1,104 Private issue CMO ​ — ​ — ​ 150 ​ 150 Investment securities - available for sale ​ — ​ 3,166 ​ 150 ​ 3,316 ​ ​ ​ ​ ​ ​ ​ ​ ​ ​ ​ ​ ​ Loans held for investment, at fair value ​ — ​ — ​ 1,577 ​ 1,577 Interest-only strips ​ — ​ — ​ 9 ​ 9 Total assets ​ $ — ​ $ 3,166 ​ $ 1,736 ​ $ 4,902 ​ ​ ​ ​ ​ ​ ​ ​ ​ ​ ​ ​ ​ Liabilities: ​ $ — ​ $ — ​ $ — ​ $ — Total liabilities ​ $ — ​ $ — ​ $ — ​ $ — ​ ​ ​ ​ ​ ​ ​ ​ ​ ​ ​ ​ ​ ​ ​ ​ Fair Value Measurement at June 30, 2021 Using: (In Thousands) ​ Level 1 ​ ​ Level 2 ​ Level 3 ​ Total Assets: ​ ​ ​ ​ ​ ​ ​ ​ ​ ​ ​ ​ Investment securities - available for sale: ​ ​ ​ ​ ​ ​ ​ ​ ​ ​ ​ ​ U.S. government agency MBS ​ $ — ​ $ 2,222 ​ $ — ​ $ 2,222 U.S. government sponsored enterprise MBS ​ — ​ 1,211 ​ — ​ 1,211 Private issue CMO ​ — ​ — ​ 154 ​ 154 Investment securities - available for sale ​ — ​ 3,433 ​ 154 ​ 3,587 ​ ​ ​ ​ ​ ​ ​ ​ ​ ​ ​ ​ ​ Loans held for investment, at fair value ​ — ​ — ​ 1,874 ​ 1,874 Interest-only strips ​ — ​ — ​ 10 ​ 10 Total assets ​ $ — ​ $ 3,433 ​ $ 2,038 ​ $ 5,471 ​ ​ ​ ​ ​ ​ ​ ​ ​ ​ ​ ​ ​ Liabilities: ​ $ — ​ $ — ​ $ — ​ $ — Total liabilities ​ $ — ​ $ — ​ $ — ​ $ — ​ ​ The following tables summarize reconciliations of the beginning and ending balances during the periods shown of recurring fair value measurements recognized in the Condensed Consolidated Statements of Financial Condition using Level 3 inputs: ​ ​ ​ ​ ​ ​ ​ ​ ​ ​ ​ ​ ​ ​ ​ ​ For the Quarter Ended September 30, 2021 ​ ​ Fair Value Measurement ​ ​ Using Significant Other Unobservable Inputs ​ ​ (Level 3) ​ ​ Private ​ Loans Held For ​ Interest- ​ ​ ​ ​ Issue ​ Investment, at ​ Only ​ ​ (In Thousands) CMO fair value (1) Strips Total Beginning balance at June 30, 2021 ​ $ 154 ​ $ 1,874 ​ $ 10 ​ $ 2,038 Total gains or losses (realized/unrealized): ​ ​ ​ ​ ​ ​ ​ ​ ​ ​ ​ ​ Included in earnings ​ — ​ 2 ​ — ​ 2 Included in other comprehensive income (loss) ​ 1 ​ — ​ (1) ​ — Purchases ​ — ​ — ​ — ​ — Issuances ​ — ​ — ​ — ​ — Settlements ​ (5) ​ (299) ​ — ​ (304) Transfers in and/or out of Level 3 ​ — ​ — ​ — ​ — Ending balance at September 30, 2021 ​ $ 150 ​ $ 1,577 ​ $ 9 ​ $ 1,736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Quarter Ended September 30, 2020 ​ ​ Fair Value Measurement ​ ​ Using Significant Other Unobservable Inputs ​ ​ (Level 3) ​ ​ Private ​ Loans Held For ​ Interest- ​ ​ ​ ​ Issue ​ Investment, at ​ Only ​ ​ (In Thousands) CMO fair value (1) Strips Total Beginning balance at June 30, 2020 ​ $ 197 ​ $ 2,258 ​ $ 14 ​ $ 2,469 Total gains or losses (realized/unrealized): ​ ​ ​ ​ ​ ​ ​ ​ ​ ​ ​ ​ Included in earnings ​ — ​ (4) ​ — ​ (4) Included in other comprehensive income (loss) ​ 4 ​ — ​ (1) ​ 3 Purchases ​ — ​ — ​ — ​ — Issuances ​ — ​ — ​ — ​ — Settlements ​ (17) ​ (14) ​ — ​ (31) Transfers in and/or out of Level 3 ​ — ​ — ​ — ​ — Ending balance at September 30, 2020 ​ $ 184 ​ $ 2,240 ​ $ 13 ​ $ 2,437 ​ (1) The valuation of loans held for investment at fair value includes management estimates of the specific credit risk attributes of each loan, in addition to the quoted secondary-market prices which account for the interest rate characteristics of each loan. ​ The following fair value hierarchy tables present information about the Corporation’s assets measured at fair value at the dates indicated on a nonrecurring basis: ​ ​ ​ ​ ​ ​ ​ ​ ​ ​ ​ ​ ​ ​ ​ ​ Fair Value Measurement at September 30, 2021 Using: (In Thousands) Level 1 Level 2 Level 3 Total Non-performing loans ​ $ — ​ $ 713 ​ $ 5,903 ​ $ 6,616 Mortgage servicing assets ​ — ​ — ​ 132 ​ 132 Total ​ $ — ​ $ 713 ​ $ 6,035 ​ $ 6,748 ​ ​ ​ ​ ​ ​ ​ ​ ​ ​ ​ ​ ​ ​ ​ ​ Fair Value Measurement at June 30, 2021 Using: (In Thousands) ​ Level 1 ​ Level 2 ​ Level 3 ​ Total Non-performing loans $ — ​ $ 899 ​ $ 7,747 ​ $ 8,646 Mortgage servicing assets ​ — ​ — ​ 208 ​ 208 Total ​ $ — ​ $ 899 ​ $ 7,955 ​ $ 8,854 ​ The following table presents additional information about valuation techniques and inputs used for assets and liabilities, which are measured at fair value and categorized within Level 3 as of September 30, 2021: ​ ​ ​ ​ ​ ​ ​ ​ ​ ​ ​ ​ ​ ​ ​ ​ ​ ​ ​ ​ ​ ​ ​ ​ Impact to ​ ​ Fair Value ​ ​ ​ ​ ​ ​ ​ Valuation ​ ​ As of ​ ​ ​ ​ ​ ​ ​ from an ​ ​ September 30, ​ Valuation ​ ​ ​ Range (1) ​ Increase in (Dollars In Thousands) 2021 Techniques Unobservable Inputs (Weighted Average) Inputs (2) Assets: ​ ​ ​ ​ ​ ​ ​ ​ ​ ​ ​ Securities available-for sale: Private issue CMO ​ $ 150 Market comparable pricing Comparability adjustment 1.6% - 2.5% (2.3%) Increase ​ ​ ​ ​ ​ ​ ​ ​ ​ ​ ​ ​ Loans held for investment, at fair value ​ $ 1,577 Relative value analysis Broker quotes 98.0% - 104.1% (101.0%) of par Increase ​ ​ ​ ​ ​ ​ ​ Credit risk factor 1.3% - 100.0% (4.6%) ​ Decrease ​ ​ ​ ​ ​ ​ ​ ​ ​ ​ ​ ​ Non-performing loans (3) ​ $ 4,931 Discounted cash flow Default rates 5.0% - 5.2% (5.0%) ​ Decrease ​ ​ ​ ​ ​ ​ ​ ​ ​ ​ ​ ​ Non-performing loans (4) ​ $ 972 Relative value analysis Credit risk factor 20.0% - 30.0% (28.4%) Decrease ​ ​ ​ ​ ​ ​ ​ ​ ​ ​ ​ ​ Mortgage servicing assets ​ $ 132 Discounted cash flow Prepayment speed (CPR) 21.1% - 60.0% (26.5%) Decrease ​ ​ ​ ​ ​ ​ Discount rate 9.0% - 10.5% (9.1%) Decrease ​ ​ ​ ​ ​ ​ ​ ​ ​ ​ ​ ​ Interest-only strips ​ $ 9 Discounted cash flow Prepayment speed (CPR) 25.4% - 28.9% (28.7%)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s of restructured loans . (4) Consists of other non-performing loans, excluding restructured loans. ​ ​ The significant unobservable inputs used in the fair value measurement of the Corporation’s assets and liabilities include the following: prepayment speeds, discount rates and broker quote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September 30, 2021 and June 30, 2021 was as follows: ​ ​ ​ ​ ​ ​ ​ ​ ​ ​ ​ ​ ​ ​ ​ ​ ​ ​ ​ September 30, 2021 ​ ​ Carrying ​ Fair ​ ​ ​ ​ ​ ​ ​ ​ ​ (In Thousands) Amount Value Level 1 Level 2 Level 3 Financial assets: ​ ​ ​ ​ ​ ​ ​ ​ ​ ​ ​ ​ ​ ​ ​ Loans held for investment, not recorded at fair value ​ $ 857,458 ​ $ 858,810 ​ $ — ​ $ — ​ $ 858,810 Investment securities - held to maturity ​ $ 205,821 ​ $ 206,420 ​ $ — ​ $ 206,420 ​ $ — FHLB – San Francisco stock ​ $ 8,155 ​ $ 8,155 ​ $ — ​ $ 8,155 ​ $ — ​ ​ ​ ​ ​ ​ ​ ​ ​ ​ ​ ​ ​ ​ ​ ​ Financial liabilities: ​ ​ ​ ​ ​ Deposits ​ $ 956,742 ​ $ 922,037 ​ $ — ​ $ — ​ $ 922,037 Borrowings ​ $ 90,000 ​ $ 93,311 ​ $ — ​ $ — ​ $ 93,311 ​ ​ ​ ​ ​ ​ ​ ​ ​ ​ ​ ​ ​ ​ ​ ​ ​ ​ ​ June 30, 2021 ​ ​ Carrying ​ Fair ​ ​ ​ ​ ​ ​ ​ ​ ​ (In Thousands) Amount Value Level 1 Level 2 Level 3 Financial assets: ​ ​ ​ ​ ​ ​ ​ ​ ​ ​ ​ ​ ​ ​ ​ Loans held for investment, not recorded at fair value ​ $ 849,086 ​ $ 848,727 ​ $ — ​ $ — ​ $ 848,727 Investment securities - held to maturity ​ $ 223,306 ​ $ 224,721 ​ $ — ​ $ 224,721 ​ $ — FHLB – San Francisco stock ​ $ 8,155 ​ $ 8,155 ​ $ — ​ $ 8,155 ​ $ — ​ ​ ​ ​ ​ ​ ​ ​ ​ ​ ​ ​ ​ ​ ​ ​ Financial liabilities: ​ ​ ​ ​ ​ ​ ​ ​ ​ ​ Deposits ​ $ 937,973 ​ $ 904,673 ​ $ — ​ $ — ​ $ 904,673 Borrowings ​ $ 100,983 ​ $ 104,526 ​ $ — ​ $ — ​ $ 104,526 ​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September 30, 2021, there were no significant changes to the Corporation’s valuation techniques that had, or are expected to have, a material impact on its condensed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lassification Adjustment of Accumulated Other Comprehensive Income ("AOCI")</t>
        </is>
      </c>
      <c r="B1" s="2" t="inlineStr">
        <is>
          <t>3 Months Ended</t>
        </is>
      </c>
    </row>
    <row r="2">
      <c r="B2" s="2" t="inlineStr">
        <is>
          <t>Sep. 30, 2021</t>
        </is>
      </c>
    </row>
    <row r="3">
      <c r="A3" s="3" t="inlineStr">
        <is>
          <t>Reclassification Adjustment of Accumulated Other Comprehensive Income ("AOCI")</t>
        </is>
      </c>
    </row>
    <row r="4">
      <c r="A4" s="4" t="inlineStr">
        <is>
          <t>Reclassification Adjustment of Accumulated Other Comprehensive Income ("AOCI")</t>
        </is>
      </c>
      <c r="B4" s="4" t="inlineStr">
        <is>
          <t>Note 8: Reclassification Adjustment of Accumulated Other Comprehensive Income ("AOCI") The following tables provide the changes in AOCI by component for the quarter ended September 30, 2021 and 2020. ​ ​ ​ ​ ​ ​ ​ ​ ​ ​ ​ ​ ​ For the Quarter Ended September 30, 2021 ​ ​ Unrealized Gains and Losses on ​ ​ Investment Securities ​ ​ ​ ​ ​ ​ (Dollars In Thousands, Net of Statutory Taxes) Available for Sale Interest-Only Strips Total ​ ​ ​ ​ ​ ​ ​ ​ ​ ​ Beginning balance at June 30, 2021 ​ $ 65 ​ $ 7 ​ $ 72 ​ ​ ​ ​ ​ ​ ​ ​ ​ ​ Other comprehensive loss before reclassifications ​ (5) ​ (1) ​ (6) Amount reclassified from accumulated other comprehensive income ​ — ​ — ​ — Net other comprehensive loss ​ (5) ​ (1) ​ (6) ​ ​ ​ ​ ​ ​ ​ ​ ​ ​ Ending balance at September 30, 2021 ​ $ 60 ​ $ 6 ​ $ 66 ​ ​ ​ ​ ​ ​ ​ ​ ​ ​ ​ ​ ​ For the Quarter Ended September 30, 2020 ​ ​ Unrealized Gains and Losses on ​ ​ Investment Securities ​ ​ ​ ​ ​ ​ (Dollars In Thousands, Net of Statutory Taxes) Available for Sale Interest-Only Strips Total ​ ​ ​ ​ ​ ​ ​ ​ ​ ​ Beginning balance at June 30, 2020 ​ $ 94 ​ $ 10 ​ $ 104 ​ ​ ​ ​ ​ ​ ​ ​ ​ ​ Other comprehensive loss before reclassifications ​ (4) ​ (1) ​ (5) Amount reclassified from accumulated other comprehensive income ​ — ​ — ​ — Net other comprehensive loss ​ (4) ​ (1) ​ (5) ​ ​ ​ ​ ​ ​ ​ ​ ​ ​ Ending balance at September 30, 2020 ​ $ 90 ​ $ 9 ​ $ 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Sep. 30, 2021</t>
        </is>
      </c>
    </row>
    <row r="3">
      <c r="A3" s="3" t="inlineStr">
        <is>
          <t>Revenue From Contracts With Customers</t>
        </is>
      </c>
    </row>
    <row r="4">
      <c r="A4" s="4" t="inlineStr">
        <is>
          <t>Revenue From Contracts With Customers</t>
        </is>
      </c>
      <c r="B4" s="4" t="inlineStr">
        <is>
          <t xml:space="preserve">Note 9: Revenue From Contracts With Customers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of the Corporation's revenue from contracts with customers in the scope of ASC 606 is recognized in non-interest income. If a contract is determined to be within the scope of ASC 606, the Corporation recognizes revenue as it satisfies a performance obligation. Payments from customers are generally collected at the time services are rendered, monthly, quarterly or annual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rporation is generally the principal in these contracts, with the exception of interchanges fees, in which case the Corporation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rporation's non-interest income disaggregated by type of services for the quarter ended September 30, 2021 and 2020: ​ ​ ​ ​ ​ ​ ​ ​ ​ ​ Quarter Ended September 30, Type of Services 2021 2020 (In Thousands) ​ ​ Loan servicing and other fees (1) ​ $ 186 ​ $ 405 Deposit account fees ​ ​ 312 ​ ​ 310 Card and processing fees ​ ​ 405 ​ ​ 364 Other (2) ​ 166 ​ 80 Total non-interest income ​ $ 1,069 ​ $ 1,159 ​ (1) Not in scope of ASC 606. (2) ​ For both the quarter ended September 30, 2021 and 2020, substantially all of the Corporation's revenues within the scope of ASC 606 are for performance obligations satisfied at a specified date. Revenues recognized in scope of ASC 606: Deposit account fees Card and processing fees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Note 10: Leases The Corporation accounts for its leases in accordance with ASC 842, which was implemented on July 1, 2019, and requires the Corporation to record liabilities for future lease obligations as well as assets representing the right to use the underlying leased assets. The Corporation's leases primarily represent future obligations to make payments for the use of buildings, space or equipment for its operations. Liabilities to make future lease payments are recorded in accounts payable, accrued interest and other liabilities, while right-of-use assets are recorded in premises and equipment in the Corporation's condensed consolidated statements of financial condition. At September 30, 2021, all of the Corporation's leases were classified as operating leases and the Corporation did not have any operating leases with an initial term of 12 months or less ("short-term leases"). Liabilities to make future lease payments and right of use assets are recorded for operating leases and do not include short-term leases. These liabilities and right-of-use assets are determined based on the total contractual base rents for each lease, which include options to extend or renew each lease, where applicable, and where the Corporation believes it has an economic incentive to extend or renew the lease. Due to the fact that lease extensions are not reasonably certain, the Corporation generally does not recognize payments occurring during option periods in the calculation of its operating right-of-use lease assets and operating lease liabilities. The Corporation utilizes the FHLB - San Francisco rates as a discount rate for each of the remaining contractual terms at the adoption date as well as for future leases if the discount rate is not stated in the lease. For leases that contain variable lease payments, the Corporation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quarter ended September 30, 2021 and 2020, expenses associated with the Corporation’s leases totaled $223,000 and $211,000, respectively, and were recorded in premises and occupancy expenses and equipment expenses in the condensed consolidated statements of operations. The following table presents supplemental information related to operating leases at the date and for the periods indicated: ​ ​ ​ ​ ​ ​ ​ ​ ​ As of (In Thousands) ​ September 30, 2021 ​ ​ June 30, 2021 Consolidated Statements of Condition: ​ ​ Premises and equipment - Operating lease right of use assets ​ $ 1,904 $ 2,117 Accounts payable, accrued interest and other liabilities – Operating lease liabilities ​ $ 1,970 $ 2,192 ​ ​ ​ ​ ​ ​ ​ ​ ​ ​ ​ ​ ​ ​ ​ ​ Quarter Ended September 30, ​ ​ ​ 2021 ​ ​ 2020 Consolidated Statements of Operations: ​ ​ Premises and occupancy expenses from operating leases (1) ​ $ 200 $ 199 Equipment expenses from operating leases ​ $ 23 $ 12 ​ ​ ​ ​ ​ ​ ​ Consolidated Statements of Cash Flows: ​ Operating cash flows from operating leases, net ​ $ 232 $ 226 ​ (1) Includes immaterial variable lease costs. ​ ​ The following table provides information related to remaining minimum contractual lease payments and other information associated with the Corporation’s leases as of September 30, 2021: ​ ​ ​ ​ ​ ​ ​ Amount (1) Year Ending June 30, (In Thousands) ​ 2022 ​ $ 655 ​ 2023 ​ 506 ​ 2024 ​ 359 ​ 2025 ​ 255 ​ 2026 ​ 236 ​ Thereafter ​ 39 ​ Total contract lease payments ​ $ 2,050 ​ ​ ​ ​ ​ ​ Total liability to make lease payments ​ $ 1,970 ​ Difference in undiscounted and discounted future lease payments ​ $ 80 ​ Weighted average discount rate ​ 2.01 % Weighted average remaining lease term (years) ​ 3.6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Jun. 30, 2021</t>
        </is>
      </c>
    </row>
    <row r="2">
      <c r="A2" s="3" t="inlineStr">
        <is>
          <t>Assets</t>
        </is>
      </c>
    </row>
    <row r="3">
      <c r="A3" s="4" t="inlineStr">
        <is>
          <t>Cash and cash equivalents</t>
        </is>
      </c>
      <c r="B3" s="6" t="n">
        <v>88249</v>
      </c>
      <c r="C3" s="6" t="n">
        <v>70270</v>
      </c>
    </row>
    <row r="4">
      <c r="A4" s="4" t="inlineStr">
        <is>
          <t>Investment securities - held to maturity, at cost</t>
        </is>
      </c>
      <c r="B4" s="5" t="n">
        <v>205821</v>
      </c>
      <c r="C4" s="5" t="n">
        <v>223306</v>
      </c>
    </row>
    <row r="5">
      <c r="A5" s="4" t="inlineStr">
        <is>
          <t>Investment securities - available for sale, at fair value</t>
        </is>
      </c>
      <c r="B5" s="5" t="n">
        <v>3316</v>
      </c>
      <c r="C5" s="5" t="n">
        <v>3587</v>
      </c>
    </row>
    <row r="6">
      <c r="A6" s="4" t="inlineStr">
        <is>
          <t>Loans held for investment, net of allowance for loan losses $7,413 and $7,587, respectively; includes $1,577 and $1,874 at fair value, respectively</t>
        </is>
      </c>
      <c r="B6" s="5" t="n">
        <v>859035</v>
      </c>
      <c r="C6" s="5" t="n">
        <v>850960</v>
      </c>
    </row>
    <row r="7">
      <c r="A7" s="4" t="inlineStr">
        <is>
          <t>Accrued interest receivable</t>
        </is>
      </c>
      <c r="B7" s="5" t="n">
        <v>2909</v>
      </c>
      <c r="C7" s="5" t="n">
        <v>2999</v>
      </c>
    </row>
    <row r="8">
      <c r="A8" s="4" t="inlineStr">
        <is>
          <t>Federal Home Loan Bank ("FHLB") - San Francisco stock</t>
        </is>
      </c>
      <c r="B8" s="5" t="n">
        <v>8155</v>
      </c>
      <c r="C8" s="5" t="n">
        <v>8155</v>
      </c>
    </row>
    <row r="9">
      <c r="A9" s="4" t="inlineStr">
        <is>
          <t>Premises and equipment, net</t>
        </is>
      </c>
      <c r="B9" s="5" t="n">
        <v>9014</v>
      </c>
      <c r="C9" s="5" t="n">
        <v>9377</v>
      </c>
    </row>
    <row r="10">
      <c r="A10" s="4" t="inlineStr">
        <is>
          <t>Prepaid expenses and other assets</t>
        </is>
      </c>
      <c r="B10" s="5" t="n">
        <v>15782</v>
      </c>
      <c r="C10" s="5" t="n">
        <v>14942</v>
      </c>
    </row>
    <row r="11">
      <c r="A11" s="4" t="inlineStr">
        <is>
          <t>Total assets</t>
        </is>
      </c>
      <c r="B11" s="5" t="n">
        <v>1192281</v>
      </c>
      <c r="C11" s="5" t="n">
        <v>1183596</v>
      </c>
    </row>
    <row r="12">
      <c r="A12" s="3" t="inlineStr">
        <is>
          <t>Liabilities:</t>
        </is>
      </c>
    </row>
    <row r="13">
      <c r="A13" s="4" t="inlineStr">
        <is>
          <t>Non interest-bearing deposits</t>
        </is>
      </c>
      <c r="B13" s="5" t="n">
        <v>120883</v>
      </c>
      <c r="C13" s="5" t="n">
        <v>123179</v>
      </c>
    </row>
    <row r="14">
      <c r="A14" s="4" t="inlineStr">
        <is>
          <t>Interest-bearing deposits</t>
        </is>
      </c>
      <c r="B14" s="5" t="n">
        <v>835859</v>
      </c>
      <c r="C14" s="5" t="n">
        <v>814794</v>
      </c>
    </row>
    <row r="15">
      <c r="A15" s="4" t="inlineStr">
        <is>
          <t>Total deposits</t>
        </is>
      </c>
      <c r="B15" s="5" t="n">
        <v>956742</v>
      </c>
      <c r="C15" s="5" t="n">
        <v>937973</v>
      </c>
    </row>
    <row r="16">
      <c r="A16" s="4" t="inlineStr">
        <is>
          <t>Borrowings</t>
        </is>
      </c>
      <c r="B16" s="5" t="n">
        <v>90000</v>
      </c>
      <c r="C16" s="5" t="n">
        <v>100983</v>
      </c>
    </row>
    <row r="17">
      <c r="A17" s="4" t="inlineStr">
        <is>
          <t>Accounts payable, accrued interest and other liabilities</t>
        </is>
      </c>
      <c r="B17" s="5" t="n">
        <v>17304</v>
      </c>
      <c r="C17" s="5" t="n">
        <v>17360</v>
      </c>
    </row>
    <row r="18">
      <c r="A18" s="4" t="inlineStr">
        <is>
          <t>Total liabilities</t>
        </is>
      </c>
      <c r="B18" s="5" t="n">
        <v>1064046</v>
      </c>
      <c r="C18" s="5" t="n">
        <v>1056316</v>
      </c>
    </row>
    <row r="19">
      <c r="A19" s="4" t="inlineStr">
        <is>
          <t>Commitments and Contingencies (Note 14)</t>
        </is>
      </c>
      <c r="B19" s="4" t="inlineStr">
        <is>
          <t xml:space="preserve"> </t>
        </is>
      </c>
      <c r="C19" s="4" t="inlineStr">
        <is>
          <t xml:space="preserve"> </t>
        </is>
      </c>
    </row>
    <row r="20">
      <c r="A20" s="3" t="inlineStr">
        <is>
          <t>Stockholders' equity:</t>
        </is>
      </c>
    </row>
    <row r="21">
      <c r="A21" s="4" t="inlineStr">
        <is>
          <t>Preferred stock, $0.01 par value (2,000,000 shares authorized; none issued and outstanding)</t>
        </is>
      </c>
      <c r="B21" s="4" t="inlineStr">
        <is>
          <t xml:space="preserve"> </t>
        </is>
      </c>
      <c r="C21" s="4" t="inlineStr">
        <is>
          <t xml:space="preserve"> </t>
        </is>
      </c>
    </row>
    <row r="22">
      <c r="A22" s="4" t="inlineStr">
        <is>
          <t>Common stock, $.01 par value; (40,000,000 and 40,000,000 shares authorized; 18,229,615 and 18,229,615 shares issued respectively; 7,491,705 and 7,541,469 outstanding, respectively)</t>
        </is>
      </c>
      <c r="B22" s="5" t="n">
        <v>183</v>
      </c>
      <c r="C22" s="5" t="n">
        <v>183</v>
      </c>
    </row>
    <row r="23">
      <c r="A23" s="4" t="inlineStr">
        <is>
          <t>Additional paid-in capital</t>
        </is>
      </c>
      <c r="B23" s="5" t="n">
        <v>98179</v>
      </c>
      <c r="C23" s="5" t="n">
        <v>97978</v>
      </c>
    </row>
    <row r="24">
      <c r="A24" s="4" t="inlineStr">
        <is>
          <t>Retained earnings</t>
        </is>
      </c>
      <c r="B24" s="5" t="n">
        <v>199344</v>
      </c>
      <c r="C24" s="5" t="n">
        <v>197733</v>
      </c>
    </row>
    <row r="25">
      <c r="A25" s="4" t="inlineStr">
        <is>
          <t>Treasury stock at cost (10,688,146 and 10,661,300 shares, respectively)</t>
        </is>
      </c>
      <c r="B25" s="5" t="n">
        <v>-169537</v>
      </c>
      <c r="C25" s="5" t="n">
        <v>-168686</v>
      </c>
    </row>
    <row r="26">
      <c r="A26" s="4" t="inlineStr">
        <is>
          <t>Accumulated other comprehensive income, net of tax.</t>
        </is>
      </c>
      <c r="B26" s="5" t="n">
        <v>66</v>
      </c>
      <c r="C26" s="5" t="n">
        <v>72</v>
      </c>
    </row>
    <row r="27">
      <c r="A27" s="4" t="inlineStr">
        <is>
          <t>Total stockholders' equity</t>
        </is>
      </c>
      <c r="B27" s="5" t="n">
        <v>128235</v>
      </c>
      <c r="C27" s="5" t="n">
        <v>127280</v>
      </c>
    </row>
    <row r="28">
      <c r="A28" s="4" t="inlineStr">
        <is>
          <t>Total liabilities and stockholders' equity</t>
        </is>
      </c>
      <c r="B28" s="6" t="n">
        <v>1192281</v>
      </c>
      <c r="C28" s="6" t="n">
        <v>1183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Sep. 30, 2021</t>
        </is>
      </c>
    </row>
    <row r="3">
      <c r="A3" s="3" t="inlineStr">
        <is>
          <t>Stock Repurchases</t>
        </is>
      </c>
    </row>
    <row r="4">
      <c r="A4" s="4" t="inlineStr">
        <is>
          <t>Stock Repurchases</t>
        </is>
      </c>
      <c r="B4" s="4" t="inlineStr">
        <is>
          <t>Note 11: Stock Repurchases ​ On April 27, 2021, the Corporation extended its 5 percent stock repurchase program of April 30, 2020 with a remaining authorized 317,108 shares to be purchased for a period of one year or until completed, whichever occurs first. ​ During the quarter ended September 30, 2021, the Corporation purchased 49,764 shares of the Corporation’s common stock under the April 2020 stock repurchase plan with a weighted average cost of $17.10 per share. As of September 30, 2021, there are 217,069 shares available for purchase until the plan expires on April 27, 2022. The Corporation will purchase the shares from time to time in the open market or through privately negotiated transactions depending on market conditions, the capital requirements of the Corporation, and available cash that can be allocated to the stock repurchase program, among other consid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12: Subsequent Events On October 28, 2021, the Corporation announced that the Corporation’s Board of Directors declared a quarterly cash dividend of $0.14 per share. Shareholders of the Corporation’s common stock at the close of business on November 18, 2021 are entitled to receive the cash dividend. The cash dividend will be payable on December 9,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Sep. 30, 2021</t>
        </is>
      </c>
    </row>
    <row r="3">
      <c r="A3" s="3" t="inlineStr">
        <is>
          <t>Organization and Summary of Significant Accounting Policies</t>
        </is>
      </c>
    </row>
    <row r="4">
      <c r="A4" s="4" t="inlineStr">
        <is>
          <t>Basis of Presentation</t>
        </is>
      </c>
      <c r="B4" s="4" t="inlineStr">
        <is>
          <t>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21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21. The results of operations for the quarter ended September 30, 2021 are not necessarily indicative of results that may be expected for the entire fiscal year ending June 30, 2022.</t>
        </is>
      </c>
    </row>
    <row r="5">
      <c r="A5" s="4" t="inlineStr">
        <is>
          <t>Accounting standard updates ("ASU")</t>
        </is>
      </c>
      <c r="B5" s="4" t="inlineStr">
        <is>
          <t>There have been no accounting standard updates or changes in the status of their adoption that are material to the Corporation as previously disclosed in Note 1 of the Corporation's Annual Report on Form 10-K for the year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t>
        </is>
      </c>
    </row>
    <row r="4">
      <c r="A4" s="4" t="inlineStr">
        <is>
          <t>Schedule of earnings per share, basic and diluted</t>
        </is>
      </c>
      <c r="B4" s="4" t="inlineStr">
        <is>
          <t>​ ​ ​ ​ ​ ​ ​ ​ ​ ​ For the Quarter Ended ​ ​ September 30, (In Thousands, Except Earnings Per Share) 2021 2020 Numerator: ​ ​ ​ ​ ​ ​ Net income – numerator for basic earnings per share and $ 2,667 $ 1,485 diluted earnings per share - available to common ​ ​ ​ ​ ​ ​ stockholders ​ ​ ​ ​ ​ ​ ​ ​ ​ ​ ​ ​ ​ Denominator: ​ ​ ​ ​ ​ ​ Denominator for basic earnings per share: ​ ​ ​ ​ ​ ​ Weighted-average shares ​ 7,530 ​ 7,436 ​ ​ ​ ​ ​ ​ ​ Effect of dilutive shares: ​ ​ ​ ​ ​ ​ Stock options ​ 42 ​ 21 Restricted stock ​ 3 ​ — ​ ​ ​ ​ ​ ​ ​ Denominator for diluted earnings per share: ​ ​ ​ ​ ​ ​ Adjusted weighted-average shares and assumed conversions ​ 7,575 ​ 7,457 ​ ​ ​ ​ ​ ​ ​ ​ ​ ​ ​ ​ ​ ​ Basic earnings per share $ 0.35 $ 0.20 Diluted earnings per share $ 0.35 $ 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3 Months Ended</t>
        </is>
      </c>
    </row>
    <row r="2">
      <c r="B2" s="2" t="inlineStr">
        <is>
          <t>Sep. 30, 2021</t>
        </is>
      </c>
    </row>
    <row r="3">
      <c r="A3" s="3" t="inlineStr">
        <is>
          <t>Investment Securities</t>
        </is>
      </c>
    </row>
    <row r="4">
      <c r="A4" s="4" t="inlineStr">
        <is>
          <t>Schedule of available-for-sale securities reconciliation</t>
        </is>
      </c>
      <c r="B4" s="4" t="inlineStr">
        <is>
          <t>​ ​ ​ ​ ​ ​ ​ ​ ​ ​ ​ ​ ​ ​ ​ ​ ​ ​ ​ Gross Gross Estimated ​ ​ ​ Amortized ​ Unrealized ​ Unrealized ​ Fair ​ Carrying September 30, 2021 ​ Cost ​ Gains ​ (Losses) ​ Value ​ Value (In Thousands) ​ ​ ​ ​ ​ Held to maturity ​ ​ ​ ​ ​ U.S. government sponsored enterprise MBS (1) ​ $ 203,749 ​ $ 1,689 ​ $ (1,101) ​ $ 204,337 ​ $ 203,749 U.S. SBA securities (2) ​ 1,272 ​ 11 ​ — ​ 1,283 ​ 1,272 Certificate of deposits ​ 800 ​ — ​ — ​ 800 ​ 800 Total investment securities - held to maturity ​ $ 205,821 ​ $ 1,700 ​ $ (1,101) ​ $ 206,420 ​ $ 205,821 ​ ​ ​ ​ ​ ​ Available for sale ​ ​ ​ ​ ​ U.S. government agency MBS ​ $ 1,993 ​ $ 69 ​ $ — ​ $ 2,062 ​ $ 2,062 U.S. government sponsored enterprise MBS ​ 1,091 ​ 13 ​ — ​ 1,104 ​ 1,104 Private issue CMO (3) ​ 147 ​ 3 ​ — ​ 150 ​ 150 Total investment securities - available for sale ​ $ 3,231 ​ $ 85 ​ $ — ​ $ 3,316 ​ $ 3,316 Total investment securities ​ $ 209,052 ​ $ 1,785 ​ $ (1,101) ​ $ 209,736 ​ $ 209,137 ​ (1) (2) (3) ​ ​ ​ ​ ​ ​ ​ ​ ​ ​ ​ ​ ​ ​ ​ ​ ​ ​ ​ Gross Gross Estimated ​ ​ ​ ​ Amortized ​ Unrealized ​ Unrealized ​ Fair ​ Carrying June 30, 2021 ​ Cost ​ Gains ​ (Losses) ​ Value ​ Value (In Thousands) ​ ​ ​ ​ ​ Held to maturity ​ ​ ​ ​ ​ U.S. government sponsored enterprise MBS ​ $ 220,448 ​ $ 2,209 ​ $ (810) ​ $ 221,847 ​ $ 220,448 U.S. SBA securities ​ 1,858 ​ 16 ​ — ​ 1,874 ​ 1,858 Certificate of deposits ​ 1,000 ​ — ​ — ​ 1,000 ​ 1,000 Total investment securities - held to maturity ​ $ 223,306 ​ $ 2,225 ​ $ (810) ​ $ 224,721 ​ $ 223,306 ​ ​ ​ ​ ​ ​ Available for sale ​ ​ ​ ​ ​ U.S. government agency MBS ​ $ 2,146 ​ $ 76 ​ $ — ​ $ 2,222 ​ $ 2,222 U.S. government sponsored enterprise MBS ​ 1,197 ​ 14 ​ — ​ 1,211 ​ 1,211 Private issue CMO ​ 151 ​ 3 ​ — ​ 154 ​ 154 Total investment securities - available for sale ​ $ 3,494 ​ $ 93 ​ $ — ​ $ 3,587 ​ $ 3,587 Total investment securities ​ $ 226,800 ​ $ 2,318 ​ $ (810) ​ $ 228,308 ​ $ 226,893</t>
        </is>
      </c>
    </row>
    <row r="5">
      <c r="A5" s="4" t="inlineStr">
        <is>
          <t>Schedule of investments with unrealized loss position</t>
        </is>
      </c>
      <c r="B5" s="4" t="inlineStr">
        <is>
          <t>​ ​ ​ ​ ​ ​ ​ ​ ​ ​ ​ ​ ​ ​ ​ ​ ​ ​ ​ ​ As of September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19,650 ​ $ 746 ​ $ 8,787 ​ $ 355 ​ $ 128,437 ​ $ 1,101 Total investment securities - held to maturity ​ $ 119,650 ​ $ 746 ​ $ 8,787 ​ $ 355 ​ $ 128,437 ​ $ 1,101 ​ ​ ​ ​ ​ ​ ​ ​ ​ ​ ​ ​ ​ ​ ​ ​ ​ ​ ​ Total investment securities ​ $ 119,650 ​ $ 746 ​ $ 8,787 ​ $ 355 ​ $ 128,437 ​ $ 1,101 ​ ​ ​ ​ ​ ​ ​ ​ ​ ​ ​ ​ ​ ​ ​ ​ ​ ​ ​ ​ As of June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84,600 ​ $ 810 ​ $ — ​ $ — ​ $ 84,600 ​ $ 810 U.S. SBA securities ​ ​ — ​ ​ — ​ ​ — ​ ​ — ​ ​ — ​ ​ — Total investment securities - held to maturity ​ $ 84,600 ​ $ 810 ​ $ — ​ $ — ​ $ 84,600 ​ $ 810 ​ ​ ​ ​ ​ ​ ​ ​ ​ ​ ​ ​ ​ ​ ​ ​ ​ ​ ​ Total investment securities ​ $ 84,600 ​ $ 810 ​ $ — ​ $ — ​ $ 84,600 ​ $ 810</t>
        </is>
      </c>
    </row>
    <row r="6">
      <c r="A6" s="4" t="inlineStr">
        <is>
          <t>Schedule of investments classified by contractual maturity</t>
        </is>
      </c>
      <c r="B6" s="4" t="inlineStr">
        <is>
          <t>​ ​ ​ ​ ​ ​ ​ ​ ​ ​ ​ ​ ​ ​ ​ ​ September 30, 2021 ​ June 30, 2021 ​ ​ ​ Estimated ​ ​ Estimated ​ ​ Amortized ​ Fair ​ Amortized ​ Fair (In Thousands) ​ Cost ​ Value ​ Cost ​ Value Held to maturity ​ ​ ​ ​ Due in one year or less ​ $ 1,136 ​ $ 1,152 ​ $ 1,209 ​ $ 1,218 Due after one through five years ​ 13,141 ​ 13,696 ​ 14,544 ​ 15,179 Due after five through ten years ​ 82,772 ​ 83,286 ​ 90,798 ​ 91,780 Due after ten years ​ 108,772 ​ 108,286 ​ 116,755 ​ 116,544 Total investment securities - held to maturity ​ $ 205,821 ​ $ 206,420 ​ $ 223,306 ​ $ 224,721 ​ ​ ​ ​ ​ Available for sale ​ ​ ​ ​ Due in one year or less ​ $ — ​ $ — ​ $ — ​ $ — Due after one through five years ​ — ​ — ​ — ​ — Due after five through ten years ​ — ​ — ​ — ​ — Due after ten years ​ 3,231 ​ 3,316 ​ 3,494 ​ 3,587 Total investment securities - available for sale ​ $ 3,231 ​ $ 3,316 ​ $ 3,494 ​ $ 3,587 Total investment securities ​ $ 209,052 ​ $ 209,736 ​ $ 226,800 ​ $ 228,3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Sep. 30, 2021</t>
        </is>
      </c>
    </row>
    <row r="3">
      <c r="A3" s="3" t="inlineStr">
        <is>
          <t>Loans Held for Investment</t>
        </is>
      </c>
    </row>
    <row r="4">
      <c r="A4" s="4" t="inlineStr">
        <is>
          <t>Schedule of loans held for investment</t>
        </is>
      </c>
      <c r="B4" s="4" t="inlineStr">
        <is>
          <t>​ ​ ​ ​ ​ ​ ​ ​ ​ ​ ​ September 30, ​ June 30, ​ (In Thousands) ​ 2021 2021 ​ Mortgage loans: ​ ​ Single-family ​ $ 274,970 ​ $ 268,272 ​ Multi-family ​ 489,550 ​ 484,408 ​ Commercial real estate ​ 91,779 ​ 95,279 ​ Construction (1) ​ 2,574 ​ 3,040 ​ Other ​ 137 ​ 139 ​ Commercial business loans (2) ​ 865 ​ 849 ​ Consumer loans (3) ​ 84 ​ 95 ​ Total loans held for investment, gross ​ 859,959 ​ 852,082 ​ ​ ​ ​ ​ ​ Advance payments of escrows ​ 68 ​ 157 ​ Deferred loan costs, net ​ 6,421 ​ 6,308 ​ Allowance for loan losses ​ (7,413) ​ (7,587) ​ Total loans held for investment, net ​ $ 859,035 ​ $ 850,960 ​ ​ (1) Net of $3.8 million and $4.5 million of undisbursed loan funds as of September 30, 2021 and June 30, 2021, respectively. (2) Net of $441 thousand and $460 thousand of undisbursed lines of credit as of September 30, 2021 and June 30, 2021, respectively. (3) Net of $415 thousand and $425 thousand of undisbursed lines of credit as of September 30, 2021 and June 30, 2021, respectively.</t>
        </is>
      </c>
    </row>
    <row r="5">
      <c r="A5" s="4" t="inlineStr">
        <is>
          <t>Schedule of loans held for investment, contractual repricing</t>
        </is>
      </c>
      <c r="B5" s="4" t="inlineStr">
        <is>
          <t>​ ​ ​ ​ ​ ​ ​ ​ ​ ​ ​ ​ ​ ​ ​ ​ ​ ​ ​ ​ ​ ​ Adjustable Rate ​ ​ ​ ​ ​ ​ ​ ​ ​ After After After ​ ​ ​ ​ ​ ​ ​ Within ​ One Year ​ 3 Years ​ 5 Years ​ ​ ​ ​ ​ ​ (In Thousands) ​ One Year ​ Through 3 Years ​ Through 5 Years ​ Through 10 Years ​ Fixed Rate ​ Total Mortgage loans: ​ ​ ​ ​ ​ ​ ​ ​ ​ ​ ​ ​ ​ ​ ​ ​ ​ ​ Single-family ​ $ 56,142 ​ $ 41,341 ​ $ 36,261 ​ $ 98,249 ​ $ 42,977 ​ $ 274,970 Multi-family ​ 164,115 ​ 128,288 ​ 166,307 ​ 30,632 ​ 208 ​ 489,550 Commercial real estate ​ 45,447 ​ 28,973 ​ 17,359 ​ — ​ — ​ 91,779 Construction ​ 2,247 ​ — ​ — ​ — ​ 327 ​ 2,574 Other ​ — ​ — ​ — ​ — ​ 137 ​ 137 Commercial business loans ​ 519 ​ — ​ — ​ — ​ 346 ​ 865 Consumer loans ​ 84 ​ — ​ — ​ — ​ — ​ 84 Total loans held for investment, gross ​ $ 268,554 ​ $ 198,602 ​ $ 219,927 ​ $ 128,881 ​ $ 43,995 ​ $ 859,959</t>
        </is>
      </c>
    </row>
    <row r="6">
      <c r="A6" s="4" t="inlineStr">
        <is>
          <t>Schedule of gross loans held for investment by loan types and risk category</t>
        </is>
      </c>
      <c r="B6" s="4" t="inlineStr">
        <is>
          <t>​ ​ ​ ​ ​ ​ ​ ​ ​ ​ ​ ​ ​ ​ ​ ​ ​ ​ ​ ​ ​ ​ ​ ​ ​ ​ ​ ​ September 30, 2021 ​ ​ ​ ​ ​ ​ ​ ​ Commercial ​ ​ ​ ​ Other ​ Commercial ​ ​ ​ ​ ​ (In Thousands) Single-family Multi-family Real Estate Construction Mortgage Business Consumer Total ​ ​ ​ ​ ​ ​ ​ ​ ​ ​ ​ ​ ​ ​ ​ ​ ​ ​ ​ ​ ​ ​ ​ ​ ​ Pass ​ $ 267,220 ​ $ 488,440 ​ $ 91,779 ​ $ 2,574 ​ $ 137 ​ $ 865 ​ $ 84 ​ $ 851,099 Special Mention ​ 1,610 ​ — ​ — ​ — ​ ​ — ​ — ​ — ​ 1,610 Substandard ​ 6,140 ​ 1,110 ​ — ​ — ​ ​ — ​ — ​ — ​ 7,250 Total loans held for investment, gross ​ $ 274,970 ​ $ 489,550 ​ $ 91,779 ​ $ 2,574 ​ $ 137 ​ $ 865 ​ $ 84 ​ $ 859,959 ​ ​ ​ ​ ​ ​ ​ ​ ​ ​ ​ ​ ​ ​ ​ ​ ​ ​ ​ ​ ​ ​ ​ ​ ​ ​ ​ ​ June 30, 2021 ​ ​ ​ ​ ​ Commercial ​ ​ ​ Other ​ Commercial ​ ​ ​ ​ (In Thousands) ​ Single-family ​ Multi-family ​ Real Estate ​ Construction ​ ​ Mortgage ​ Business ​ Consumer ​ Total ​ ​ ​ ​ ​ ​ ​ ​ ​ ​ ​ ​ ​ ​ ​ ​ ​ ​ ​ ​ ​ ​ ​ ​ ​ Pass ​ $ 258,217 ​ $ 483,289 ​ $ 95,279 ​ $ 3,040 ​ $ 139 ​ $ 849 ​ $ 95 ​ $ 840,908 Special Mention ​ 1,767 ​ — ​ — ​ — ​ ​ — ​ — ​ — ​ 1,767 Substandard ​ 8,288 ​ 1,119 ​ — ​ — ​ ​ — ​ — ​ — ​ 9,407 Total loans held for investment, gross ​ $ 268,272 ​ $ 484,408 ​ $ 95,279 ​ $ 3,040 ​ $ 139 ​ $ 849 ​ $ 95 ​ $ 852,082</t>
        </is>
      </c>
    </row>
    <row r="7">
      <c r="A7" s="4" t="inlineStr">
        <is>
          <t>Schedule of allowance for loan losses</t>
        </is>
      </c>
      <c r="B7" s="4" t="inlineStr">
        <is>
          <t xml:space="preserve">The following table is provided to disclose additional details for the periods indicated on the Corporation’s allowance for loan losses: ​ ​ ​ ​ ​ ​ ​ ​ ​ ​ ​ For the Quarter Ended ​ ​ September 30, ​ (Dollars in Thousands) 2021 2020 ​ ​ ​ ​ ​ ​ ​ ​ Allowance at beginning of period ​ $ 7,587 ​ $ 8,265 ​ ​ ​ ​ ​ ​ ​ ​ ​ (Recovery) provision for loan losses ​ (339) ​ 220 ​ ​ ​ ​ ​ ​ ​ ​ ​ Recoveries: ​ ​ ​ Mortgage loans: ​ ​ ​ Single-family ​ 165 ​ 5 ​ Total recoveries ​ 165 ​ 5 ​ ​ ​ ​ ​ ​ ​ ​ ​ Charge-offs: ​ ​ ​ Mortgage loans: ​ ​ ​ Single-family ​ — ​ — ​ Total charge-offs ​ — ​ — ​ ​ ​ ​ ​ ​ ​ ​ ​ Net recoveries (charge-offs) ​ 165 ​ 5 ​ Balance at end of period ​ $ 7,413 ​ $ 8,490 ​ ​ ​ ​ ​ ​ ​ ​ ​ Allowance for loan losses as a percentage of gross loans held for investment at the end of the period ​ 0.86 % 0.95 % Net (recoveries) charge-offs as a percentage of average loans receivable, net, during the period (annualized) ​ (0.08) % 0.00 % </t>
        </is>
      </c>
    </row>
    <row r="8">
      <c r="A8" s="4" t="inlineStr">
        <is>
          <t>Schedule of allowance for loan losses and recorded investment</t>
        </is>
      </c>
      <c r="B8" s="4" t="inlineStr">
        <is>
          <t xml:space="preserve">​ ​ ​ ​ ​ ​ ​ ​ ​ ​ ​ ​ ​ ​ ​ ​ ​ ​ ​ ​ ​ ​ ​ ​ ​ ​ ​ ​ Quarter Ended September 30, 2021 ​ ​ Single- ​ Multi- ​ Commercial ​ ​ ​ ​ ​ ​ ​ Commercial ​ ​ ​ ​ ​ ​ ​ (In Thousands) family family Real Estate ​ Construction ​ Other Business ​ Consumer ​ Total ​ Allowance for loan losses: ​ ​ ​ ​ ​ ​ ​ ​ Allowance at beginning of period ​ $ 2,000 ​ $ 4,485 ​ $ 1,006 ​ $ 51 ​ $ 3 ​ $ 36 ​ $ 6 ​ $ 7,587 ​ (Recovery) provision for loan losses ​ (338) ​ 40 ​ (39) ​ (2) ​ — ​ 1 ​ (1) ​ (339) ​ Recoveries ​ 165 ​ — ​ — ​ — ​ — ​ — ​ — ​ 165 ​ Charge-offs ​ — ​ — ​ — ​ — ​ — ​ — ​ — ​ — ​ Allowance for loan losses, end of period ​ $ 1,827 ​ $ 4,525 ​ $ 967 ​ $ 49 ​ $ 3 ​ $ 37 ​ $ 5 ​ $ 7,413 ​ ​ ​ ​ ​ ​ ​ ​ ​ ​ ​ ​ ​ ​ ​ ​ ​ ​ ​ ​ ​ ​ ​ ​ ​ ​ ​ Allowance for loan losses: ​ ​ ​ ​ ​ ​ ​ ​ ​ ​ ​ ​ ​ ​ ​ ​ ​ Individually evaluated for impairment ​ $ 260 ​ $ — ​ $ — ​ $ — ​ $ — ​ $ — ​ $ — ​ $ 260 ​ Collectively evaluated for impairment ​ 1,567 ​ 4,525 ​ 967 ​ 49 ​ 3 ​ 37 ​ 5 ​ 7,153 ​ Allowance for loan losses, end of period ​ $ 1,827 ​ $ 4,525 ​ $ 967 ​ $ 49 ​ $ 3 ​ $ 37 ​ $ 5 ​ $ 7,413 ​ ​ ​ ​ ​ ​ ​ ​ ​ ​ ​ ​ ​ ​ ​ ​ ​ ​ ​ ​ ​ ​ ​ ​ ​ ​ ​ Loans held for investment: ​ ​ ​ ​ ​ ​ ​ ​ ​ ​ ​ ​ ​ ​ ​ ​ ​ Individually evaluated for impairment ​ $ 5,894 ​ $ — ​ $ — ​ $ — ​ $ — ​ $ — ​ $ — ​ $ 5,894 ​ Collectively evaluated for impairment ​ 269,076 ​ 489,550 ​ 91,779 ​ 2,574 ​ 137 ​ 865 ​ 84 ​ 854,065 ​ Total loans held for investment, gross ​ $ 274,970 ​ $ 489,550 ​ $ 91,779 ​ $ 2,574 ​ $ 137 ​ $ 865 ​ $ 84 ​ $ 859,959 ​ Allowance for loan losses as a percentage of gross loans held for investment ​ 0.66 % 0.92 % 1.05 % 1.90 % 2.19 % 4.28 % 5.95 % 0.86 % ​ ​ ​ ​ ​ ​ ​ ​ ​ ​ ​ ​ ​ ​ ​ ​ ​ ​ ​ ​ ​ ​ ​ ​ ​ ​ ​ ​ ​ Quarter Ended September 30, 2020 ​ ​ ​ Single- ​ Multi- ​ Commercial ​ ​ ​ ​ ​ ​ ​ Commercial ​ ​ ​ ​ ​ ​ ​ (In Thousands) family family Real Estate ​ Construction ​ Other Business ​ Consumer ​ Total ​ Allowance for loan losses: ​ ​ ​ ​ ​ ​ ​ ​ ​ ​ Allowance at beginning of period ​ $ 2,622 ​ $ 4,329 ​ $ 1,110 ​ $ 171 ​ $ 3 ​ $ 24 ​ $ 6 ​ $ 8,265 ​ Provision (recovery) for loan losses ​ 44 ​ 161 ​ 52 ​ (55) ​ — ​ 18 ​ — ​ 220 ​ Recoveries ​ 5 ​ — ​ — ​ — ​ — ​ — ​ — ​ 5 ​ Charge-offs ​ — ​ — ​ — ​ — ​ — ​ — ​ — ​ — ​ Allowance for loan losses, end of period ​ $ 2,671 ​ $ 4,490 ​ $ 1,162 ​ $ 116 ​ $ 3 ​ $ 42 ​ $ 6 ​ $ 8,490 ​ ​ ​ ​ ​ ​ ​ ​ ​ ​ ​ ​ ​ ​ ​ ​ ​ ​ ​ ​ ​ ​ ​ ​ ​ ​ ​ Allowance for loan losses: ​ ​ ​ ​ ​ ​ ​ ​ ​ Individually evaluated for impairment ​ $ 80 ​ $ — ​ $ — ​ $ — ​ $ — ​ $ 4 ​ $ — ​ $ 84 ​ Collectively evaluated for impairment ​ 2,591 ​ 4,490 ​ 1,162 ​ 116 ​ 3 ​ 38 ​ 6 ​ 8,406 ​ Allowance for loan losses, end of period ​ $ 2,671 ​ $ 4,490 ​ $ 1,162 ​ $ 116 ​ $ 3 ​ $ 42 ​ $ 6 ​ $ 8,490 ​ ​ ​ ​ ​ ​ ​ ​ ​ ​ ​ ​ ​ ​ ​ ​ ​ ​ ​ ​ ​ ​ ​ ​ ​ ​ ​ Loans held for investment: ​ ​ ​ ​ ​ ​ ​ ​ ​ Individually evaluated for impairment ​ $ 2,957 ​ $ — ​ $ — ​ $ — ​ $ — ​ $ 31 ​ $ — ​ $ 2,988 ​ Collectively evaluated for impairment ​ 285,833 ​ 482,900 ​ 105,207 ​ 8,787 ​ 142 ​ 892 ​ 100 ​ 883,861 ​ Total loans held for investment, gross ​ $ 288,790 ​ $ 482,900 ​ $ 105,207 ​ $ 8,787 ​ $ 142 ​ $ 923 ​ $ 100 ​ $ 886,849 ​ Allowance for loan losses as a percentage of gross loans held for investment ​ 0.92 % 0.93 % 1.10 % 1.32 % 2.11 % 4.55 % 6.00 % 0.95 % </t>
        </is>
      </c>
    </row>
    <row r="9">
      <c r="A9" s="4" t="inlineStr">
        <is>
          <t>Schedule of recorded investment in non-performing loans</t>
        </is>
      </c>
      <c r="B9" s="4" t="inlineStr">
        <is>
          <t>​ ​ ​ ​ ​ ​ ​ ​ ​ ​ ​ ​ ​ ​ ​ ​ ​ ​ ​ ​ At September 30, 2021 ​ ​ Unpaid ​ ​ ​ ​ ​ ​ ​ Net ​ ​ Principal ​ Related ​ Recorded ​ ​ ​ Recorded (In Thousands) Balance Charge-offs Investment Allowance (1) Investment ​ ​ ​ ​ ​ ​ ​ ​ ​ ​ ​ ​ ​ ​ ​ ​ Mortgage loans: ​ ​ ​ ​ ​ ​ ​ ​ ​ ​ ​ ​ ​ ​ ​ Single-family: ​ ​ ​ ​ ​ With a related allowance ​ $ 5,437 ​ $ — ​ $ 5,437 ​ $ (309) ​ $ 5,128 Without a related allowance (2) ​ 1,020 ​ (307) ​ 713 ​ — ​ 713 Total single-family loans ​ 6,457 ​ (307) ​ 6,150 ​ (309) ​ 5,841 ​ ​ ​ ​ ​ ​ ​ ​ ​ ​ ​ ​ ​ ​ ​ ​ Multi-family: ​ ​ ​ ​ ​ With a related allowance ​ 1,111 ​ — ​ 1,111 ​ (336) ​ 775 Total multi-family loans ​ 1,111 ​ — ​ 1,111 ​ (336) ​ 775 ​ ​ ​ ​ ​ ​ ​ ​ ​ ​ ​ ​ ​ ​ ​ ​ Total non-performing loans ​ $ 7,568 ​ $ (307) ​ $ 7,261 ​ $ (645) ​ $ 6,616 ​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 ​ ​ ​ ​ ​ ​ ​ ​ ​ ​ ​ ​ ​ ​ ​ ​ ​ ​ At June 30, 2021 ​ ​ Unpaid ​ Related ​ ​ ​ ​ ​ Net ​ ​ Principal ​ Charge-offs ​ Recorded ​ ​ ​ Recorded (In Thousands) Balance Related Investment Allowance (1) Investment ​ ​ ​ ​ ​ ​ ​ ​ ​ ​ ​ ​ ​ ​ ​ ​ Mortgage loans: ​ ​ ​ ​ ​ Single-family: ​ ​ ​ ​ ​ With a related allowance ​ $ 7,400 ​ $ — ​ $ 7,400 ​ $ (434) ​ $ 6,966 Without a related allowance (2) ​ 1,335 ​ (436) ​ 899 ​ — ​ 899 Total single-family loans ​ 8,735 ​ (436) ​ 8,299 ​ (434) ​ 7,865 ​ ​ ​ ​ ​ ​ ​ ​ ​ ​ ​ ​ ​ ​ ​ ​ Multi-family: ​ ​ ​ ​ ​ With a related allowance ​ 1,119 ​ — ​ 1,119 ​ (338) ​ 781 Total multi-family loans ​ 1,119 ​ — ​ 1,119 ​ (338) ​ 781 ​ ​ ​ ​ ​ ​ ​ ​ ​ ​ ​ ​ ​ ​ ​ ​ Total non-performing loans ​ $ 9,854 ​ $ (436) ​ $ 9,418 ​ $ (772) ​ $ 8,646 ​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t>
        </is>
      </c>
    </row>
    <row r="10">
      <c r="A10" s="4" t="inlineStr">
        <is>
          <t>Schedule of loan forbearance related to COVID-19 hardship requests</t>
        </is>
      </c>
      <c r="B10" s="4" t="inlineStr">
        <is>
          <t>​ ​ ​ ​ ​ ​ ​ ​ ​ ​ ​ ​ ​ ​ ​ ​ ​ ​ ​ Forbearance Granted ​ Forbearance Completed (1) ​ Forbearance Remaining ​ Number of ​ Number of ​ Number of ​ (Dollars In Thousands) ​ Loans ​ Amount ​ Loans ​ Amount ​ Loans ​ Amount Single-family loans 59 ​ $ 23,471 58 ​ $ 23,163 1 ​ $ 308 Multi-family loans 5 ​ 2,308 5 ​ 2,308 — ​ — Commercial real estate loans 3 ​ 1,990 3 ​ 1,990 — ​ — Total loan forbearance 67 ​ $ 27,769 66 ​ $ 27,461 1 ​ $ 308 ​ (1) ​ As of September 30, 2021, certain characteristics of loans in forbearance are described below: ​ ​ ​ ​ ​ ​ ​ ​ ​ ​ ​ ​ ​ ​ ​ ​ ​ ​ ​ ​ ​ ​ ​ ​ Weighted Weighted Avg. ​ ​ ​ ​ ​ ​ ​ % of ​ ​ ​ Weighted ​ Avg. Debt ​ Forbearance ​ ​ Number ​ ​ ​ ​ Total ​ Weighted ​ Avg. ​ Coverage ​ Period (Dollars In Thousands) ​ of Loans ​ Amount ​ Loans ​ Avg. LTV (1) ​ FICO (2) ​ Ratio (3) ​ Granted (4) Single-family loans 1 ​ $ 308 0.04 % 78 % 653 N/A 12.0 Total loans in forbearance 1 ​ $ 308 0.04 % 78 % 653 N/A 12.0 ​ (1) Current loan balance in comparison to the original appraised value. (2) At time of loan origination, borrowers and/or guarantors. (3) At time of loan origination. (4) In months.</t>
        </is>
      </c>
    </row>
    <row r="11">
      <c r="A11" s="4" t="inlineStr">
        <is>
          <t>Schedule of past due status of gross loans held for investment, net of fair value adjustments</t>
        </is>
      </c>
      <c r="B11" s="4" t="inlineStr">
        <is>
          <t>​ ​ ​ ​ ​ ​ ​ ​ ​ ​ ​ ​ ​ ​ ​ ​ September 30, 2021 ​ ​ ​ ​ ​ 30-89 Days Past ​ ​ ​ ​ Total Loans Held for (In Thousands) Current Due Non-Accrual (1) Investment, Gross ​ ​ ​ ​ ​ ​ ​ ​ ​ ​ ​ ​ ​ Mortgage loans: ​ ​ ​ ​ ​ ​ ​ ​ ​ ​ ​ ​ Single-family ​ $ 268,811 ​ $ 19 ​ $ 6,140 ​ $ 274,970 Multi-family ​ 488,440 ​ — ​ 1,110 ​ 489,550 Commercial real estate ​ 91,779 ​ — ​ — ​ 91,779 Construction ​ 2,574 ​ — ​ — ​ 2,574 Other ​ 137 ​ — ​ — ​ 137 Commercial business loans ​ 865 ​ — ​ — ​ 865 Consumer loans ​ 83 ​ 1 ​ — ​ 84 Total loans held for investment, gross ​ $ 852,689 ​ $ 20 ​ $ 7,250 ​ $ 859,959 ​ (1) All loans 90 days or greater past due are placed on non-accrual status. ​ ​ ​ ​ ​ ​ ​ ​ ​ ​ ​ ​ ​ ​ ​ ​ June 30, 2021 ​ ​ ​ 30-89 Days Past ​ ​ Total Loans Held for (In Thousands) ​ Current ​ Due ​ Non-Accrual (1) ​ Investment, Gross ​ ​ ​ ​ ​ ​ ​ ​ ​ ​ ​ ​ ​ Mortgage loans: ​ ​ ​ ​ ​ ​ ​ ​ ​ ​ ​ ​ Single-family ​ $ 259,984 ​ $ — ​ $ 8,288 ​ $ 268,272 Multi-family ​ 483,289 ​ — ​ 1,119 ​ 484,408 Commercial real estate ​ 95,279 ​ — ​ — ​ 95,279 Construction ​ 3,040 ​ — ​ — ​ 3,040 Other ​ ​ 139 ​ — ​ — ​ 139 Commercial business loans ​ 849 ​ — ​ — ​ 849 Consumer loans ​ 88 ​ 7 ​ — ​ 95 Total loans held for investment, gross ​ $ 842,668 ​ $ 7 ​ $ 9,407 ​ $ 852,082 ​ (1) All loans 90 days or greater past due are placed on non-accrual status.</t>
        </is>
      </c>
    </row>
    <row r="12">
      <c r="A12" s="4" t="inlineStr">
        <is>
          <t>Schedule of Nonperforming Loans on Interest Income</t>
        </is>
      </c>
      <c r="B12" s="4" t="inlineStr">
        <is>
          <t>​ ​ ​ ​ ​ ​ ​ ​ ​ ​ ​ ​ ​ ​ ​ ​ ​ Quarter Ended September 30, ​ ​ 2021 ​ 2020 ​ ​ ​ Average ​ Interest ​ Average ​ Interest ​ ​ ​ Recorded ​ Income ​ Recorded ​ Income (In Thousands) ​ Investment Recognized Investment Recognized Without related allowances: ​ ​ ​ ​ ​ ​ ​ ​ Mortgage loans: ​ ​ ​ ​ ​ ​ ​ ​ ​ ​ ​ ​ Single-family ​ $ 817 ​ $ 140 ​ $ 1,883 $ — ​ 817 ​ 140 ​ 1,883 — ​ ​ ​ ​ ​ ​ ​ ​ ​ ​ ​ ​ ​ With related allowances: ​ ​ ​ ​ ​ ​ Mortgage loans: ​ ​ ​ ​ ​ ​ ​ ​ ​ ​ ​ ​ Single-family ​ 5,827 ​ 47 ​ 3,510 40 Multi-family ​ 1,114 ​ 15 ​ — — Commercial business loans ​ — ​ — ​ 32 1 ​ 6,941 ​ 62 ​ 3,542 41 ​ ​ ​ ​ ​ ​ ​ ​ ​ ​ ​ ​ ​ Total ​ $ 7,758 ​ $ 202 ​ $ 5,425 $ 41 ​ ​ ​ ​ ​ ​ ​ ​ ​ ​ ​ ​ ​ ​</t>
        </is>
      </c>
    </row>
    <row r="13">
      <c r="A13" s="4" t="inlineStr">
        <is>
          <t>Schedule of troubled debt restructurings by nonaccrual versus accrual status</t>
        </is>
      </c>
      <c r="B13" s="4" t="inlineStr">
        <is>
          <t>​ ​ ​ ​ ​ ​ ​ ​ ​ ​ At ​ At (In Thousands) ​ September 30, 2021 ​ June 30, 2021 ​ Restructured loans on non-accrual status: ​ ​ ​ ​ ​ ​ ​ Mortgage loans: ​ ​ Single-family ​ $ 5,102 ​ $ 6,983 ​ Total ​ 5,102 ​ 6,983 ​ ​ ​ ​ ​ ​ ​ ​ ​ Restructured loans on accrual status: ​ ​ ​ ​ Mortgage loans: ​ ​ ​ ​ Single-family ​ 2,773 ​ 876 ​ Total ​ 2,773 ​ 876 ​ Total restructured loans ​ $ 7,875 ​ $ 7,859 ​</t>
        </is>
      </c>
    </row>
    <row r="14">
      <c r="A14" s="4" t="inlineStr">
        <is>
          <t>Schedule of recorded investment in restructured loans</t>
        </is>
      </c>
      <c r="B14" s="4" t="inlineStr">
        <is>
          <t>​ ​ ​ ​ ​ ​ ​ ​ ​ ​ ​ ​ ​ ​ ​ ​ ​ ​ ​ At September 30, 2021 ​ ​ Unpaid ​ ​ ​ ​ ​ ​ ​ ​ ​ ​ Net ​ ​ Principal ​ Related ​ Recorded ​ ​ ​ ​ Recorded (In Thousands) Balance Charge-offs Investment Allowance (1) Investment ​ ​ ​ ​ ​ ​ ​ ​ ​ ​ ​ ​ ​ ​ ​ ​ Mortgage loans: ​ ​ ​ ​ ​ ​ ​ ​ ​ ​ ​ ​ ​ ​ ​ Single-family: ​ ​ ​ ​ ​ ​ ​ ​ ​ ​ ​ ​ ​ ​ ​ With a related allowance ​ $ 5,191 ​ $ — ​ $ 5,191 ​ $ (260) ​ $ 4,931 Without a related allowance (2) ​ 3,199 ​ (255) ​ 2,944 ​ — ​ 2,944 Total single-family ​ 8,390 ​ (255) ​ 8,135 ​ (260) ​ 7,875 ​ ​ ​ ​ ​ ​ ​ ​ ​ ​ ​ ​ ​ ​ ​ ​ Total restructured loans ​ $ 8,390 ​ $ (255) ​ $ 8,135 ​ $ (260) ​ $ 7,875 ​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 ​ ​ ​ ​ ​ ​ ​ ​ ​ ​ ​ ​ ​ ​ ​ ​ ​ ​ At June 30, 2021 ​ ​ Unpaid ​ ​ ​ ​ ​ ​ ​ ​ ​ ​ Net ​ ​ Principal ​ Related ​ Recorded ​ ​ ​ ​ Recorded (In Thousands) Balance Charge-offs Investment Allowance (1) Investment ​ ​ ​ ​ ​ ​ ​ ​ ​ ​ ​ ​ ​ ​ ​ ​ Mortgage loans: ​ ​ ​ ​ ​ Single-family: ​ ​ ​ ​ ​ With a related allowance ​ $ 7,151 ​ $ — ​ $ 7,151 ​ $ (384) ​ $ 6,767 Without a related allowance (2) ​ 1,457 ​ (365) ​ 1,092 ​ — ​ 1,092 Total single-family ​ 8,608 ​ (365) ​ 8,243 ​ (384) ​ 7,859 ​ ​ ​ ​ ​ ​ ​ ​ ​ ​ ​ ​ ​ ​ ​ ​ Total restructured loans ​ $ 8,608 ​ $ (365) ​ $ 8,243 ​ $ (384) ​ $ 7,859 ​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with Off-Balance Sheet Risks (Tables)</t>
        </is>
      </c>
      <c r="B1" s="2" t="inlineStr">
        <is>
          <t>3 Months Ended</t>
        </is>
      </c>
    </row>
    <row r="2">
      <c r="B2" s="2" t="inlineStr">
        <is>
          <t>Sep. 30, 2021</t>
        </is>
      </c>
    </row>
    <row r="3">
      <c r="A3" s="3" t="inlineStr">
        <is>
          <t>Derivative and Other Financial Instruments with Off-Balance Sheet Risks</t>
        </is>
      </c>
    </row>
    <row r="4">
      <c r="A4" s="4" t="inlineStr">
        <is>
          <t>Schedule of undisbursed funds commitments</t>
        </is>
      </c>
      <c r="B4" s="4" t="inlineStr">
        <is>
          <t>​ ​ ​ ​ ​ ​ ​ ​ ​ ​ ​ ​ ​ ​ ​ Commitments ​ September 30, 2021 ​ June 30, 2021 ​ (In Thousands) ​ ​ Undisbursed loan funds – Construction loans ​ $ 3,763 ​ $ 4,479 ​ Undisbursed lines of credit – Commercial business loans ​ 441 ​ 460 ​ Undisbursed lines of credit – Consumer loans ​ 415 ​ 425 ​ Commitments to extend credit on loans to be held for investment ​ 22,508 ​ 21,887 ​ Total ​ $ 27,127 ​ $ 27,251 ​</t>
        </is>
      </c>
    </row>
    <row r="5">
      <c r="A5" s="4" t="inlineStr">
        <is>
          <t>Schedule of allowance for loan losses of undisbursed funds and commitments on loans held for investment</t>
        </is>
      </c>
      <c r="B5" s="4" t="inlineStr">
        <is>
          <t>​ ​ ​ ​ ​ ​ ​ ​ ​ ​ ​ For the Quarter Ended ​ ​ ​ September 30, ​ (In Thousands) 2021 2020 Balance, beginning of the year ​ $ 127 ​ $ 126 ​ Recovery ​ (23) ​ (22) ​ Balance, end of the year ​ $ 104 ​ $ 104 ​</t>
        </is>
      </c>
    </row>
    <row r="6">
      <c r="A6" s="4" t="inlineStr">
        <is>
          <t>Schedule of summary of recourse liability</t>
        </is>
      </c>
      <c r="B6" s="4" t="inlineStr">
        <is>
          <t>​ ​ ​ ​ ​ ​ ​ ​ ​ ​ ​ For the Quarter Ended ​ ​ September 30, ​ Recourse Liability 2021 2020 (In Thousands) ​ ​ ​ ​ ​ ​ ​ Balance, beginning of the period ​ $ 200 ​ $ 270 ​ Provision for recourse liability ​ — ​ 100 ​ Net settlements in lieu of loan repurchases ​ — ​ — ​ Balance, end of the period ​ $ 200 ​ $ 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of Financial Instruments</t>
        </is>
      </c>
    </row>
    <row r="4">
      <c r="A4" s="4" t="inlineStr">
        <is>
          <t>Schedule of aggregate fair value and aggregate unpaid principal balance of loans held for sale</t>
        </is>
      </c>
      <c r="B4" s="4" t="inlineStr">
        <is>
          <t>​ ​ ​ ​ ​ ​ ​ ​ ​ ​ ​ ​ ​ ​ ​ ​ Aggregate ​ ​ ​ ​ ​ ​ ​ ​ Unpaid ​ Net ​ ​ Aggregate ​ Principal ​ Unrealized (In Thousands) Fair Value Balance Loss As of September 30, 2021: ​ ​ ​ ​ ​ ​ ​ ​ ​ Loans held for investment, at fair value ​ $ 1,577 ​ $ 1,635 ​ $ (58) ​ ​ ​ ​ ​ ​ ​ ​ ​ ​ As of June 30, 2021: ​ ​ ​ Loans held for investment, at fair value ​ $ 1,874 ​ $ 1,934 ​ $ (60)</t>
        </is>
      </c>
    </row>
    <row r="5">
      <c r="A5" s="4" t="inlineStr">
        <is>
          <t>Schedule of fair value, assets and liabilities measured on recurring basis</t>
        </is>
      </c>
      <c r="B5" s="4" t="inlineStr">
        <is>
          <t>​ ​ ​ ​ ​ ​ ​ ​ ​ ​ ​ ​ ​ ​ ​ ​ Fair Value Measurement at September 30, 2021 Using: (In Thousands) Level 1 Level 2 Level 3 Total Assets: ​ ​ ​ ​ ​ ​ ​ ​ ​ ​ ​ ​ Investment securities - available for sale: ​ ​ ​ ​ ​ ​ ​ ​ ​ ​ ​ ​ U.S. government agency MBS ​ $ — ​ $ 2,062 ​ $ — ​ $ 2,062 U.S. government sponsored enterprise MBS ​ — ​ 1,104 ​ — ​ 1,104 Private issue CMO ​ — ​ — ​ 150 ​ 150 Investment securities - available for sale ​ — ​ 3,166 ​ 150 ​ 3,316 ​ ​ ​ ​ ​ ​ ​ ​ ​ ​ ​ ​ ​ Loans held for investment, at fair value ​ — ​ — ​ 1,577 ​ 1,577 Interest-only strips ​ — ​ — ​ 9 ​ 9 Total assets ​ $ — ​ $ 3,166 ​ $ 1,736 ​ $ 4,902 ​ ​ ​ ​ ​ ​ ​ ​ ​ ​ ​ ​ ​ Liabilities: ​ $ — ​ $ — ​ $ — ​ $ — Total liabilities ​ $ — ​ $ — ​ $ — ​ $ — ​ ​ ​ ​ ​ ​ ​ ​ ​ ​ ​ ​ ​ ​ ​ ​ Fair Value Measurement at June 30, 2021 Using: (In Thousands) ​ Level 1 ​ ​ Level 2 ​ Level 3 ​ Total Assets: ​ ​ ​ ​ ​ ​ ​ ​ ​ ​ ​ ​ Investment securities - available for sale: ​ ​ ​ ​ ​ ​ ​ ​ ​ ​ ​ ​ U.S. government agency MBS ​ $ — ​ $ 2,222 ​ $ — ​ $ 2,222 U.S. government sponsored enterprise MBS ​ — ​ 1,211 ​ — ​ 1,211 Private issue CMO ​ — ​ — ​ 154 ​ 154 Investment securities - available for sale ​ — ​ 3,433 ​ 154 ​ 3,587 ​ ​ ​ ​ ​ ​ ​ ​ ​ ​ ​ ​ ​ Loans held for investment, at fair value ​ — ​ — ​ 1,874 ​ 1,874 Interest-only strips ​ — ​ — ​ 10 ​ 10 Total assets ​ $ — ​ $ 3,433 ​ $ 2,038 ​ $ 5,471 ​ ​ ​ ​ ​ ​ ​ ​ ​ ​ ​ ​ ​ Liabilities: ​ $ — ​ $ — ​ $ — ​ $ — Total liabilities ​ $ — ​ $ — ​ $ — ​ $ —</t>
        </is>
      </c>
    </row>
    <row r="6">
      <c r="A6" s="4" t="inlineStr">
        <is>
          <t>Schedule for reconciliation of recurring fair value measurements using level 3 inputs</t>
        </is>
      </c>
      <c r="B6" s="4" t="inlineStr">
        <is>
          <t>​ ​ ​ ​ ​ ​ ​ ​ ​ ​ ​ ​ ​ ​ ​ ​ For the Quarter Ended September 30, 2021 ​ ​ Fair Value Measurement ​ ​ Using Significant Other Unobservable Inputs ​ ​ (Level 3) ​ ​ Private ​ Loans Held For ​ Interest- ​ ​ ​ ​ Issue ​ Investment, at ​ Only ​ ​ (In Thousands) CMO fair value (1) Strips Total Beginning balance at June 30, 2021 ​ $ 154 ​ $ 1,874 ​ $ 10 ​ $ 2,038 Total gains or losses (realized/unrealized): ​ ​ ​ ​ ​ ​ ​ ​ ​ ​ ​ ​ Included in earnings ​ — ​ 2 ​ — ​ 2 Included in other comprehensive income (loss) ​ 1 ​ — ​ (1) ​ — Purchases ​ — ​ — ​ — ​ — Issuances ​ — ​ — ​ — ​ — Settlements ​ (5) ​ (299) ​ — ​ (304) Transfers in and/or out of Level 3 ​ — ​ — ​ — ​ — Ending balance at September 30, 2021 ​ $ 150 ​ $ 1,577 ​ $ 9 ​ $ 1,736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Quarter Ended September 30, 2020 ​ ​ Fair Value Measurement ​ ​ Using Significant Other Unobservable Inputs ​ ​ (Level 3) ​ ​ Private ​ Loans Held For ​ Interest- ​ ​ ​ ​ Issue ​ Investment, at ​ Only ​ ​ (In Thousands) CMO fair value (1) Strips Total Beginning balance at June 30, 2020 ​ $ 197 ​ $ 2,258 ​ $ 14 ​ $ 2,469 Total gains or losses (realized/unrealized): ​ ​ ​ ​ ​ ​ ​ ​ ​ ​ ​ ​ Included in earnings ​ — ​ (4) ​ — ​ (4) Included in other comprehensive income (loss) ​ 4 ​ — ​ (1) ​ 3 Purchases ​ — ​ — ​ — ​ — Issuances ​ — ​ — ​ — ​ — Settlements ​ (17) ​ (14) ​ — ​ (31) Transfers in and/or out of Level 3 ​ — ​ — ​ — ​ — Ending balance at September 30, 2020 ​ $ 184 ​ $ 2,240 ​ $ 13 ​ $ 2,437 ​ (1) The valuation of loans held for investment at fair value includes management estimates of the specific credit risk attributes of each loan, in addition to the quoted secondary-market prices which account for the interest rate characteristics of each loan. ​</t>
        </is>
      </c>
    </row>
    <row r="7">
      <c r="A7" s="4" t="inlineStr">
        <is>
          <t>Schedule of fair value assets measured on nonrecurring basis</t>
        </is>
      </c>
      <c r="B7" s="4" t="inlineStr">
        <is>
          <t>​ ​ ​ ​ ​ ​ ​ ​ ​ ​ ​ ​ ​ ​ ​ ​ Fair Value Measurement at September 30, 2021 Using: (In Thousands) Level 1 Level 2 Level 3 Total Non-performing loans ​ $ — ​ $ 713 ​ $ 5,903 ​ $ 6,616 Mortgage servicing assets ​ — ​ — ​ 132 ​ 132 Total ​ $ — ​ $ 713 ​ $ 6,035 ​ $ 6,748 ​ ​ ​ ​ ​ ​ ​ ​ ​ ​ ​ ​ ​ ​ ​ ​ Fair Value Measurement at June 30, 2021 Using: (In Thousands) ​ Level 1 ​ Level 2 ​ Level 3 ​ Total Non-performing loans $ — ​ $ 899 ​ $ 7,747 ​ $ 8,646 Mortgage servicing assets ​ — ​ — ​ 208 ​ 208 Total ​ $ — ​ $ 899 ​ $ 7,955 ​ $ 8,854</t>
        </is>
      </c>
    </row>
    <row r="8">
      <c r="A8" s="4" t="inlineStr">
        <is>
          <t>Schedule of additional information about valuation techniques and inputs used for assets and liabilities</t>
        </is>
      </c>
      <c r="B8" s="4" t="inlineStr">
        <is>
          <t>The following table presents additional information about valuation techniques and inputs used for assets and liabilities, which are measured at fair value and categorized within Level 3 as of September 30, 2021: ​ ​ ​ ​ ​ ​ ​ ​ ​ ​ ​ ​ ​ ​ ​ ​ ​ ​ ​ ​ ​ ​ ​ ​ Impact to ​ ​ Fair Value ​ ​ ​ ​ ​ ​ ​ Valuation ​ ​ As of ​ ​ ​ ​ ​ ​ ​ from an ​ ​ September 30, ​ Valuation ​ ​ ​ Range (1) ​ Increase in (Dollars In Thousands) 2021 Techniques Unobservable Inputs (Weighted Average) Inputs (2) Assets: ​ ​ ​ ​ ​ ​ ​ ​ ​ ​ ​ Securities available-for sale: Private issue CMO ​ $ 150 Market comparable pricing Comparability adjustment 1.6% - 2.5% (2.3%) Increase ​ ​ ​ ​ ​ ​ ​ ​ ​ ​ ​ ​ Loans held for investment, at fair value ​ $ 1,577 Relative value analysis Broker quotes 98.0% - 104.1% (101.0%) of par Increase ​ ​ ​ ​ ​ ​ ​ Credit risk factor 1.3% - 100.0% (4.6%) ​ Decrease ​ ​ ​ ​ ​ ​ ​ ​ ​ ​ ​ ​ Non-performing loans (3) ​ $ 4,931 Discounted cash flow Default rates 5.0% - 5.2% (5.0%) ​ Decrease ​ ​ ​ ​ ​ ​ ​ ​ ​ ​ ​ ​ Non-performing loans (4) ​ $ 972 Relative value analysis Credit risk factor 20.0% - 30.0% (28.4%) Decrease ​ ​ ​ ​ ​ ​ ​ ​ ​ ​ ​ ​ Mortgage servicing assets ​ $ 132 Discounted cash flow Prepayment speed (CPR) 21.1% - 60.0% (26.5%) Decrease ​ ​ ​ ​ ​ ​ Discount rate 9.0% - 10.5% (9.1%) Decrease ​ ​ ​ ​ ​ ​ ​ ​ ​ ​ ​ ​ Interest-only strips ​ $ 9 Discounted cash flow Prepayment speed (CPR) 25.4% - 28.9% (28.7%)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s of restructured loans . (4) Consists of other non-performing loans, excluding restructured loans.</t>
        </is>
      </c>
    </row>
    <row r="9">
      <c r="A9" s="4" t="inlineStr">
        <is>
          <t>Schedule of carrying amount and fair value of financial instruments</t>
        </is>
      </c>
      <c r="B9" s="4" t="inlineStr">
        <is>
          <t>​ ​ ​ ​ ​ ​ ​ ​ ​ ​ ​ ​ ​ ​ ​ ​ ​ ​ ​ September 30, 2021 ​ ​ Carrying ​ Fair ​ ​ ​ ​ ​ ​ ​ ​ ​ (In Thousands) Amount Value Level 1 Level 2 Level 3 Financial assets: ​ ​ ​ ​ ​ ​ ​ ​ ​ ​ ​ ​ ​ ​ ​ Loans held for investment, not recorded at fair value ​ $ 857,458 ​ $ 858,810 ​ $ — ​ $ — ​ $ 858,810 Investment securities - held to maturity ​ $ 205,821 ​ $ 206,420 ​ $ — ​ $ 206,420 ​ $ — FHLB – San Francisco stock ​ $ 8,155 ​ $ 8,155 ​ $ — ​ $ 8,155 ​ $ — ​ ​ ​ ​ ​ ​ ​ ​ ​ ​ ​ ​ ​ ​ ​ ​ Financial liabilities: ​ ​ ​ ​ ​ Deposits ​ $ 956,742 ​ $ 922,037 ​ $ — ​ $ — ​ $ 922,037 Borrowings ​ $ 90,000 ​ $ 93,311 ​ $ — ​ $ — ​ $ 93,311 ​ ​ ​ ​ ​ ​ ​ ​ ​ ​ ​ ​ ​ ​ ​ ​ ​ ​ ​ June 30, 2021 ​ ​ Carrying ​ Fair ​ ​ ​ ​ ​ ​ ​ ​ ​ (In Thousands) Amount Value Level 1 Level 2 Level 3 Financial assets: ​ ​ ​ ​ ​ ​ ​ ​ ​ ​ ​ ​ ​ ​ ​ Loans held for investment, not recorded at fair value ​ $ 849,086 ​ $ 848,727 ​ $ — ​ $ — ​ $ 848,727 Investment securities - held to maturity ​ $ 223,306 ​ $ 224,721 ​ $ — ​ $ 224,721 ​ $ — FHLB – San Francisco stock ​ $ 8,155 ​ $ 8,155 ​ $ — ​ $ 8,155 ​ $ — ​ ​ ​ ​ ​ ​ ​ ​ ​ ​ ​ ​ ​ ​ ​ ​ Financial liabilities: ​ ​ ​ ​ ​ ​ ​ ​ ​ ​ Deposits ​ $ 937,973 ​ $ 904,673 ​ $ — ​ $ — ​ $ 904,673 Borrowings ​ $ 100,983 ​ $ 104,526 ​ $ — ​ $ — ​ $ 104,5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 of Accumulated Other Comprehensive Income ("AOCI") (Tables)</t>
        </is>
      </c>
      <c r="B1" s="2" t="inlineStr">
        <is>
          <t>3 Months Ended</t>
        </is>
      </c>
    </row>
    <row r="2">
      <c r="B2" s="2" t="inlineStr">
        <is>
          <t>Sep. 30, 2021</t>
        </is>
      </c>
    </row>
    <row r="3">
      <c r="A3" s="3" t="inlineStr">
        <is>
          <t>Reclassification Adjustment of Accumulated Other Comprehensive Income ("AOCI")</t>
        </is>
      </c>
    </row>
    <row r="4">
      <c r="A4" s="4" t="inlineStr">
        <is>
          <t>Schedule of accumulated other comprehensive income</t>
        </is>
      </c>
      <c r="B4" s="4" t="inlineStr">
        <is>
          <t>​ ​ ​ ​ ​ ​ ​ ​ ​ ​ ​ ​ ​ For the Quarter Ended September 30, 2021 ​ ​ Unrealized Gains and Losses on ​ ​ Investment Securities ​ ​ ​ ​ ​ ​ (Dollars In Thousands, Net of Statutory Taxes) Available for Sale Interest-Only Strips Total ​ ​ ​ ​ ​ ​ ​ ​ ​ ​ Beginning balance at June 30, 2021 ​ $ 65 ​ $ 7 ​ $ 72 ​ ​ ​ ​ ​ ​ ​ ​ ​ ​ Other comprehensive loss before reclassifications ​ (5) ​ (1) ​ (6) Amount reclassified from accumulated other comprehensive income ​ — ​ — ​ — Net other comprehensive loss ​ (5) ​ (1) ​ (6) ​ ​ ​ ​ ​ ​ ​ ​ ​ ​ Ending balance at September 30, 2021 ​ $ 60 ​ $ 6 ​ $ 66 ​ ​ ​ ​ ​ ​ ​ ​ ​ ​ ​ ​ ​ For the Quarter Ended September 30, 2020 ​ ​ Unrealized Gains and Losses on ​ ​ Investment Securities ​ ​ ​ ​ ​ ​ (Dollars In Thousands, Net of Statutory Taxes) Available for Sale Interest-Only Strips Total ​ ​ ​ ​ ​ ​ ​ ​ ​ ​ Beginning balance at June 30, 2020 ​ $ 94 ​ $ 10 ​ $ 104 ​ ​ ​ ​ ​ ​ ​ ​ ​ ​ Other comprehensive loss before reclassifications ​ (4) ​ (1) ​ (5) Amount reclassified from accumulated other comprehensive income ​ — ​ — ​ — Net other comprehensive loss ​ (4) ​ (1) ​ (5) ​ ​ ​ ​ ​ ​ ​ ​ ​ ​ Ending balance at September 30, 2020 ​ $ 90 ​ $ 9 ​ $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s With Customers</t>
        </is>
      </c>
    </row>
    <row r="4">
      <c r="A4" s="4" t="inlineStr">
        <is>
          <t>Schedule of non-interest income disaggregated by type of service</t>
        </is>
      </c>
      <c r="B4" s="4" t="inlineStr">
        <is>
          <t>The following table includes the Corporation's non-interest income disaggregated by type of services for the quarter ended September 30, 2021 and 2020: ​ ​ ​ ​ ​ ​ ​ ​ ​ ​ Quarter Ended September 30, Type of Services 2021 2020 (In Thousands) ​ ​ Loan servicing and other fees (1) ​ $ 186 ​ $ 405 Deposit account fees ​ ​ 312 ​ ​ 310 Card and processing fees ​ ​ 405 ​ ​ 364 Other (2) ​ 166 ​ 80 Total non-interest income ​ $ 1,069 ​ $ 1,159 ​ (1) Not in scope of ASC 606.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Jun. 30, 2021</t>
        </is>
      </c>
    </row>
    <row r="2">
      <c r="A2" s="3" t="inlineStr">
        <is>
          <t>Consolidated Statements of Financial Condition</t>
        </is>
      </c>
    </row>
    <row r="3">
      <c r="A3" s="4" t="inlineStr">
        <is>
          <t>Allowance for loan losses on Loans held for investment (in dollars)</t>
        </is>
      </c>
      <c r="B3" s="6" t="n">
        <v>7413</v>
      </c>
      <c r="C3" s="6" t="n">
        <v>7587</v>
      </c>
    </row>
    <row r="4">
      <c r="A4" s="4" t="inlineStr">
        <is>
          <t>Loans held for investment fair value (in dollars)</t>
        </is>
      </c>
      <c r="B4" s="6" t="n">
        <v>1577</v>
      </c>
      <c r="C4" s="6" t="n">
        <v>1874</v>
      </c>
    </row>
    <row r="5">
      <c r="A5" s="4" t="inlineStr">
        <is>
          <t>Preferred stock par value (in dollars per shar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40000000</v>
      </c>
      <c r="C10" s="5" t="n">
        <v>40000000</v>
      </c>
    </row>
    <row r="11">
      <c r="A11" s="4" t="inlineStr">
        <is>
          <t>Common stock shares issued</t>
        </is>
      </c>
      <c r="B11" s="5" t="n">
        <v>18229615</v>
      </c>
      <c r="C11" s="5" t="n">
        <v>18229615</v>
      </c>
    </row>
    <row r="12">
      <c r="A12" s="4" t="inlineStr">
        <is>
          <t>Common stock shares outstanding</t>
        </is>
      </c>
      <c r="B12" s="5" t="n">
        <v>7491705</v>
      </c>
      <c r="C12" s="5" t="n">
        <v>7541469</v>
      </c>
    </row>
    <row r="13">
      <c r="A13" s="4" t="inlineStr">
        <is>
          <t>Treasury stock shares</t>
        </is>
      </c>
      <c r="B13" s="5" t="n">
        <v>10737910</v>
      </c>
      <c r="C13" s="5" t="n">
        <v>1068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supplemental information related to operating leases</t>
        </is>
      </c>
      <c r="B4" s="4" t="inlineStr">
        <is>
          <t>​ ​ ​ ​ ​ ​ ​ ​ ​ As of (In Thousands) ​ September 30, 2021 ​ ​ June 30, 2021 Consolidated Statements of Condition: ​ ​ Premises and equipment - Operating lease right of use assets ​ $ 1,904 $ 2,117 Accounts payable, accrued interest and other liabilities – Operating lease liabilities ​ $ 1,970 $ 2,192 ​ ​ ​ ​ ​ ​ ​ ​ ​ ​ ​ ​ ​ ​ ​ ​ Quarter Ended September 30, ​ ​ ​ 2021 ​ ​ 2020 Consolidated Statements of Operations: ​ ​ Premises and occupancy expenses from operating leases (1) ​ $ 200 $ 199 Equipment expenses from operating leases ​ $ 23 $ 12 ​ ​ ​ ​ ​ ​ ​ Consolidated Statements of Cash Flows: ​ Operating cash flows from operating leases, net ​ $ 232 $ 226 ​ (1) Includes immaterial variable lease costs. ​</t>
        </is>
      </c>
    </row>
    <row r="5">
      <c r="A5" s="4" t="inlineStr">
        <is>
          <t>Schedule of remaining minimum contractual lease payments and other information associated with leases</t>
        </is>
      </c>
      <c r="B5" s="4" t="inlineStr">
        <is>
          <t>​ ​ ​ ​ ​ ​ ​ Amount (1) Year Ending June 30, (In Thousands) ​ 2022 ​ $ 655 ​ 2023 ​ 506 ​ 2024 ​ 359 ​ 2025 ​ 255 ​ 2026 ​ 236 ​ Thereafter ​ 39 ​ Total contract lease payments ​ $ 2,050 ​ ​ ​ ​ ​ ​ Total liability to make lease payments ​ $ 1,970 ​ Difference in undiscounted and discounted future lease payments ​ $ 80 ​ Weighted average discount rate ​ 2.01 % Weighted average remaining lease term (years) ​ 3.6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Net income - numerator for basic earnings per share and diluted earnings per share - available to common stockholders</t>
        </is>
      </c>
      <c r="B4" s="6" t="n">
        <v>2667</v>
      </c>
      <c r="C4" s="6" t="n">
        <v>1485</v>
      </c>
    </row>
    <row r="5">
      <c r="A5" s="3" t="inlineStr">
        <is>
          <t>Denominator for basic earnings per share:</t>
        </is>
      </c>
    </row>
    <row r="6">
      <c r="A6" s="4" t="inlineStr">
        <is>
          <t>Weighted-average shares</t>
        </is>
      </c>
      <c r="B6" s="5" t="n">
        <v>7530</v>
      </c>
      <c r="C6" s="5" t="n">
        <v>7436</v>
      </c>
    </row>
    <row r="7">
      <c r="A7" s="3" t="inlineStr">
        <is>
          <t>Denominator for diluted earnings per share:</t>
        </is>
      </c>
    </row>
    <row r="8">
      <c r="A8" s="4" t="inlineStr">
        <is>
          <t>Adjusted weighted-average shares and assumed conversions</t>
        </is>
      </c>
      <c r="B8" s="5" t="n">
        <v>7575</v>
      </c>
      <c r="C8" s="5" t="n">
        <v>7457</v>
      </c>
    </row>
    <row r="9">
      <c r="A9" s="4" t="inlineStr">
        <is>
          <t>Basic earnings per share</t>
        </is>
      </c>
      <c r="B9" s="7" t="n">
        <v>0.35</v>
      </c>
      <c r="C9" s="7" t="n">
        <v>0.2</v>
      </c>
    </row>
    <row r="10">
      <c r="A10" s="4" t="inlineStr">
        <is>
          <t>Diluted earnings per share</t>
        </is>
      </c>
      <c r="B10" s="7" t="n">
        <v>0.35</v>
      </c>
      <c r="C10" s="7" t="n">
        <v>0.2</v>
      </c>
    </row>
    <row r="11">
      <c r="A11" s="4" t="inlineStr">
        <is>
          <t>Stock Option</t>
        </is>
      </c>
    </row>
    <row r="12">
      <c r="A12" s="3" t="inlineStr">
        <is>
          <t>Denominator for basic earnings per share:</t>
        </is>
      </c>
    </row>
    <row r="13">
      <c r="A13" s="4" t="inlineStr">
        <is>
          <t>Effect of dilutive shares</t>
        </is>
      </c>
      <c r="B13" s="5" t="n">
        <v>42</v>
      </c>
      <c r="C13" s="5" t="n">
        <v>21</v>
      </c>
    </row>
    <row r="14">
      <c r="A14" s="4" t="inlineStr">
        <is>
          <t>Restricted Stock</t>
        </is>
      </c>
    </row>
    <row r="15">
      <c r="A15" s="3" t="inlineStr">
        <is>
          <t>Denominator for basic earnings per share:</t>
        </is>
      </c>
    </row>
    <row r="16">
      <c r="A16" s="4" t="inlineStr">
        <is>
          <t>Effect of dilutive shares</t>
        </is>
      </c>
      <c r="B16" s="5"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Sep. 30, 2021</t>
        </is>
      </c>
      <c r="C1" s="2" t="inlineStr">
        <is>
          <t>Sep. 30, 2020</t>
        </is>
      </c>
    </row>
    <row r="2">
      <c r="A2" s="4" t="inlineStr">
        <is>
          <t>Stock Option</t>
        </is>
      </c>
    </row>
    <row r="3">
      <c r="A3" s="3" t="inlineStr">
        <is>
          <t>Antidilutive Securities Excluded from Computation of Earnings Per Share [Line Items]</t>
        </is>
      </c>
    </row>
    <row r="4">
      <c r="A4" s="4" t="inlineStr">
        <is>
          <t>Stock options, outstanding</t>
        </is>
      </c>
      <c r="B4" s="5" t="n">
        <v>417000</v>
      </c>
      <c r="C4" s="5" t="n">
        <v>554500</v>
      </c>
    </row>
    <row r="5">
      <c r="A5" s="4" t="inlineStr">
        <is>
          <t>Options exercisable</t>
        </is>
      </c>
      <c r="B5" s="5" t="n">
        <v>116000</v>
      </c>
      <c r="C5" s="5" t="n">
        <v>419500</v>
      </c>
    </row>
    <row r="6">
      <c r="A6" s="4" t="inlineStr">
        <is>
          <t>Restricted Stock</t>
        </is>
      </c>
    </row>
    <row r="7">
      <c r="A7" s="3" t="inlineStr">
        <is>
          <t>Antidilutive Securities Excluded from Computation of Earnings Per Share [Line Items]</t>
        </is>
      </c>
    </row>
    <row r="8">
      <c r="A8" s="4" t="inlineStr">
        <is>
          <t>Restricted stock, outstanding</t>
        </is>
      </c>
      <c r="B8" s="5" t="n">
        <v>101250</v>
      </c>
      <c r="C8" s="5" t="n">
        <v>20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s>
  <sheetData>
    <row r="1">
      <c r="A1" s="1" t="inlineStr">
        <is>
          <t>Investment Securities - Schedule of amortized cost and estimated fair value of Held to maturity investments (Details) - USD ($) $ in Thousands</t>
        </is>
      </c>
      <c r="B1" s="2" t="inlineStr">
        <is>
          <t>Sep. 30, 2021</t>
        </is>
      </c>
      <c r="D1" s="2" t="inlineStr">
        <is>
          <t>Jun. 30, 2021</t>
        </is>
      </c>
    </row>
    <row r="2">
      <c r="A2" s="3" t="inlineStr">
        <is>
          <t>Held to maturity</t>
        </is>
      </c>
    </row>
    <row r="3">
      <c r="A3" s="4" t="inlineStr">
        <is>
          <t>Amortized Cost</t>
        </is>
      </c>
      <c r="B3" s="6" t="n">
        <v>205821</v>
      </c>
      <c r="D3" s="6" t="n">
        <v>223306</v>
      </c>
    </row>
    <row r="4">
      <c r="A4" s="4" t="inlineStr">
        <is>
          <t>Gross Unrealized Gains</t>
        </is>
      </c>
      <c r="B4" s="5" t="n">
        <v>1700</v>
      </c>
      <c r="D4" s="5" t="n">
        <v>2225</v>
      </c>
    </row>
    <row r="5">
      <c r="A5" s="4" t="inlineStr">
        <is>
          <t>Gross Unrealized (Losses)</t>
        </is>
      </c>
      <c r="B5" s="5" t="n">
        <v>-1101</v>
      </c>
      <c r="D5" s="5" t="n">
        <v>-810</v>
      </c>
    </row>
    <row r="6">
      <c r="A6" s="4" t="inlineStr">
        <is>
          <t>Estimated Fair Value</t>
        </is>
      </c>
      <c r="B6" s="5" t="n">
        <v>206420</v>
      </c>
      <c r="D6" s="5" t="n">
        <v>224721</v>
      </c>
    </row>
    <row r="7">
      <c r="A7" s="4" t="inlineStr">
        <is>
          <t>Carrying Value</t>
        </is>
      </c>
      <c r="B7" s="5" t="n">
        <v>205821</v>
      </c>
      <c r="D7" s="5" t="n">
        <v>223306</v>
      </c>
    </row>
    <row r="8">
      <c r="A8" s="4" t="inlineStr">
        <is>
          <t>U.S. government sponsored enterprise MBS</t>
        </is>
      </c>
    </row>
    <row r="9">
      <c r="A9" s="3" t="inlineStr">
        <is>
          <t>Held to maturity</t>
        </is>
      </c>
    </row>
    <row r="10">
      <c r="A10" s="4" t="inlineStr">
        <is>
          <t>Amortized Cost</t>
        </is>
      </c>
      <c r="B10" s="5" t="n">
        <v>203749</v>
      </c>
      <c r="C10" s="4" t="inlineStr">
        <is>
          <t>[1]</t>
        </is>
      </c>
      <c r="D10" s="5" t="n">
        <v>220448</v>
      </c>
    </row>
    <row r="11">
      <c r="A11" s="4" t="inlineStr">
        <is>
          <t>Gross Unrealized Gains</t>
        </is>
      </c>
      <c r="B11" s="5" t="n">
        <v>1689</v>
      </c>
      <c r="C11" s="4" t="inlineStr">
        <is>
          <t>[1]</t>
        </is>
      </c>
      <c r="D11" s="5" t="n">
        <v>2209</v>
      </c>
    </row>
    <row r="12">
      <c r="A12" s="4" t="inlineStr">
        <is>
          <t>Gross Unrealized (Losses)</t>
        </is>
      </c>
      <c r="B12" s="5" t="n">
        <v>-1101</v>
      </c>
      <c r="C12" s="4" t="inlineStr">
        <is>
          <t>[1]</t>
        </is>
      </c>
      <c r="D12" s="5" t="n">
        <v>-810</v>
      </c>
    </row>
    <row r="13">
      <c r="A13" s="4" t="inlineStr">
        <is>
          <t>Estimated Fair Value</t>
        </is>
      </c>
      <c r="B13" s="5" t="n">
        <v>204337</v>
      </c>
      <c r="C13" s="4" t="inlineStr">
        <is>
          <t>[1]</t>
        </is>
      </c>
      <c r="D13" s="5" t="n">
        <v>221847</v>
      </c>
    </row>
    <row r="14">
      <c r="A14" s="4" t="inlineStr">
        <is>
          <t>U.S. SBA securities</t>
        </is>
      </c>
    </row>
    <row r="15">
      <c r="A15" s="3" t="inlineStr">
        <is>
          <t>Held to maturity</t>
        </is>
      </c>
    </row>
    <row r="16">
      <c r="A16" s="4" t="inlineStr">
        <is>
          <t>Amortized Cost</t>
        </is>
      </c>
      <c r="B16" s="5" t="n">
        <v>1272</v>
      </c>
      <c r="C16" s="4" t="inlineStr">
        <is>
          <t>[2]</t>
        </is>
      </c>
      <c r="D16" s="5" t="n">
        <v>1858</v>
      </c>
    </row>
    <row r="17">
      <c r="A17" s="4" t="inlineStr">
        <is>
          <t>Gross Unrealized Gains</t>
        </is>
      </c>
      <c r="B17" s="5" t="n">
        <v>11</v>
      </c>
      <c r="C17" s="4" t="inlineStr">
        <is>
          <t>[2]</t>
        </is>
      </c>
      <c r="D17" s="5" t="n">
        <v>16</v>
      </c>
    </row>
    <row r="18">
      <c r="A18" s="4" t="inlineStr">
        <is>
          <t>Gross Unrealized (Losses)</t>
        </is>
      </c>
      <c r="B18" s="5" t="n">
        <v>0</v>
      </c>
      <c r="C18" s="4" t="inlineStr">
        <is>
          <t>[2]</t>
        </is>
      </c>
      <c r="D18" s="5" t="n">
        <v>0</v>
      </c>
    </row>
    <row r="19">
      <c r="A19" s="4" t="inlineStr">
        <is>
          <t>Estimated Fair Value</t>
        </is>
      </c>
      <c r="B19" s="5" t="n">
        <v>1283</v>
      </c>
      <c r="C19" s="4" t="inlineStr">
        <is>
          <t>[2]</t>
        </is>
      </c>
      <c r="D19" s="5" t="n">
        <v>1874</v>
      </c>
    </row>
    <row r="20">
      <c r="A20" s="4" t="inlineStr">
        <is>
          <t>Certificate of deposits</t>
        </is>
      </c>
    </row>
    <row r="21">
      <c r="A21" s="3" t="inlineStr">
        <is>
          <t>Held to maturity</t>
        </is>
      </c>
    </row>
    <row r="22">
      <c r="A22" s="4" t="inlineStr">
        <is>
          <t>Amortized Cost</t>
        </is>
      </c>
      <c r="B22" s="5" t="n">
        <v>800</v>
      </c>
      <c r="D22" s="5" t="n">
        <v>1000</v>
      </c>
    </row>
    <row r="23">
      <c r="A23" s="4" t="inlineStr">
        <is>
          <t>Gross Unrealized Gains</t>
        </is>
      </c>
      <c r="B23" s="5" t="n">
        <v>0</v>
      </c>
      <c r="D23" s="5" t="n">
        <v>0</v>
      </c>
    </row>
    <row r="24">
      <c r="A24" s="4" t="inlineStr">
        <is>
          <t>Gross Unrealized (Losses)</t>
        </is>
      </c>
      <c r="B24" s="5" t="n">
        <v>0</v>
      </c>
      <c r="D24" s="5" t="n">
        <v>0</v>
      </c>
    </row>
    <row r="25">
      <c r="A25" s="4" t="inlineStr">
        <is>
          <t>Estimated Fair Value</t>
        </is>
      </c>
      <c r="B25" s="6" t="n">
        <v>800</v>
      </c>
      <c r="D25" s="6" t="n">
        <v>1000</v>
      </c>
    </row>
    <row r="26"/>
    <row r="27">
      <c r="A27" s="4" t="inlineStr">
        <is>
          <t>[1]</t>
        </is>
      </c>
      <c r="B27" s="4" t="inlineStr">
        <is>
          <t>Mortgage-Backed Securities (“MBS”).</t>
        </is>
      </c>
    </row>
    <row r="28">
      <c r="A28" s="4" t="inlineStr">
        <is>
          <t>[2]</t>
        </is>
      </c>
      <c r="B28" s="4" t="inlineStr">
        <is>
          <t>Small Business Administration (“SBA”).</t>
        </is>
      </c>
    </row>
  </sheetData>
  <mergeCells count="4">
    <mergeCell ref="B1:C1"/>
    <mergeCell ref="A26:D26"/>
    <mergeCell ref="B27:D27"/>
    <mergeCell ref="B28:D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s>
  <sheetData>
    <row r="1">
      <c r="A1" s="1" t="inlineStr">
        <is>
          <t>Investment Securities - Schedule of amortized cost and estimated fair value of Available for sale securities (Details) - USD ($) $ in Thousands</t>
        </is>
      </c>
      <c r="B1" s="2" t="inlineStr">
        <is>
          <t>Sep. 30, 2021</t>
        </is>
      </c>
      <c r="D1" s="2" t="inlineStr">
        <is>
          <t>Jun. 30, 2021</t>
        </is>
      </c>
    </row>
    <row r="2">
      <c r="A2" s="3" t="inlineStr">
        <is>
          <t>Available for sale</t>
        </is>
      </c>
    </row>
    <row r="3">
      <c r="A3" s="4" t="inlineStr">
        <is>
          <t>Amortized Cost</t>
        </is>
      </c>
      <c r="B3" s="6" t="n">
        <v>3231</v>
      </c>
      <c r="D3" s="6" t="n">
        <v>3494</v>
      </c>
    </row>
    <row r="4">
      <c r="A4" s="4" t="inlineStr">
        <is>
          <t>Gross Unrealized Gains</t>
        </is>
      </c>
      <c r="B4" s="5" t="n">
        <v>85</v>
      </c>
      <c r="D4" s="5" t="n">
        <v>93</v>
      </c>
    </row>
    <row r="5">
      <c r="A5" s="4" t="inlineStr">
        <is>
          <t>Gross Unrealized (Losses)</t>
        </is>
      </c>
      <c r="B5" s="5" t="n">
        <v>0</v>
      </c>
      <c r="D5" s="5" t="n">
        <v>0</v>
      </c>
    </row>
    <row r="6">
      <c r="A6" s="4" t="inlineStr">
        <is>
          <t>Estimated Fair Value</t>
        </is>
      </c>
      <c r="B6" s="5" t="n">
        <v>3316</v>
      </c>
      <c r="D6" s="5" t="n">
        <v>3587</v>
      </c>
    </row>
    <row r="7">
      <c r="A7" s="4" t="inlineStr">
        <is>
          <t>U.S. government agency MBS</t>
        </is>
      </c>
    </row>
    <row r="8">
      <c r="A8" s="3" t="inlineStr">
        <is>
          <t>Available for sale</t>
        </is>
      </c>
    </row>
    <row r="9">
      <c r="A9" s="4" t="inlineStr">
        <is>
          <t>Amortized Cost</t>
        </is>
      </c>
      <c r="B9" s="5" t="n">
        <v>1993</v>
      </c>
      <c r="D9" s="5" t="n">
        <v>2146</v>
      </c>
    </row>
    <row r="10">
      <c r="A10" s="4" t="inlineStr">
        <is>
          <t>Gross Unrealized Gains</t>
        </is>
      </c>
      <c r="B10" s="5" t="n">
        <v>69</v>
      </c>
      <c r="D10" s="5" t="n">
        <v>76</v>
      </c>
    </row>
    <row r="11">
      <c r="A11" s="4" t="inlineStr">
        <is>
          <t>Gross Unrealized (Losses)</t>
        </is>
      </c>
      <c r="B11" s="5" t="n">
        <v>0</v>
      </c>
      <c r="D11" s="5" t="n">
        <v>0</v>
      </c>
    </row>
    <row r="12">
      <c r="A12" s="4" t="inlineStr">
        <is>
          <t>Estimated Fair Value</t>
        </is>
      </c>
      <c r="B12" s="5" t="n">
        <v>2062</v>
      </c>
      <c r="D12" s="5" t="n">
        <v>2222</v>
      </c>
    </row>
    <row r="13">
      <c r="A13" s="4" t="inlineStr">
        <is>
          <t>U.S. government sponsored enterprise MBS</t>
        </is>
      </c>
    </row>
    <row r="14">
      <c r="A14" s="3" t="inlineStr">
        <is>
          <t>Available for sale</t>
        </is>
      </c>
    </row>
    <row r="15">
      <c r="A15" s="4" t="inlineStr">
        <is>
          <t>Amortized Cost</t>
        </is>
      </c>
      <c r="B15" s="5" t="n">
        <v>1091</v>
      </c>
      <c r="D15" s="5" t="n">
        <v>1197</v>
      </c>
    </row>
    <row r="16">
      <c r="A16" s="4" t="inlineStr">
        <is>
          <t>Gross Unrealized Gains</t>
        </is>
      </c>
      <c r="B16" s="5" t="n">
        <v>13</v>
      </c>
      <c r="D16" s="5" t="n">
        <v>14</v>
      </c>
    </row>
    <row r="17">
      <c r="A17" s="4" t="inlineStr">
        <is>
          <t>Gross Unrealized (Losses)</t>
        </is>
      </c>
      <c r="B17" s="5" t="n">
        <v>0</v>
      </c>
      <c r="D17" s="5" t="n">
        <v>0</v>
      </c>
    </row>
    <row r="18">
      <c r="A18" s="4" t="inlineStr">
        <is>
          <t>Estimated Fair Value</t>
        </is>
      </c>
      <c r="B18" s="5" t="n">
        <v>1104</v>
      </c>
      <c r="D18" s="5" t="n">
        <v>1211</v>
      </c>
    </row>
    <row r="19">
      <c r="A19" s="4" t="inlineStr">
        <is>
          <t>Private issue CMO</t>
        </is>
      </c>
    </row>
    <row r="20">
      <c r="A20" s="3" t="inlineStr">
        <is>
          <t>Available for sale</t>
        </is>
      </c>
    </row>
    <row r="21">
      <c r="A21" s="4" t="inlineStr">
        <is>
          <t>Amortized Cost</t>
        </is>
      </c>
      <c r="B21" s="5" t="n">
        <v>147</v>
      </c>
      <c r="C21" s="4" t="inlineStr">
        <is>
          <t>[1]</t>
        </is>
      </c>
      <c r="D21" s="5" t="n">
        <v>151</v>
      </c>
    </row>
    <row r="22">
      <c r="A22" s="4" t="inlineStr">
        <is>
          <t>Gross Unrealized Gains</t>
        </is>
      </c>
      <c r="B22" s="5" t="n">
        <v>3</v>
      </c>
      <c r="C22" s="4" t="inlineStr">
        <is>
          <t>[1]</t>
        </is>
      </c>
      <c r="D22" s="5" t="n">
        <v>3</v>
      </c>
    </row>
    <row r="23">
      <c r="A23" s="4" t="inlineStr">
        <is>
          <t>Gross Unrealized (Losses)</t>
        </is>
      </c>
      <c r="B23" s="5" t="n">
        <v>0</v>
      </c>
      <c r="C23" s="4" t="inlineStr">
        <is>
          <t>[1]</t>
        </is>
      </c>
      <c r="D23" s="5" t="n">
        <v>0</v>
      </c>
    </row>
    <row r="24">
      <c r="A24" s="4" t="inlineStr">
        <is>
          <t>Estimated Fair Value</t>
        </is>
      </c>
      <c r="B24" s="6" t="n">
        <v>150</v>
      </c>
      <c r="C24" s="4" t="inlineStr">
        <is>
          <t>[1]</t>
        </is>
      </c>
      <c r="D24" s="6" t="n">
        <v>154</v>
      </c>
    </row>
    <row r="25"/>
    <row r="26">
      <c r="A26" s="4" t="inlineStr">
        <is>
          <t>[1]</t>
        </is>
      </c>
      <c r="B26" s="4" t="inlineStr">
        <is>
          <t>Collateralized Mortgage Obligations (“CMO”).</t>
        </is>
      </c>
    </row>
  </sheetData>
  <mergeCells count="3">
    <mergeCell ref="B1:C1"/>
    <mergeCell ref="A25:D25"/>
    <mergeCell ref="B26:D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for amortized cost and estimated fair value (Details) - USD ($) $ in Thousands</t>
        </is>
      </c>
      <c r="B1" s="2" t="inlineStr">
        <is>
          <t>Sep. 30, 2021</t>
        </is>
      </c>
      <c r="C1" s="2" t="inlineStr">
        <is>
          <t>Jun. 30, 2021</t>
        </is>
      </c>
    </row>
    <row r="2">
      <c r="A2" s="3" t="inlineStr">
        <is>
          <t>Investment Securities</t>
        </is>
      </c>
    </row>
    <row r="3">
      <c r="A3" s="4" t="inlineStr">
        <is>
          <t>Amortized Cost</t>
        </is>
      </c>
      <c r="B3" s="6" t="n">
        <v>209052</v>
      </c>
      <c r="C3" s="6" t="n">
        <v>226800</v>
      </c>
    </row>
    <row r="4">
      <c r="A4" s="4" t="inlineStr">
        <is>
          <t>Gross Unrealized Gains</t>
        </is>
      </c>
      <c r="B4" s="5" t="n">
        <v>1785</v>
      </c>
      <c r="C4" s="5" t="n">
        <v>2318</v>
      </c>
    </row>
    <row r="5">
      <c r="A5" s="4" t="inlineStr">
        <is>
          <t>Gross Unrealized (Losses)</t>
        </is>
      </c>
      <c r="B5" s="5" t="n">
        <v>-1101</v>
      </c>
      <c r="C5" s="5" t="n">
        <v>-810</v>
      </c>
    </row>
    <row r="6">
      <c r="A6" s="4" t="inlineStr">
        <is>
          <t>Estimated Fair Value</t>
        </is>
      </c>
      <c r="B6" s="5" t="n">
        <v>209736</v>
      </c>
      <c r="C6" s="5" t="n">
        <v>228308</v>
      </c>
    </row>
    <row r="7">
      <c r="A7" s="4" t="inlineStr">
        <is>
          <t>Carrying Value</t>
        </is>
      </c>
      <c r="B7" s="6" t="n">
        <v>209137</v>
      </c>
      <c r="C7" s="6" t="n">
        <v>226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Held to maturity (Details) - USD ($)</t>
        </is>
      </c>
      <c r="B1" s="2" t="inlineStr">
        <is>
          <t>Sep. 30, 2021</t>
        </is>
      </c>
      <c r="C1" s="2" t="inlineStr">
        <is>
          <t>Jun. 30, 2021</t>
        </is>
      </c>
    </row>
    <row r="2">
      <c r="A2" s="3" t="inlineStr">
        <is>
          <t>Schedule of Held-to-maturity Securities [Line Items]</t>
        </is>
      </c>
    </row>
    <row r="3">
      <c r="A3" s="4" t="inlineStr">
        <is>
          <t>Unrealized Holding Losses Less Than 12 Months, Fair Value</t>
        </is>
      </c>
      <c r="B3" s="6" t="n">
        <v>119650000</v>
      </c>
      <c r="C3" s="6" t="n">
        <v>84600000</v>
      </c>
    </row>
    <row r="4">
      <c r="A4" s="4" t="inlineStr">
        <is>
          <t>Unrealized Holding Losses Less Than 12 Months, Unrealized Losses</t>
        </is>
      </c>
      <c r="B4" s="5" t="n">
        <v>746000</v>
      </c>
      <c r="C4" s="5" t="n">
        <v>810000</v>
      </c>
    </row>
    <row r="5">
      <c r="A5" s="4" t="inlineStr">
        <is>
          <t>Unrealized Holding Losses 12 Months or More, Fair Value</t>
        </is>
      </c>
      <c r="B5" s="5" t="n">
        <v>8787000</v>
      </c>
    </row>
    <row r="6">
      <c r="A6" s="4" t="inlineStr">
        <is>
          <t>Unrealized Holding Losses 12 Months or More, Unrealized Losses</t>
        </is>
      </c>
      <c r="B6" s="5" t="n">
        <v>355000</v>
      </c>
      <c r="C6" s="5" t="n">
        <v>0</v>
      </c>
    </row>
    <row r="7">
      <c r="A7" s="4" t="inlineStr">
        <is>
          <t>Unrealized Holding Losses Total, Fair Value</t>
        </is>
      </c>
      <c r="B7" s="5" t="n">
        <v>128437000</v>
      </c>
      <c r="C7" s="5" t="n">
        <v>84600000</v>
      </c>
    </row>
    <row r="8">
      <c r="A8" s="4" t="inlineStr">
        <is>
          <t>Unrealized Holding Losses Total, Unrealized Losses</t>
        </is>
      </c>
      <c r="B8" s="5" t="n">
        <v>1101000</v>
      </c>
      <c r="C8" s="5" t="n">
        <v>810000</v>
      </c>
    </row>
    <row r="9">
      <c r="A9" s="4" t="inlineStr">
        <is>
          <t>U.S. government sponsored enterprise MBS</t>
        </is>
      </c>
    </row>
    <row r="10">
      <c r="A10" s="3" t="inlineStr">
        <is>
          <t>Schedule of Held-to-maturity Securities [Line Items]</t>
        </is>
      </c>
    </row>
    <row r="11">
      <c r="A11" s="4" t="inlineStr">
        <is>
          <t>Unrealized Holding Losses Less Than 12 Months, Fair Value</t>
        </is>
      </c>
      <c r="B11" s="5" t="n">
        <v>119650000</v>
      </c>
      <c r="C11" s="5" t="n">
        <v>84600000</v>
      </c>
    </row>
    <row r="12">
      <c r="A12" s="4" t="inlineStr">
        <is>
          <t>Unrealized Holding Losses Less Than 12 Months, Unrealized Losses</t>
        </is>
      </c>
      <c r="B12" s="5" t="n">
        <v>746000</v>
      </c>
      <c r="C12" s="5" t="n">
        <v>810000</v>
      </c>
    </row>
    <row r="13">
      <c r="A13" s="4" t="inlineStr">
        <is>
          <t>Unrealized Holding Losses 12 Months or More, Fair Value</t>
        </is>
      </c>
      <c r="B13" s="5" t="n">
        <v>8787000</v>
      </c>
    </row>
    <row r="14">
      <c r="A14" s="4" t="inlineStr">
        <is>
          <t>Unrealized Holding Losses 12 Months or More, Unrealized Losses</t>
        </is>
      </c>
      <c r="B14" s="5" t="n">
        <v>355000</v>
      </c>
    </row>
    <row r="15">
      <c r="A15" s="4" t="inlineStr">
        <is>
          <t>Unrealized Holding Losses Total, Fair Value</t>
        </is>
      </c>
      <c r="B15" s="5" t="n">
        <v>128437000</v>
      </c>
      <c r="C15" s="5" t="n">
        <v>84600000</v>
      </c>
    </row>
    <row r="16">
      <c r="A16" s="4" t="inlineStr">
        <is>
          <t>Unrealized Holding Losses Total, Unrealized Losses</t>
        </is>
      </c>
      <c r="B16" s="6" t="n">
        <v>1101000</v>
      </c>
      <c r="C16" s="5" t="n">
        <v>810000</v>
      </c>
    </row>
    <row r="17">
      <c r="A17" s="4" t="inlineStr">
        <is>
          <t>U.S. SBA securities</t>
        </is>
      </c>
    </row>
    <row r="18">
      <c r="A18" s="3" t="inlineStr">
        <is>
          <t>Schedule of Held-to-maturity Securities [Line Items]</t>
        </is>
      </c>
    </row>
    <row r="19">
      <c r="A19" s="4" t="inlineStr">
        <is>
          <t>Unrealized Holding Losses Less Than 12 Months, Fair Value</t>
        </is>
      </c>
      <c r="C19" s="5" t="n">
        <v>0</v>
      </c>
    </row>
    <row r="20">
      <c r="A20" s="4" t="inlineStr">
        <is>
          <t>Unrealized Holding Losses Less Than 12 Months, Unrealized Losses</t>
        </is>
      </c>
      <c r="C20" s="5" t="n">
        <v>0</v>
      </c>
    </row>
    <row r="21">
      <c r="A21" s="4" t="inlineStr">
        <is>
          <t>Unrealized Holding Losses 12 Months or More, Fair Value</t>
        </is>
      </c>
      <c r="C21" s="5" t="n">
        <v>0</v>
      </c>
    </row>
    <row r="22">
      <c r="A22" s="4" t="inlineStr">
        <is>
          <t>Unrealized Holding Losses 12 Months or More, Unrealized Losses</t>
        </is>
      </c>
      <c r="C22" s="5" t="n">
        <v>0</v>
      </c>
    </row>
    <row r="23">
      <c r="A23" s="4" t="inlineStr">
        <is>
          <t>Unrealized Holding Losses Total, Fair Value</t>
        </is>
      </c>
      <c r="C23" s="5" t="n">
        <v>0</v>
      </c>
    </row>
    <row r="24">
      <c r="A24" s="4" t="inlineStr">
        <is>
          <t>Unrealized Holding Losses Total, Unrealized Losses</t>
        </is>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total investment securities (Details) - USD ($)</t>
        </is>
      </c>
      <c r="B1" s="2" t="inlineStr">
        <is>
          <t>Sep. 30, 2021</t>
        </is>
      </c>
      <c r="C1" s="2" t="inlineStr">
        <is>
          <t>Jun. 30, 2021</t>
        </is>
      </c>
    </row>
    <row r="2">
      <c r="A2" s="3" t="inlineStr">
        <is>
          <t>Investment Securities</t>
        </is>
      </c>
    </row>
    <row r="3">
      <c r="A3" s="4" t="inlineStr">
        <is>
          <t>Unrealized Holding Losses Less Than 12 Months, Fair Value</t>
        </is>
      </c>
      <c r="B3" s="6" t="n">
        <v>119650000</v>
      </c>
      <c r="C3" s="6" t="n">
        <v>84600000</v>
      </c>
    </row>
    <row r="4">
      <c r="A4" s="4" t="inlineStr">
        <is>
          <t>Unrealized Holding Losses Less Than 12 Months, Unrealized Losses</t>
        </is>
      </c>
      <c r="B4" s="5" t="n">
        <v>746000</v>
      </c>
      <c r="C4" s="5" t="n">
        <v>810000</v>
      </c>
    </row>
    <row r="5">
      <c r="A5" s="4" t="inlineStr">
        <is>
          <t>Unrealized Holding Losses 12 Months or More, Fair Value</t>
        </is>
      </c>
      <c r="B5" s="5" t="n">
        <v>8787000</v>
      </c>
    </row>
    <row r="6">
      <c r="A6" s="4" t="inlineStr">
        <is>
          <t>Unrealized Holding Losses 12 Months or More, Unrealized Losses</t>
        </is>
      </c>
      <c r="B6" s="5" t="n">
        <v>355000</v>
      </c>
    </row>
    <row r="7">
      <c r="A7" s="4" t="inlineStr">
        <is>
          <t>Unrealized Holding Losses Total, Fair Value</t>
        </is>
      </c>
      <c r="B7" s="5" t="n">
        <v>128437000</v>
      </c>
      <c r="C7" s="5" t="n">
        <v>84600000</v>
      </c>
    </row>
    <row r="8">
      <c r="A8" s="4" t="inlineStr">
        <is>
          <t>Unrealized Holding Losses Total, Unrealized Losses</t>
        </is>
      </c>
      <c r="B8" s="6" t="n">
        <v>1101000</v>
      </c>
      <c r="C8" s="6" t="n">
        <v>8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Securities by Contractual Maturity (Details) - USD ($) $ in Thousands</t>
        </is>
      </c>
      <c r="B1" s="2" t="inlineStr">
        <is>
          <t>Sep. 30, 2021</t>
        </is>
      </c>
      <c r="C1" s="2" t="inlineStr">
        <is>
          <t>Jun. 30, 2021</t>
        </is>
      </c>
    </row>
    <row r="2">
      <c r="A2" s="3" t="inlineStr">
        <is>
          <t>Held to maturity, Amortized Cost</t>
        </is>
      </c>
    </row>
    <row r="3">
      <c r="A3" s="4" t="inlineStr">
        <is>
          <t>Due in one year or less</t>
        </is>
      </c>
      <c r="B3" s="6" t="n">
        <v>1136</v>
      </c>
      <c r="C3" s="6" t="n">
        <v>1209</v>
      </c>
    </row>
    <row r="4">
      <c r="A4" s="4" t="inlineStr">
        <is>
          <t>Due after one through five years</t>
        </is>
      </c>
      <c r="B4" s="5" t="n">
        <v>13141</v>
      </c>
      <c r="C4" s="5" t="n">
        <v>14544</v>
      </c>
    </row>
    <row r="5">
      <c r="A5" s="4" t="inlineStr">
        <is>
          <t>Due after five through ten years</t>
        </is>
      </c>
      <c r="B5" s="5" t="n">
        <v>82772</v>
      </c>
      <c r="C5" s="5" t="n">
        <v>90798</v>
      </c>
    </row>
    <row r="6">
      <c r="A6" s="4" t="inlineStr">
        <is>
          <t>Due after ten years</t>
        </is>
      </c>
      <c r="B6" s="5" t="n">
        <v>108772</v>
      </c>
      <c r="C6" s="5" t="n">
        <v>116755</v>
      </c>
    </row>
    <row r="7">
      <c r="A7" s="4" t="inlineStr">
        <is>
          <t>Total investment securities - held to maturity, Amortized Cost</t>
        </is>
      </c>
      <c r="B7" s="5" t="n">
        <v>205821</v>
      </c>
      <c r="C7" s="5" t="n">
        <v>223306</v>
      </c>
    </row>
    <row r="8">
      <c r="A8" s="3" t="inlineStr">
        <is>
          <t>Held to maturity, Estimated Fair Value</t>
        </is>
      </c>
    </row>
    <row r="9">
      <c r="A9" s="4" t="inlineStr">
        <is>
          <t>Due in one year or less</t>
        </is>
      </c>
      <c r="B9" s="5" t="n">
        <v>1152</v>
      </c>
      <c r="C9" s="5" t="n">
        <v>1218</v>
      </c>
    </row>
    <row r="10">
      <c r="A10" s="4" t="inlineStr">
        <is>
          <t>Due after one through five years</t>
        </is>
      </c>
      <c r="B10" s="5" t="n">
        <v>13696</v>
      </c>
      <c r="C10" s="5" t="n">
        <v>15179</v>
      </c>
    </row>
    <row r="11">
      <c r="A11" s="4" t="inlineStr">
        <is>
          <t>Due after five through ten years</t>
        </is>
      </c>
      <c r="B11" s="5" t="n">
        <v>83286</v>
      </c>
      <c r="C11" s="5" t="n">
        <v>91780</v>
      </c>
    </row>
    <row r="12">
      <c r="A12" s="4" t="inlineStr">
        <is>
          <t>Due after ten years</t>
        </is>
      </c>
      <c r="B12" s="5" t="n">
        <v>108286</v>
      </c>
      <c r="C12" s="5" t="n">
        <v>116544</v>
      </c>
    </row>
    <row r="13">
      <c r="A13" s="4" t="inlineStr">
        <is>
          <t>Total investment securities - held to maturity, Estimated Fair Value</t>
        </is>
      </c>
      <c r="B13" s="6" t="n">
        <v>206420</v>
      </c>
      <c r="C13" s="6" t="n">
        <v>2247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Securities by Contractual Maturity (Details) - USD ($) $ in Thousands</t>
        </is>
      </c>
      <c r="B1" s="2" t="inlineStr">
        <is>
          <t>Sep. 30, 2021</t>
        </is>
      </c>
      <c r="C1" s="2" t="inlineStr">
        <is>
          <t>Jun. 30, 2021</t>
        </is>
      </c>
    </row>
    <row r="2">
      <c r="A2" s="3" t="inlineStr">
        <is>
          <t>Available for sale, Amortized Cost</t>
        </is>
      </c>
    </row>
    <row r="3">
      <c r="A3" s="4" t="inlineStr">
        <is>
          <t>Due in one year or less</t>
        </is>
      </c>
      <c r="B3" s="6" t="n">
        <v>0</v>
      </c>
      <c r="C3" s="6" t="n">
        <v>0</v>
      </c>
    </row>
    <row r="4">
      <c r="A4" s="4" t="inlineStr">
        <is>
          <t>Due after one through five years</t>
        </is>
      </c>
      <c r="B4" s="5" t="n">
        <v>0</v>
      </c>
      <c r="C4" s="5" t="n">
        <v>0</v>
      </c>
    </row>
    <row r="5">
      <c r="A5" s="4" t="inlineStr">
        <is>
          <t>Due after five through ten years</t>
        </is>
      </c>
      <c r="B5" s="5" t="n">
        <v>0</v>
      </c>
      <c r="C5" s="5" t="n">
        <v>0</v>
      </c>
    </row>
    <row r="6">
      <c r="A6" s="4" t="inlineStr">
        <is>
          <t>Due after ten years</t>
        </is>
      </c>
      <c r="B6" s="5" t="n">
        <v>3231</v>
      </c>
      <c r="C6" s="5" t="n">
        <v>3494</v>
      </c>
    </row>
    <row r="7">
      <c r="A7" s="4" t="inlineStr">
        <is>
          <t>Total investment securities - available for sale, Amortized Cost</t>
        </is>
      </c>
      <c r="B7" s="5" t="n">
        <v>3231</v>
      </c>
      <c r="C7" s="5" t="n">
        <v>3494</v>
      </c>
    </row>
    <row r="8">
      <c r="A8" s="3" t="inlineStr">
        <is>
          <t>Available for sale, Estimated Fair Value</t>
        </is>
      </c>
    </row>
    <row r="9">
      <c r="A9" s="4" t="inlineStr">
        <is>
          <t>Due in one year or less</t>
        </is>
      </c>
      <c r="B9" s="5" t="n">
        <v>0</v>
      </c>
      <c r="C9" s="5" t="n">
        <v>0</v>
      </c>
    </row>
    <row r="10">
      <c r="A10" s="4" t="inlineStr">
        <is>
          <t>Due after one through five years</t>
        </is>
      </c>
      <c r="B10" s="5" t="n">
        <v>0</v>
      </c>
      <c r="C10" s="5" t="n">
        <v>0</v>
      </c>
    </row>
    <row r="11">
      <c r="A11" s="4" t="inlineStr">
        <is>
          <t>Due after five through ten years</t>
        </is>
      </c>
      <c r="B11" s="5" t="n">
        <v>0</v>
      </c>
      <c r="C11" s="5" t="n">
        <v>0</v>
      </c>
    </row>
    <row r="12">
      <c r="A12" s="4" t="inlineStr">
        <is>
          <t>Due after ten years</t>
        </is>
      </c>
      <c r="B12" s="5" t="n">
        <v>3316</v>
      </c>
      <c r="C12" s="5" t="n">
        <v>3587</v>
      </c>
    </row>
    <row r="13">
      <c r="A13" s="4" t="inlineStr">
        <is>
          <t>Total investment securities - available for sale, Estimated Fair Value</t>
        </is>
      </c>
      <c r="B13" s="6" t="n">
        <v>3316</v>
      </c>
      <c r="C13" s="6" t="n">
        <v>3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Sep. 30, 2021</t>
        </is>
      </c>
      <c r="D2" s="2" t="inlineStr">
        <is>
          <t>Sep. 30, 2020</t>
        </is>
      </c>
    </row>
    <row r="3">
      <c r="A3" s="3" t="inlineStr">
        <is>
          <t>Interest income:</t>
        </is>
      </c>
    </row>
    <row r="4">
      <c r="A4" s="4" t="inlineStr">
        <is>
          <t>Loans receivable, net</t>
        </is>
      </c>
      <c r="C4" s="6" t="n">
        <v>8175</v>
      </c>
      <c r="D4" s="6" t="n">
        <v>8917</v>
      </c>
    </row>
    <row r="5">
      <c r="A5" s="4" t="inlineStr">
        <is>
          <t>Investment securities</t>
        </is>
      </c>
      <c r="C5" s="5" t="n">
        <v>418</v>
      </c>
      <c r="D5" s="5" t="n">
        <v>478</v>
      </c>
    </row>
    <row r="6">
      <c r="A6" s="4" t="inlineStr">
        <is>
          <t>FHLB - San Francisco stock</t>
        </is>
      </c>
      <c r="C6" s="5" t="n">
        <v>122</v>
      </c>
      <c r="D6" s="5" t="n">
        <v>100</v>
      </c>
    </row>
    <row r="7">
      <c r="A7" s="4" t="inlineStr">
        <is>
          <t>Interest-earning deposits</t>
        </is>
      </c>
      <c r="C7" s="5" t="n">
        <v>31</v>
      </c>
      <c r="D7" s="5" t="n">
        <v>24</v>
      </c>
    </row>
    <row r="8">
      <c r="A8" s="4" t="inlineStr">
        <is>
          <t>Total interest income</t>
        </is>
      </c>
      <c r="C8" s="5" t="n">
        <v>8746</v>
      </c>
      <c r="D8" s="5" t="n">
        <v>9519</v>
      </c>
    </row>
    <row r="9">
      <c r="A9" s="3" t="inlineStr">
        <is>
          <t>Interest expense:</t>
        </is>
      </c>
    </row>
    <row r="10">
      <c r="A10" s="4" t="inlineStr">
        <is>
          <t>Checking and money market deposits</t>
        </is>
      </c>
      <c r="C10" s="5" t="n">
        <v>57</v>
      </c>
      <c r="D10" s="5" t="n">
        <v>91</v>
      </c>
    </row>
    <row r="11">
      <c r="A11" s="4" t="inlineStr">
        <is>
          <t>Savings deposits</t>
        </is>
      </c>
      <c r="C11" s="5" t="n">
        <v>41</v>
      </c>
      <c r="D11" s="5" t="n">
        <v>78</v>
      </c>
    </row>
    <row r="12">
      <c r="A12" s="4" t="inlineStr">
        <is>
          <t>Time deposits</t>
        </is>
      </c>
      <c r="C12" s="5" t="n">
        <v>215</v>
      </c>
      <c r="D12" s="5" t="n">
        <v>382</v>
      </c>
    </row>
    <row r="13">
      <c r="A13" s="4" t="inlineStr">
        <is>
          <t>Borrowings</t>
        </is>
      </c>
      <c r="C13" s="5" t="n">
        <v>545</v>
      </c>
      <c r="D13" s="5" t="n">
        <v>802</v>
      </c>
    </row>
    <row r="14">
      <c r="A14" s="4" t="inlineStr">
        <is>
          <t>Total interest expense</t>
        </is>
      </c>
      <c r="C14" s="5" t="n">
        <v>858</v>
      </c>
      <c r="D14" s="5" t="n">
        <v>1353</v>
      </c>
    </row>
    <row r="15">
      <c r="A15" s="4" t="inlineStr">
        <is>
          <t>Net interest income</t>
        </is>
      </c>
      <c r="C15" s="5" t="n">
        <v>7888</v>
      </c>
      <c r="D15" s="5" t="n">
        <v>8166</v>
      </c>
    </row>
    <row r="16">
      <c r="A16" s="4" t="inlineStr">
        <is>
          <t>(Recovery) provision for loan losses</t>
        </is>
      </c>
      <c r="C16" s="5" t="n">
        <v>-339</v>
      </c>
      <c r="D16" s="5" t="n">
        <v>220</v>
      </c>
    </row>
    <row r="17">
      <c r="A17" s="4" t="inlineStr">
        <is>
          <t>Net interest income, after (recovery) provision for loan losses</t>
        </is>
      </c>
      <c r="C17" s="5" t="n">
        <v>8227</v>
      </c>
      <c r="D17" s="5" t="n">
        <v>7946</v>
      </c>
    </row>
    <row r="18">
      <c r="A18" s="3" t="inlineStr">
        <is>
          <t>Non-interest income:</t>
        </is>
      </c>
    </row>
    <row r="19">
      <c r="A19" s="4" t="inlineStr">
        <is>
          <t>Loan servicing and other fees</t>
        </is>
      </c>
      <c r="C19" s="5" t="n">
        <v>186</v>
      </c>
      <c r="D19" s="5" t="n">
        <v>405</v>
      </c>
    </row>
    <row r="20">
      <c r="A20" s="4" t="inlineStr">
        <is>
          <t>Other</t>
        </is>
      </c>
      <c r="C20" s="5" t="n">
        <v>166</v>
      </c>
      <c r="D20" s="5" t="n">
        <v>80</v>
      </c>
    </row>
    <row r="21">
      <c r="A21" s="4" t="inlineStr">
        <is>
          <t>Total non-interest income</t>
        </is>
      </c>
      <c r="C21" s="5" t="n">
        <v>1069</v>
      </c>
      <c r="D21" s="5" t="n">
        <v>1159</v>
      </c>
    </row>
    <row r="22">
      <c r="A22" s="3" t="inlineStr">
        <is>
          <t>Non-interest expense:</t>
        </is>
      </c>
    </row>
    <row r="23">
      <c r="A23" s="4" t="inlineStr">
        <is>
          <t>Salaries and employee benefits</t>
        </is>
      </c>
      <c r="B23" s="4" t="inlineStr">
        <is>
          <t>[1]</t>
        </is>
      </c>
      <c r="C23" s="5" t="n">
        <v>3120</v>
      </c>
      <c r="D23" s="5" t="n">
        <v>4443</v>
      </c>
    </row>
    <row r="24">
      <c r="A24" s="4" t="inlineStr">
        <is>
          <t>Premises and occupancy</t>
        </is>
      </c>
      <c r="C24" s="5" t="n">
        <v>905</v>
      </c>
      <c r="D24" s="5" t="n">
        <v>903</v>
      </c>
    </row>
    <row r="25">
      <c r="A25" s="4" t="inlineStr">
        <is>
          <t>Equipment expense</t>
        </is>
      </c>
      <c r="C25" s="5" t="n">
        <v>288</v>
      </c>
      <c r="D25" s="5" t="n">
        <v>275</v>
      </c>
    </row>
    <row r="26">
      <c r="A26" s="4" t="inlineStr">
        <is>
          <t>Professional expense</t>
        </is>
      </c>
      <c r="C26" s="5" t="n">
        <v>461</v>
      </c>
      <c r="D26" s="5" t="n">
        <v>414</v>
      </c>
    </row>
    <row r="27">
      <c r="A27" s="4" t="inlineStr">
        <is>
          <t>Sales and marketing expense</t>
        </is>
      </c>
      <c r="C27" s="5" t="n">
        <v>142</v>
      </c>
      <c r="D27" s="5" t="n">
        <v>113</v>
      </c>
    </row>
    <row r="28">
      <c r="A28" s="4" t="inlineStr">
        <is>
          <t>Deposit insurance premium and regulatory assessments</t>
        </is>
      </c>
      <c r="C28" s="5" t="n">
        <v>137</v>
      </c>
      <c r="D28" s="5" t="n">
        <v>134</v>
      </c>
    </row>
    <row r="29">
      <c r="A29" s="4" t="inlineStr">
        <is>
          <t>Other</t>
        </is>
      </c>
      <c r="C29" s="5" t="n">
        <v>615</v>
      </c>
      <c r="D29" s="5" t="n">
        <v>703</v>
      </c>
    </row>
    <row r="30">
      <c r="A30" s="4" t="inlineStr">
        <is>
          <t>Total non-interest expense</t>
        </is>
      </c>
      <c r="C30" s="5" t="n">
        <v>5668</v>
      </c>
      <c r="D30" s="5" t="n">
        <v>6985</v>
      </c>
    </row>
    <row r="31">
      <c r="A31" s="4" t="inlineStr">
        <is>
          <t>Income before income taxes</t>
        </is>
      </c>
      <c r="C31" s="5" t="n">
        <v>3628</v>
      </c>
      <c r="D31" s="5" t="n">
        <v>2120</v>
      </c>
    </row>
    <row r="32">
      <c r="A32" s="4" t="inlineStr">
        <is>
          <t>Provision for income taxes</t>
        </is>
      </c>
      <c r="C32" s="5" t="n">
        <v>961</v>
      </c>
      <c r="D32" s="5" t="n">
        <v>635</v>
      </c>
    </row>
    <row r="33">
      <c r="A33" s="4" t="inlineStr">
        <is>
          <t>Net income</t>
        </is>
      </c>
      <c r="C33" s="6" t="n">
        <v>2667</v>
      </c>
      <c r="D33" s="6" t="n">
        <v>1485</v>
      </c>
    </row>
    <row r="34">
      <c r="A34" s="4" t="inlineStr">
        <is>
          <t>Basic earnings per share</t>
        </is>
      </c>
      <c r="C34" s="7" t="n">
        <v>0.35</v>
      </c>
      <c r="D34" s="7" t="n">
        <v>0.2</v>
      </c>
    </row>
    <row r="35">
      <c r="A35" s="4" t="inlineStr">
        <is>
          <t>Diluted earnings per share</t>
        </is>
      </c>
      <c r="C35" s="8" t="n">
        <v>0.35</v>
      </c>
      <c r="D35" s="8" t="n">
        <v>0.2</v>
      </c>
    </row>
    <row r="36">
      <c r="A36" s="4" t="inlineStr">
        <is>
          <t>Cash dividends per share</t>
        </is>
      </c>
      <c r="C36" s="7" t="n">
        <v>0.14</v>
      </c>
      <c r="D36" s="7" t="n">
        <v>0.14</v>
      </c>
    </row>
    <row r="37">
      <c r="A37" s="4" t="inlineStr">
        <is>
          <t>Deposit related fees</t>
        </is>
      </c>
    </row>
    <row r="38">
      <c r="A38" s="3" t="inlineStr">
        <is>
          <t>Non-interest income:</t>
        </is>
      </c>
    </row>
    <row r="39">
      <c r="A39" s="4" t="inlineStr">
        <is>
          <t>Total non-interest income</t>
        </is>
      </c>
      <c r="C39" s="6" t="n">
        <v>312</v>
      </c>
      <c r="D39" s="6" t="n">
        <v>310</v>
      </c>
    </row>
    <row r="40">
      <c r="A40" s="4" t="inlineStr">
        <is>
          <t>Card and processing fees</t>
        </is>
      </c>
    </row>
    <row r="41">
      <c r="A41" s="3" t="inlineStr">
        <is>
          <t>Non-interest income:</t>
        </is>
      </c>
    </row>
    <row r="42">
      <c r="A42" s="4" t="inlineStr">
        <is>
          <t>Total non-interest income</t>
        </is>
      </c>
      <c r="C42" s="6" t="n">
        <v>405</v>
      </c>
      <c r="D42" s="6" t="n">
        <v>364</v>
      </c>
    </row>
    <row r="43"/>
    <row r="44">
      <c r="A44" s="4" t="inlineStr">
        <is>
          <t>[1]</t>
        </is>
      </c>
      <c r="B44" s="4" t="inlineStr">
        <is>
          <t>Includes a $1.2 million credit from the Employee Retention Tax Credit for the quarter ended September 30, 2021.</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Mortgage Backed Securities Policy (Details) - USD ($)</t>
        </is>
      </c>
      <c r="B1" s="2" t="inlineStr">
        <is>
          <t>3 Months Ended</t>
        </is>
      </c>
    </row>
    <row r="2">
      <c r="B2" s="2" t="inlineStr">
        <is>
          <t>Sep. 30, 2021</t>
        </is>
      </c>
      <c r="C2" s="2" t="inlineStr">
        <is>
          <t>Sep. 30, 2020</t>
        </is>
      </c>
      <c r="D2" s="2" t="inlineStr">
        <is>
          <t>Jun. 30, 2021</t>
        </is>
      </c>
    </row>
    <row r="3">
      <c r="A3" s="3" t="inlineStr">
        <is>
          <t>Schedule of Available-for-sale Securities [Line Items]</t>
        </is>
      </c>
    </row>
    <row r="4">
      <c r="A4" s="4" t="inlineStr">
        <is>
          <t>Unrealized Holding Losses Total, Unrealized Losses</t>
        </is>
      </c>
      <c r="B4" s="6" t="n">
        <v>1101000</v>
      </c>
      <c r="D4" s="6" t="n">
        <v>810000</v>
      </c>
    </row>
    <row r="5">
      <c r="A5" s="4" t="inlineStr">
        <is>
          <t>Unrealized Holding Losses Less Than 12 Months, Unrealized Losses</t>
        </is>
      </c>
      <c r="B5" s="5" t="n">
        <v>746000</v>
      </c>
      <c r="D5" s="5" t="n">
        <v>810000</v>
      </c>
    </row>
    <row r="6">
      <c r="A6" s="4" t="inlineStr">
        <is>
          <t>Unrealized Holding Losses 12 Months or More, Unrealized Losses</t>
        </is>
      </c>
      <c r="B6" s="5" t="n">
        <v>355000</v>
      </c>
      <c r="D6" s="5" t="n">
        <v>0</v>
      </c>
    </row>
    <row r="7">
      <c r="A7" s="4" t="inlineStr">
        <is>
          <t>U.S. government sponsored enterprise MBS</t>
        </is>
      </c>
    </row>
    <row r="8">
      <c r="A8" s="3" t="inlineStr">
        <is>
          <t>Schedule of Available-for-sale Securities [Line Items]</t>
        </is>
      </c>
    </row>
    <row r="9">
      <c r="A9" s="4" t="inlineStr">
        <is>
          <t>Principal payments from investment securities available for sale</t>
        </is>
      </c>
      <c r="B9" s="5" t="n">
        <v>17000000</v>
      </c>
      <c r="C9" s="6" t="n">
        <v>9400000</v>
      </c>
    </row>
    <row r="10">
      <c r="A10" s="4" t="inlineStr">
        <is>
          <t>Proceeds from sale of investment securities available for sale</t>
        </is>
      </c>
      <c r="B10" s="5" t="n">
        <v>0</v>
      </c>
      <c r="C10" s="5" t="n">
        <v>0</v>
      </c>
    </row>
    <row r="11">
      <c r="A11" s="4" t="inlineStr">
        <is>
          <t>Payments to acquire Mortgage Backed Securities (MBS) categorized as Held-to-maturity</t>
        </is>
      </c>
      <c r="B11" s="5" t="n">
        <v>0</v>
      </c>
      <c r="C11" s="6" t="n">
        <v>84900000</v>
      </c>
    </row>
    <row r="12">
      <c r="A12" s="4" t="inlineStr">
        <is>
          <t>Unrealized Holding Losses 12 Months or More, Unrealized Losses</t>
        </is>
      </c>
      <c r="B12" s="6" t="n">
        <v>355000</v>
      </c>
    </row>
    <row r="13">
      <c r="A13" s="4" t="inlineStr">
        <is>
          <t>U.S. SBA securities</t>
        </is>
      </c>
    </row>
    <row r="14">
      <c r="A14" s="3" t="inlineStr">
        <is>
          <t>Schedule of Available-for-sale Securities [Line Items]</t>
        </is>
      </c>
    </row>
    <row r="15">
      <c r="A15" s="4" t="inlineStr">
        <is>
          <t>Unrealized Holding Losses 12 Months or More, Unrealized Losses</t>
        </is>
      </c>
      <c r="D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Sep. 30, 2021</t>
        </is>
      </c>
      <c r="C2" s="2" t="inlineStr">
        <is>
          <t>Sep. 30, 2020</t>
        </is>
      </c>
      <c r="D2" s="2" t="inlineStr">
        <is>
          <t>Jun. 30, 2021</t>
        </is>
      </c>
    </row>
    <row r="3">
      <c r="A3" s="3" t="inlineStr">
        <is>
          <t>Debt Securities, Available-for-sale [Line Items]</t>
        </is>
      </c>
    </row>
    <row r="4">
      <c r="A4" s="4" t="inlineStr">
        <is>
          <t>Investments with an unrealized loss position</t>
        </is>
      </c>
      <c r="B4" s="6" t="n">
        <v>1101000</v>
      </c>
      <c r="D4" s="6" t="n">
        <v>810000</v>
      </c>
    </row>
    <row r="5">
      <c r="A5" s="4" t="inlineStr">
        <is>
          <t>Unrealized holding losses, 12 months or more</t>
        </is>
      </c>
      <c r="B5" s="5" t="n">
        <v>355000</v>
      </c>
      <c r="D5" s="5" t="n">
        <v>0</v>
      </c>
    </row>
    <row r="6">
      <c r="A6" s="4" t="inlineStr">
        <is>
          <t>Unrealized Holding Losses Total, Unrealized Losses</t>
        </is>
      </c>
      <c r="B6" s="5" t="n">
        <v>1101000</v>
      </c>
      <c r="D6" s="5" t="n">
        <v>810000</v>
      </c>
    </row>
    <row r="7">
      <c r="A7" s="4" t="inlineStr">
        <is>
          <t>Impairment loss</t>
        </is>
      </c>
      <c r="B7" s="5" t="n">
        <v>0</v>
      </c>
      <c r="C7" s="6" t="n">
        <v>0</v>
      </c>
    </row>
    <row r="8">
      <c r="A8" s="4" t="inlineStr">
        <is>
          <t>U.S. government sponsored enterprise MBS</t>
        </is>
      </c>
    </row>
    <row r="9">
      <c r="A9" s="3" t="inlineStr">
        <is>
          <t>Debt Securities, Available-for-sale [Line Items]</t>
        </is>
      </c>
    </row>
    <row r="10">
      <c r="A10" s="4" t="inlineStr">
        <is>
          <t>Principal payments from investment securities available for sale</t>
        </is>
      </c>
      <c r="B10" s="5" t="n">
        <v>17000000</v>
      </c>
      <c r="C10" s="5" t="n">
        <v>9400000</v>
      </c>
    </row>
    <row r="11">
      <c r="A11" s="4" t="inlineStr">
        <is>
          <t>Payments to acquire Mortgage Backed Securities (MBS) categorized as Held-to-maturity</t>
        </is>
      </c>
      <c r="B11" s="5" t="n">
        <v>0</v>
      </c>
      <c r="C11" s="6" t="n">
        <v>84900000</v>
      </c>
    </row>
    <row r="12">
      <c r="A12" s="4" t="inlineStr">
        <is>
          <t>Investments with an unrealized loss position</t>
        </is>
      </c>
      <c r="B12" s="5" t="n">
        <v>1101000</v>
      </c>
      <c r="D12" s="5" t="n">
        <v>810000</v>
      </c>
    </row>
    <row r="13">
      <c r="A13" s="4" t="inlineStr">
        <is>
          <t>Unrealized holding losses, 12 months or more</t>
        </is>
      </c>
      <c r="B13" s="6" t="n">
        <v>355000</v>
      </c>
    </row>
    <row r="14">
      <c r="A14" s="4" t="inlineStr">
        <is>
          <t>U.S. SBA securities</t>
        </is>
      </c>
    </row>
    <row r="15">
      <c r="A15" s="3" t="inlineStr">
        <is>
          <t>Debt Securities, Available-for-sale [Line Items]</t>
        </is>
      </c>
    </row>
    <row r="16">
      <c r="A16" s="4" t="inlineStr">
        <is>
          <t>Investments with an unrealized loss position</t>
        </is>
      </c>
      <c r="D16" s="5" t="n">
        <v>0</v>
      </c>
    </row>
    <row r="17">
      <c r="A17" s="4" t="inlineStr">
        <is>
          <t>Unrealized holding losses, 12 months or more</t>
        </is>
      </c>
      <c r="D1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chedule of Loans Held for Investment (Details) - USD ($) $ in Thousands</t>
        </is>
      </c>
      <c r="B1" s="2" t="inlineStr">
        <is>
          <t>Sep. 30, 2021</t>
        </is>
      </c>
      <c r="C1" s="2" t="inlineStr">
        <is>
          <t>Jun. 30, 2021</t>
        </is>
      </c>
      <c r="D1" s="2" t="inlineStr">
        <is>
          <t>Sep. 30, 2020</t>
        </is>
      </c>
      <c r="E1" s="2" t="inlineStr">
        <is>
          <t>Jun. 30, 2020</t>
        </is>
      </c>
    </row>
    <row r="2">
      <c r="A2" s="3" t="inlineStr">
        <is>
          <t>Accounts, Notes, Loans and Financing Receivable [Line Items]</t>
        </is>
      </c>
    </row>
    <row r="3">
      <c r="A3" s="4" t="inlineStr">
        <is>
          <t>Total loans held for investment, gross</t>
        </is>
      </c>
      <c r="B3" s="6" t="n">
        <v>859959</v>
      </c>
      <c r="C3" s="6" t="n">
        <v>852082</v>
      </c>
    </row>
    <row r="4">
      <c r="A4" s="4" t="inlineStr">
        <is>
          <t>Advance payments of escrows</t>
        </is>
      </c>
      <c r="B4" s="5" t="n">
        <v>68</v>
      </c>
      <c r="C4" s="5" t="n">
        <v>157</v>
      </c>
    </row>
    <row r="5">
      <c r="A5" s="4" t="inlineStr">
        <is>
          <t>Deferred loan costs, net</t>
        </is>
      </c>
      <c r="B5" s="5" t="n">
        <v>6421</v>
      </c>
      <c r="C5" s="5" t="n">
        <v>6308</v>
      </c>
    </row>
    <row r="6">
      <c r="A6" s="4" t="inlineStr">
        <is>
          <t>Allowance for loan losses</t>
        </is>
      </c>
      <c r="B6" s="5" t="n">
        <v>-7413</v>
      </c>
      <c r="C6" s="5" t="n">
        <v>-7587</v>
      </c>
      <c r="D6" s="6" t="n">
        <v>-8490</v>
      </c>
      <c r="E6" s="6" t="n">
        <v>-8265</v>
      </c>
    </row>
    <row r="7">
      <c r="A7" s="4" t="inlineStr">
        <is>
          <t>Total loans held for investment, net</t>
        </is>
      </c>
      <c r="B7" s="5" t="n">
        <v>859035</v>
      </c>
      <c r="C7" s="5" t="n">
        <v>850960</v>
      </c>
    </row>
    <row r="8">
      <c r="A8" s="4" t="inlineStr">
        <is>
          <t>Mortgage loans, Commercial real estate</t>
        </is>
      </c>
    </row>
    <row r="9">
      <c r="A9" s="3" t="inlineStr">
        <is>
          <t>Accounts, Notes, Loans and Financing Receivable [Line Items]</t>
        </is>
      </c>
    </row>
    <row r="10">
      <c r="A10" s="4" t="inlineStr">
        <is>
          <t>Allowance for loan losses</t>
        </is>
      </c>
      <c r="B10" s="5" t="n">
        <v>-967</v>
      </c>
      <c r="C10" s="5" t="n">
        <v>-1006</v>
      </c>
      <c r="D10" s="5" t="n">
        <v>-1162</v>
      </c>
      <c r="E10" s="5" t="n">
        <v>-1110</v>
      </c>
    </row>
    <row r="11">
      <c r="A11" s="4" t="inlineStr">
        <is>
          <t>Construction</t>
        </is>
      </c>
    </row>
    <row r="12">
      <c r="A12" s="3" t="inlineStr">
        <is>
          <t>Accounts, Notes, Loans and Financing Receivable [Line Items]</t>
        </is>
      </c>
    </row>
    <row r="13">
      <c r="A13" s="4" t="inlineStr">
        <is>
          <t>Allowance for loan losses</t>
        </is>
      </c>
      <c r="B13" s="5" t="n">
        <v>-49</v>
      </c>
      <c r="C13" s="5" t="n">
        <v>-51</v>
      </c>
      <c r="D13" s="6" t="n">
        <v>-116</v>
      </c>
      <c r="E13" s="6" t="n">
        <v>-171</v>
      </c>
    </row>
    <row r="14">
      <c r="A14" s="4" t="inlineStr">
        <is>
          <t>Mortgage loans, Single-family</t>
        </is>
      </c>
    </row>
    <row r="15">
      <c r="A15" s="3" t="inlineStr">
        <is>
          <t>Accounts, Notes, Loans and Financing Receivable [Line Items]</t>
        </is>
      </c>
    </row>
    <row r="16">
      <c r="A16" s="4" t="inlineStr">
        <is>
          <t>Total loans held for investment, gross</t>
        </is>
      </c>
      <c r="B16" s="5" t="n">
        <v>274970</v>
      </c>
      <c r="C16" s="5" t="n">
        <v>268272</v>
      </c>
    </row>
    <row r="17">
      <c r="A17" s="4" t="inlineStr">
        <is>
          <t>Mortgage Loans, Multi Family</t>
        </is>
      </c>
    </row>
    <row r="18">
      <c r="A18" s="3" t="inlineStr">
        <is>
          <t>Accounts, Notes, Loans and Financing Receivable [Line Items]</t>
        </is>
      </c>
    </row>
    <row r="19">
      <c r="A19" s="4" t="inlineStr">
        <is>
          <t>Total loans held for investment, gross</t>
        </is>
      </c>
      <c r="B19" s="5" t="n">
        <v>489550</v>
      </c>
      <c r="C19" s="5" t="n">
        <v>484408</v>
      </c>
    </row>
    <row r="20">
      <c r="A20" s="4" t="inlineStr">
        <is>
          <t>Mortgage loans, Commercial real estate</t>
        </is>
      </c>
    </row>
    <row r="21">
      <c r="A21" s="3" t="inlineStr">
        <is>
          <t>Accounts, Notes, Loans and Financing Receivable [Line Items]</t>
        </is>
      </c>
    </row>
    <row r="22">
      <c r="A22" s="4" t="inlineStr">
        <is>
          <t>Total loans held for investment, gross</t>
        </is>
      </c>
      <c r="B22" s="5" t="n">
        <v>91779</v>
      </c>
      <c r="C22" s="5" t="n">
        <v>95279</v>
      </c>
    </row>
    <row r="23">
      <c r="A23" s="4" t="inlineStr">
        <is>
          <t>Construction</t>
        </is>
      </c>
    </row>
    <row r="24">
      <c r="A24" s="3" t="inlineStr">
        <is>
          <t>Accounts, Notes, Loans and Financing Receivable [Line Items]</t>
        </is>
      </c>
    </row>
    <row r="25">
      <c r="A25" s="4" t="inlineStr">
        <is>
          <t>Total loans held for investment, gross</t>
        </is>
      </c>
      <c r="B25" s="5" t="n">
        <v>2574</v>
      </c>
      <c r="C25" s="5" t="n">
        <v>3040</v>
      </c>
    </row>
    <row r="26">
      <c r="A26" s="4" t="inlineStr">
        <is>
          <t>Undisbursed loan funds</t>
        </is>
      </c>
      <c r="B26" s="5" t="n">
        <v>3800</v>
      </c>
      <c r="C26" s="5" t="n">
        <v>4500</v>
      </c>
    </row>
    <row r="27">
      <c r="A27" s="4" t="inlineStr">
        <is>
          <t>Mortgage Loans Other</t>
        </is>
      </c>
    </row>
    <row r="28">
      <c r="A28" s="3" t="inlineStr">
        <is>
          <t>Accounts, Notes, Loans and Financing Receivable [Line Items]</t>
        </is>
      </c>
    </row>
    <row r="29">
      <c r="A29" s="4" t="inlineStr">
        <is>
          <t>Total loans held for investment, gross</t>
        </is>
      </c>
      <c r="B29" s="5" t="n">
        <v>137</v>
      </c>
      <c r="C29" s="5" t="n">
        <v>139</v>
      </c>
    </row>
    <row r="30">
      <c r="A30" s="4" t="inlineStr">
        <is>
          <t>Consumer loans</t>
        </is>
      </c>
    </row>
    <row r="31">
      <c r="A31" s="3" t="inlineStr">
        <is>
          <t>Accounts, Notes, Loans and Financing Receivable [Line Items]</t>
        </is>
      </c>
    </row>
    <row r="32">
      <c r="A32" s="4" t="inlineStr">
        <is>
          <t>Total loans held for investment, gross</t>
        </is>
      </c>
      <c r="B32" s="5" t="n">
        <v>84</v>
      </c>
      <c r="C32" s="5" t="n">
        <v>95</v>
      </c>
    </row>
    <row r="33">
      <c r="A33" s="4" t="inlineStr">
        <is>
          <t>Undisbursed loan funds</t>
        </is>
      </c>
      <c r="B33" s="5" t="n">
        <v>415</v>
      </c>
      <c r="C33" s="5" t="n">
        <v>425</v>
      </c>
    </row>
    <row r="34">
      <c r="A34" s="4" t="inlineStr">
        <is>
          <t>Commercial business loans</t>
        </is>
      </c>
    </row>
    <row r="35">
      <c r="A35" s="3" t="inlineStr">
        <is>
          <t>Accounts, Notes, Loans and Financing Receivable [Line Items]</t>
        </is>
      </c>
    </row>
    <row r="36">
      <c r="A36" s="4" t="inlineStr">
        <is>
          <t>Total loans held for investment, gross</t>
        </is>
      </c>
      <c r="B36" s="5" t="n">
        <v>865</v>
      </c>
      <c r="C36" s="5" t="n">
        <v>849</v>
      </c>
    </row>
    <row r="37">
      <c r="A37" s="4" t="inlineStr">
        <is>
          <t>Undisbursed loan funds</t>
        </is>
      </c>
      <c r="B37" s="6" t="n">
        <v>441</v>
      </c>
      <c r="C37" s="6" t="n">
        <v>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Loans Held for Investment Contractually Repricing (Details) - USD ($) $ in Thousands</t>
        </is>
      </c>
      <c r="B1" s="2" t="inlineStr">
        <is>
          <t>Sep. 30, 2021</t>
        </is>
      </c>
      <c r="C1" s="2" t="inlineStr">
        <is>
          <t>Jun. 30, 2021</t>
        </is>
      </c>
    </row>
    <row r="2">
      <c r="A2" s="3" t="inlineStr">
        <is>
          <t>Accounts, Notes, Loans and Financing Receivable [Line Items]</t>
        </is>
      </c>
    </row>
    <row r="3">
      <c r="A3" s="4" t="inlineStr">
        <is>
          <t>Loans receivable, Fixed Rate</t>
        </is>
      </c>
      <c r="B3" s="6" t="n">
        <v>43995</v>
      </c>
    </row>
    <row r="4">
      <c r="A4" s="4" t="inlineStr">
        <is>
          <t>Total loans held for investment, gross</t>
        </is>
      </c>
      <c r="B4" s="5" t="n">
        <v>859959</v>
      </c>
      <c r="C4" s="6" t="n">
        <v>852082</v>
      </c>
    </row>
    <row r="5">
      <c r="A5" s="4" t="inlineStr">
        <is>
          <t>Mortgage loans, Single-family</t>
        </is>
      </c>
    </row>
    <row r="6">
      <c r="A6" s="3" t="inlineStr">
        <is>
          <t>Accounts, Notes, Loans and Financing Receivable [Line Items]</t>
        </is>
      </c>
    </row>
    <row r="7">
      <c r="A7" s="4" t="inlineStr">
        <is>
          <t>Loans receivable, Fixed Rate</t>
        </is>
      </c>
      <c r="B7" s="5" t="n">
        <v>42977</v>
      </c>
    </row>
    <row r="8">
      <c r="A8" s="4" t="inlineStr">
        <is>
          <t>Total loans held for investment, gross</t>
        </is>
      </c>
      <c r="B8" s="5" t="n">
        <v>274970</v>
      </c>
      <c r="C8" s="5" t="n">
        <v>268272</v>
      </c>
    </row>
    <row r="9">
      <c r="A9" s="4" t="inlineStr">
        <is>
          <t>Mortgage Loans, Multi Family</t>
        </is>
      </c>
    </row>
    <row r="10">
      <c r="A10" s="3" t="inlineStr">
        <is>
          <t>Accounts, Notes, Loans and Financing Receivable [Line Items]</t>
        </is>
      </c>
    </row>
    <row r="11">
      <c r="A11" s="4" t="inlineStr">
        <is>
          <t>Loans receivable, Fixed Rate</t>
        </is>
      </c>
      <c r="B11" s="5" t="n">
        <v>208</v>
      </c>
    </row>
    <row r="12">
      <c r="A12" s="4" t="inlineStr">
        <is>
          <t>Total loans held for investment, gross</t>
        </is>
      </c>
      <c r="B12" s="5" t="n">
        <v>489550</v>
      </c>
      <c r="C12" s="5" t="n">
        <v>484408</v>
      </c>
    </row>
    <row r="13">
      <c r="A13" s="4" t="inlineStr">
        <is>
          <t>Mortgage loans, Commercial real estate</t>
        </is>
      </c>
    </row>
    <row r="14">
      <c r="A14" s="3" t="inlineStr">
        <is>
          <t>Accounts, Notes, Loans and Financing Receivable [Line Items]</t>
        </is>
      </c>
    </row>
    <row r="15">
      <c r="A15" s="4" t="inlineStr">
        <is>
          <t>Loans receivable, Fixed Rate</t>
        </is>
      </c>
      <c r="B15" s="5" t="n">
        <v>0</v>
      </c>
    </row>
    <row r="16">
      <c r="A16" s="4" t="inlineStr">
        <is>
          <t>Total loans held for investment, gross</t>
        </is>
      </c>
      <c r="B16" s="5" t="n">
        <v>91779</v>
      </c>
      <c r="C16" s="5" t="n">
        <v>95279</v>
      </c>
    </row>
    <row r="17">
      <c r="A17" s="4" t="inlineStr">
        <is>
          <t>Construction</t>
        </is>
      </c>
    </row>
    <row r="18">
      <c r="A18" s="3" t="inlineStr">
        <is>
          <t>Accounts, Notes, Loans and Financing Receivable [Line Items]</t>
        </is>
      </c>
    </row>
    <row r="19">
      <c r="A19" s="4" t="inlineStr">
        <is>
          <t>Loans receivable, Fixed Rate</t>
        </is>
      </c>
      <c r="B19" s="5" t="n">
        <v>327</v>
      </c>
    </row>
    <row r="20">
      <c r="A20" s="4" t="inlineStr">
        <is>
          <t>Total loans held for investment, gross</t>
        </is>
      </c>
      <c r="B20" s="5" t="n">
        <v>2574</v>
      </c>
      <c r="C20" s="5" t="n">
        <v>3040</v>
      </c>
    </row>
    <row r="21">
      <c r="A21" s="4" t="inlineStr">
        <is>
          <t>Mortgage Loans Other</t>
        </is>
      </c>
    </row>
    <row r="22">
      <c r="A22" s="3" t="inlineStr">
        <is>
          <t>Accounts, Notes, Loans and Financing Receivable [Line Items]</t>
        </is>
      </c>
    </row>
    <row r="23">
      <c r="A23" s="4" t="inlineStr">
        <is>
          <t>Loans receivable, Fixed Rate</t>
        </is>
      </c>
      <c r="B23" s="5" t="n">
        <v>137</v>
      </c>
    </row>
    <row r="24">
      <c r="A24" s="4" t="inlineStr">
        <is>
          <t>Total loans held for investment, gross</t>
        </is>
      </c>
      <c r="B24" s="5" t="n">
        <v>137</v>
      </c>
      <c r="C24" s="5" t="n">
        <v>139</v>
      </c>
    </row>
    <row r="25">
      <c r="A25" s="4" t="inlineStr">
        <is>
          <t>Commercial business loans</t>
        </is>
      </c>
    </row>
    <row r="26">
      <c r="A26" s="3" t="inlineStr">
        <is>
          <t>Accounts, Notes, Loans and Financing Receivable [Line Items]</t>
        </is>
      </c>
    </row>
    <row r="27">
      <c r="A27" s="4" t="inlineStr">
        <is>
          <t>Loans receivable, Fixed Rate</t>
        </is>
      </c>
      <c r="B27" s="5" t="n">
        <v>346</v>
      </c>
    </row>
    <row r="28">
      <c r="A28" s="4" t="inlineStr">
        <is>
          <t>Total loans held for investment, gross</t>
        </is>
      </c>
      <c r="B28" s="5" t="n">
        <v>865</v>
      </c>
      <c r="C28" s="5" t="n">
        <v>849</v>
      </c>
    </row>
    <row r="29">
      <c r="A29" s="4" t="inlineStr">
        <is>
          <t>Consumer loans</t>
        </is>
      </c>
    </row>
    <row r="30">
      <c r="A30" s="3" t="inlineStr">
        <is>
          <t>Accounts, Notes, Loans and Financing Receivable [Line Items]</t>
        </is>
      </c>
    </row>
    <row r="31">
      <c r="A31" s="4" t="inlineStr">
        <is>
          <t>Loans receivable, Fixed Rate</t>
        </is>
      </c>
      <c r="B31" s="5" t="n">
        <v>0</v>
      </c>
    </row>
    <row r="32">
      <c r="A32" s="4" t="inlineStr">
        <is>
          <t>Total loans held for investment, gross</t>
        </is>
      </c>
      <c r="B32" s="5" t="n">
        <v>84</v>
      </c>
      <c r="C32" s="6" t="n">
        <v>95</v>
      </c>
    </row>
    <row r="33">
      <c r="A33" s="4" t="inlineStr">
        <is>
          <t>Within One Year [Member]</t>
        </is>
      </c>
    </row>
    <row r="34">
      <c r="A34" s="3" t="inlineStr">
        <is>
          <t>Accounts, Notes, Loans and Financing Receivable [Line Items]</t>
        </is>
      </c>
    </row>
    <row r="35">
      <c r="A35" s="4" t="inlineStr">
        <is>
          <t>Loans receivable, Adjustable Rate</t>
        </is>
      </c>
      <c r="B35" s="5" t="n">
        <v>268554</v>
      </c>
    </row>
    <row r="36">
      <c r="A36" s="4" t="inlineStr">
        <is>
          <t>Within One Year [Member] | Mortgage loans, Single-family</t>
        </is>
      </c>
    </row>
    <row r="37">
      <c r="A37" s="3" t="inlineStr">
        <is>
          <t>Accounts, Notes, Loans and Financing Receivable [Line Items]</t>
        </is>
      </c>
    </row>
    <row r="38">
      <c r="A38" s="4" t="inlineStr">
        <is>
          <t>Loans receivable, Adjustable Rate</t>
        </is>
      </c>
      <c r="B38" s="5" t="n">
        <v>56142</v>
      </c>
    </row>
    <row r="39">
      <c r="A39" s="4" t="inlineStr">
        <is>
          <t>Within One Year [Member] | Mortgage Loans, Multi Family</t>
        </is>
      </c>
    </row>
    <row r="40">
      <c r="A40" s="3" t="inlineStr">
        <is>
          <t>Accounts, Notes, Loans and Financing Receivable [Line Items]</t>
        </is>
      </c>
    </row>
    <row r="41">
      <c r="A41" s="4" t="inlineStr">
        <is>
          <t>Loans receivable, Adjustable Rate</t>
        </is>
      </c>
      <c r="B41" s="5" t="n">
        <v>164115</v>
      </c>
    </row>
    <row r="42">
      <c r="A42" s="4" t="inlineStr">
        <is>
          <t>Within One Year [Member] | Mortgage loans, Commercial real estate</t>
        </is>
      </c>
    </row>
    <row r="43">
      <c r="A43" s="3" t="inlineStr">
        <is>
          <t>Accounts, Notes, Loans and Financing Receivable [Line Items]</t>
        </is>
      </c>
    </row>
    <row r="44">
      <c r="A44" s="4" t="inlineStr">
        <is>
          <t>Loans receivable, Adjustable Rate</t>
        </is>
      </c>
      <c r="B44" s="5" t="n">
        <v>45447</v>
      </c>
    </row>
    <row r="45">
      <c r="A45" s="4" t="inlineStr">
        <is>
          <t>Within One Year [Member] | Construction</t>
        </is>
      </c>
    </row>
    <row r="46">
      <c r="A46" s="3" t="inlineStr">
        <is>
          <t>Accounts, Notes, Loans and Financing Receivable [Line Items]</t>
        </is>
      </c>
    </row>
    <row r="47">
      <c r="A47" s="4" t="inlineStr">
        <is>
          <t>Loans receivable, Adjustable Rate</t>
        </is>
      </c>
      <c r="B47" s="5" t="n">
        <v>2247</v>
      </c>
    </row>
    <row r="48">
      <c r="A48" s="4" t="inlineStr">
        <is>
          <t>Within One Year [Member] | Mortgage Loans Other</t>
        </is>
      </c>
    </row>
    <row r="49">
      <c r="A49" s="3" t="inlineStr">
        <is>
          <t>Accounts, Notes, Loans and Financing Receivable [Line Items]</t>
        </is>
      </c>
    </row>
    <row r="50">
      <c r="A50" s="4" t="inlineStr">
        <is>
          <t>Loans receivable, Adjustable Rate</t>
        </is>
      </c>
      <c r="B50" s="5" t="n">
        <v>0</v>
      </c>
    </row>
    <row r="51">
      <c r="A51" s="4" t="inlineStr">
        <is>
          <t>Within One Year [Member] | Commercial business loans</t>
        </is>
      </c>
    </row>
    <row r="52">
      <c r="A52" s="3" t="inlineStr">
        <is>
          <t>Accounts, Notes, Loans and Financing Receivable [Line Items]</t>
        </is>
      </c>
    </row>
    <row r="53">
      <c r="A53" s="4" t="inlineStr">
        <is>
          <t>Loans receivable, Adjustable Rate</t>
        </is>
      </c>
      <c r="B53" s="5" t="n">
        <v>519</v>
      </c>
    </row>
    <row r="54">
      <c r="A54" s="4" t="inlineStr">
        <is>
          <t>Within One Year [Member] | Consumer loans</t>
        </is>
      </c>
    </row>
    <row r="55">
      <c r="A55" s="3" t="inlineStr">
        <is>
          <t>Accounts, Notes, Loans and Financing Receivable [Line Items]</t>
        </is>
      </c>
    </row>
    <row r="56">
      <c r="A56" s="4" t="inlineStr">
        <is>
          <t>Loans receivable, Adjustable Rate</t>
        </is>
      </c>
      <c r="B56" s="5" t="n">
        <v>84</v>
      </c>
    </row>
    <row r="57">
      <c r="A57" s="4" t="inlineStr">
        <is>
          <t>After One Year Through 3 Years [Member]</t>
        </is>
      </c>
    </row>
    <row r="58">
      <c r="A58" s="3" t="inlineStr">
        <is>
          <t>Accounts, Notes, Loans and Financing Receivable [Line Items]</t>
        </is>
      </c>
    </row>
    <row r="59">
      <c r="A59" s="4" t="inlineStr">
        <is>
          <t>Loans receivable, Adjustable Rate</t>
        </is>
      </c>
      <c r="B59" s="5" t="n">
        <v>198602</v>
      </c>
    </row>
    <row r="60">
      <c r="A60" s="4" t="inlineStr">
        <is>
          <t>After One Year Through 3 Years [Member] | Mortgage loans, Single-family</t>
        </is>
      </c>
    </row>
    <row r="61">
      <c r="A61" s="3" t="inlineStr">
        <is>
          <t>Accounts, Notes, Loans and Financing Receivable [Line Items]</t>
        </is>
      </c>
    </row>
    <row r="62">
      <c r="A62" s="4" t="inlineStr">
        <is>
          <t>Loans receivable, Adjustable Rate</t>
        </is>
      </c>
      <c r="B62" s="5" t="n">
        <v>41341</v>
      </c>
    </row>
    <row r="63">
      <c r="A63" s="4" t="inlineStr">
        <is>
          <t>After One Year Through 3 Years [Member] | Mortgage Loans, Multi Family</t>
        </is>
      </c>
    </row>
    <row r="64">
      <c r="A64" s="3" t="inlineStr">
        <is>
          <t>Accounts, Notes, Loans and Financing Receivable [Line Items]</t>
        </is>
      </c>
    </row>
    <row r="65">
      <c r="A65" s="4" t="inlineStr">
        <is>
          <t>Loans receivable, Adjustable Rate</t>
        </is>
      </c>
      <c r="B65" s="5" t="n">
        <v>128288</v>
      </c>
    </row>
    <row r="66">
      <c r="A66" s="4" t="inlineStr">
        <is>
          <t>After One Year Through 3 Years [Member] | Mortgage loans, Commercial real estate</t>
        </is>
      </c>
    </row>
    <row r="67">
      <c r="A67" s="3" t="inlineStr">
        <is>
          <t>Accounts, Notes, Loans and Financing Receivable [Line Items]</t>
        </is>
      </c>
    </row>
    <row r="68">
      <c r="A68" s="4" t="inlineStr">
        <is>
          <t>Loans receivable, Adjustable Rate</t>
        </is>
      </c>
      <c r="B68" s="5" t="n">
        <v>28973</v>
      </c>
    </row>
    <row r="69">
      <c r="A69" s="4" t="inlineStr">
        <is>
          <t>After One Year Through 3 Years [Member] | Construction</t>
        </is>
      </c>
    </row>
    <row r="70">
      <c r="A70" s="3" t="inlineStr">
        <is>
          <t>Accounts, Notes, Loans and Financing Receivable [Line Items]</t>
        </is>
      </c>
    </row>
    <row r="71">
      <c r="A71" s="4" t="inlineStr">
        <is>
          <t>Loans receivable, Adjustable Rate</t>
        </is>
      </c>
      <c r="B71" s="5" t="n">
        <v>0</v>
      </c>
    </row>
    <row r="72">
      <c r="A72" s="4" t="inlineStr">
        <is>
          <t>After One Year Through 3 Years [Member] | Mortgage Loans Other</t>
        </is>
      </c>
    </row>
    <row r="73">
      <c r="A73" s="3" t="inlineStr">
        <is>
          <t>Accounts, Notes, Loans and Financing Receivable [Line Items]</t>
        </is>
      </c>
    </row>
    <row r="74">
      <c r="A74" s="4" t="inlineStr">
        <is>
          <t>Loans receivable, Adjustable Rate</t>
        </is>
      </c>
      <c r="B74" s="5" t="n">
        <v>0</v>
      </c>
    </row>
    <row r="75">
      <c r="A75" s="4" t="inlineStr">
        <is>
          <t>After One Year Through 3 Years [Member] | Commercial business loans</t>
        </is>
      </c>
    </row>
    <row r="76">
      <c r="A76" s="3" t="inlineStr">
        <is>
          <t>Accounts, Notes, Loans and Financing Receivable [Line Items]</t>
        </is>
      </c>
    </row>
    <row r="77">
      <c r="A77" s="4" t="inlineStr">
        <is>
          <t>Loans receivable, Adjustable Rate</t>
        </is>
      </c>
      <c r="B77" s="5" t="n">
        <v>0</v>
      </c>
    </row>
    <row r="78">
      <c r="A78" s="4" t="inlineStr">
        <is>
          <t>After One Year Through 3 Years [Member] | Consumer loans</t>
        </is>
      </c>
    </row>
    <row r="79">
      <c r="A79" s="3" t="inlineStr">
        <is>
          <t>Accounts, Notes, Loans and Financing Receivable [Line Items]</t>
        </is>
      </c>
    </row>
    <row r="80">
      <c r="A80" s="4" t="inlineStr">
        <is>
          <t>Loans receivable, Adjustable Rate</t>
        </is>
      </c>
      <c r="B80" s="5" t="n">
        <v>0</v>
      </c>
    </row>
    <row r="81">
      <c r="A81" s="4" t="inlineStr">
        <is>
          <t>After 3 Years Through 5 Years [Member]</t>
        </is>
      </c>
    </row>
    <row r="82">
      <c r="A82" s="3" t="inlineStr">
        <is>
          <t>Accounts, Notes, Loans and Financing Receivable [Line Items]</t>
        </is>
      </c>
    </row>
    <row r="83">
      <c r="A83" s="4" t="inlineStr">
        <is>
          <t>Loans receivable, Adjustable Rate</t>
        </is>
      </c>
      <c r="B83" s="5" t="n">
        <v>219927</v>
      </c>
    </row>
    <row r="84">
      <c r="A84" s="4" t="inlineStr">
        <is>
          <t>After 3 Years Through 5 Years [Member] | Mortgage loans, Single-family</t>
        </is>
      </c>
    </row>
    <row r="85">
      <c r="A85" s="3" t="inlineStr">
        <is>
          <t>Accounts, Notes, Loans and Financing Receivable [Line Items]</t>
        </is>
      </c>
    </row>
    <row r="86">
      <c r="A86" s="4" t="inlineStr">
        <is>
          <t>Loans receivable, Adjustable Rate</t>
        </is>
      </c>
      <c r="B86" s="5" t="n">
        <v>36261</v>
      </c>
    </row>
    <row r="87">
      <c r="A87" s="4" t="inlineStr">
        <is>
          <t>After 3 Years Through 5 Years [Member] | Mortgage Loans, Multi Family</t>
        </is>
      </c>
    </row>
    <row r="88">
      <c r="A88" s="3" t="inlineStr">
        <is>
          <t>Accounts, Notes, Loans and Financing Receivable [Line Items]</t>
        </is>
      </c>
    </row>
    <row r="89">
      <c r="A89" s="4" t="inlineStr">
        <is>
          <t>Loans receivable, Adjustable Rate</t>
        </is>
      </c>
      <c r="B89" s="5" t="n">
        <v>166307</v>
      </c>
    </row>
    <row r="90">
      <c r="A90" s="4" t="inlineStr">
        <is>
          <t>After 3 Years Through 5 Years [Member] | Mortgage loans, Commercial real estate</t>
        </is>
      </c>
    </row>
    <row r="91">
      <c r="A91" s="3" t="inlineStr">
        <is>
          <t>Accounts, Notes, Loans and Financing Receivable [Line Items]</t>
        </is>
      </c>
    </row>
    <row r="92">
      <c r="A92" s="4" t="inlineStr">
        <is>
          <t>Loans receivable, Adjustable Rate</t>
        </is>
      </c>
      <c r="B92" s="5" t="n">
        <v>17359</v>
      </c>
    </row>
    <row r="93">
      <c r="A93" s="4" t="inlineStr">
        <is>
          <t>After 3 Years Through 5 Years [Member] | Construction</t>
        </is>
      </c>
    </row>
    <row r="94">
      <c r="A94" s="3" t="inlineStr">
        <is>
          <t>Accounts, Notes, Loans and Financing Receivable [Line Items]</t>
        </is>
      </c>
    </row>
    <row r="95">
      <c r="A95" s="4" t="inlineStr">
        <is>
          <t>Loans receivable, Adjustable Rate</t>
        </is>
      </c>
      <c r="B95" s="5" t="n">
        <v>0</v>
      </c>
    </row>
    <row r="96">
      <c r="A96" s="4" t="inlineStr">
        <is>
          <t>After 3 Years Through 5 Years [Member] | Mortgage Loans Other</t>
        </is>
      </c>
    </row>
    <row r="97">
      <c r="A97" s="3" t="inlineStr">
        <is>
          <t>Accounts, Notes, Loans and Financing Receivable [Line Items]</t>
        </is>
      </c>
    </row>
    <row r="98">
      <c r="A98" s="4" t="inlineStr">
        <is>
          <t>Loans receivable, Adjustable Rate</t>
        </is>
      </c>
      <c r="B98" s="5" t="n">
        <v>0</v>
      </c>
    </row>
    <row r="99">
      <c r="A99" s="4" t="inlineStr">
        <is>
          <t>After 3 Years Through 5 Years [Member] | Commercial business loans</t>
        </is>
      </c>
    </row>
    <row r="100">
      <c r="A100" s="3" t="inlineStr">
        <is>
          <t>Accounts, Notes, Loans and Financing Receivable [Line Items]</t>
        </is>
      </c>
    </row>
    <row r="101">
      <c r="A101" s="4" t="inlineStr">
        <is>
          <t>Loans receivable, Adjustable Rate</t>
        </is>
      </c>
      <c r="B101" s="5" t="n">
        <v>0</v>
      </c>
    </row>
    <row r="102">
      <c r="A102" s="4" t="inlineStr">
        <is>
          <t>After 3 Years Through 5 Years [Member] | Consumer loans</t>
        </is>
      </c>
    </row>
    <row r="103">
      <c r="A103" s="3" t="inlineStr">
        <is>
          <t>Accounts, Notes, Loans and Financing Receivable [Line Items]</t>
        </is>
      </c>
    </row>
    <row r="104">
      <c r="A104" s="4" t="inlineStr">
        <is>
          <t>Loans receivable, Adjustable Rate</t>
        </is>
      </c>
      <c r="B104" s="5" t="n">
        <v>0</v>
      </c>
    </row>
    <row r="105">
      <c r="A105" s="4" t="inlineStr">
        <is>
          <t>After 5 Years Through 10 Years [Member]</t>
        </is>
      </c>
    </row>
    <row r="106">
      <c r="A106" s="3" t="inlineStr">
        <is>
          <t>Accounts, Notes, Loans and Financing Receivable [Line Items]</t>
        </is>
      </c>
    </row>
    <row r="107">
      <c r="A107" s="4" t="inlineStr">
        <is>
          <t>Loans receivable, Adjustable Rate</t>
        </is>
      </c>
      <c r="B107" s="5" t="n">
        <v>128881</v>
      </c>
    </row>
    <row r="108">
      <c r="A108" s="4" t="inlineStr">
        <is>
          <t>After 5 Years Through 10 Years [Member] | Mortgage loans, Single-family</t>
        </is>
      </c>
    </row>
    <row r="109">
      <c r="A109" s="3" t="inlineStr">
        <is>
          <t>Accounts, Notes, Loans and Financing Receivable [Line Items]</t>
        </is>
      </c>
    </row>
    <row r="110">
      <c r="A110" s="4" t="inlineStr">
        <is>
          <t>Loans receivable, Adjustable Rate</t>
        </is>
      </c>
      <c r="B110" s="5" t="n">
        <v>98249</v>
      </c>
    </row>
    <row r="111">
      <c r="A111" s="4" t="inlineStr">
        <is>
          <t>After 5 Years Through 10 Years [Member] | Mortgage Loans, Multi Family</t>
        </is>
      </c>
    </row>
    <row r="112">
      <c r="A112" s="3" t="inlineStr">
        <is>
          <t>Accounts, Notes, Loans and Financing Receivable [Line Items]</t>
        </is>
      </c>
    </row>
    <row r="113">
      <c r="A113" s="4" t="inlineStr">
        <is>
          <t>Loans receivable, Adjustable Rate</t>
        </is>
      </c>
      <c r="B113" s="5" t="n">
        <v>30632</v>
      </c>
    </row>
    <row r="114">
      <c r="A114" s="4" t="inlineStr">
        <is>
          <t>After 5 Years Through 10 Years [Member] | Mortgage loans, Commercial real estate</t>
        </is>
      </c>
    </row>
    <row r="115">
      <c r="A115" s="3" t="inlineStr">
        <is>
          <t>Accounts, Notes, Loans and Financing Receivable [Line Items]</t>
        </is>
      </c>
    </row>
    <row r="116">
      <c r="A116" s="4" t="inlineStr">
        <is>
          <t>Loans receivable, Adjustable Rate</t>
        </is>
      </c>
      <c r="B116" s="5" t="n">
        <v>0</v>
      </c>
    </row>
    <row r="117">
      <c r="A117" s="4" t="inlineStr">
        <is>
          <t>After 5 Years Through 10 Years [Member] | Construction</t>
        </is>
      </c>
    </row>
    <row r="118">
      <c r="A118" s="3" t="inlineStr">
        <is>
          <t>Accounts, Notes, Loans and Financing Receivable [Line Items]</t>
        </is>
      </c>
    </row>
    <row r="119">
      <c r="A119" s="4" t="inlineStr">
        <is>
          <t>Loans receivable, Adjustable Rate</t>
        </is>
      </c>
      <c r="B119" s="5" t="n">
        <v>0</v>
      </c>
    </row>
    <row r="120">
      <c r="A120" s="4" t="inlineStr">
        <is>
          <t>After 5 Years Through 10 Years [Member] | Mortgage Loans Other</t>
        </is>
      </c>
    </row>
    <row r="121">
      <c r="A121" s="3" t="inlineStr">
        <is>
          <t>Accounts, Notes, Loans and Financing Receivable [Line Items]</t>
        </is>
      </c>
    </row>
    <row r="122">
      <c r="A122" s="4" t="inlineStr">
        <is>
          <t>Loans receivable, Adjustable Rate</t>
        </is>
      </c>
      <c r="B122" s="5" t="n">
        <v>0</v>
      </c>
    </row>
    <row r="123">
      <c r="A123" s="4" t="inlineStr">
        <is>
          <t>After 5 Years Through 10 Years [Member] | Commercial business loans</t>
        </is>
      </c>
    </row>
    <row r="124">
      <c r="A124" s="3" t="inlineStr">
        <is>
          <t>Accounts, Notes, Loans and Financing Receivable [Line Items]</t>
        </is>
      </c>
    </row>
    <row r="125">
      <c r="A125" s="4" t="inlineStr">
        <is>
          <t>Loans receivable, Adjustable Rate</t>
        </is>
      </c>
      <c r="B125" s="5" t="n">
        <v>0</v>
      </c>
    </row>
    <row r="126">
      <c r="A126" s="4" t="inlineStr">
        <is>
          <t>After 5 Years Through 10 Years [Member] | Consumer loans</t>
        </is>
      </c>
    </row>
    <row r="127">
      <c r="A127" s="3" t="inlineStr">
        <is>
          <t>Accounts, Notes, Loans and Financing Receivable [Line Items]</t>
        </is>
      </c>
    </row>
    <row r="128">
      <c r="A128" s="4" t="inlineStr">
        <is>
          <t>Loans receivable, Adjustable Rate</t>
        </is>
      </c>
      <c r="B1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Gross Loans Held for Investment by Loan Types and Risk Category (Details) - USD ($) $ in Thousands</t>
        </is>
      </c>
      <c r="B1" s="2" t="inlineStr">
        <is>
          <t>Sep. 30, 2021</t>
        </is>
      </c>
      <c r="C1" s="2" t="inlineStr">
        <is>
          <t>Jun. 30, 2021</t>
        </is>
      </c>
    </row>
    <row r="2">
      <c r="A2" s="4" t="inlineStr">
        <is>
          <t>Loans and Leases Receivable, Gross</t>
        </is>
      </c>
      <c r="B2" s="6" t="n">
        <v>859959</v>
      </c>
      <c r="C2" s="6" t="n">
        <v>852082</v>
      </c>
    </row>
    <row r="3">
      <c r="A3" s="4" t="inlineStr">
        <is>
          <t>Mortgage loans, Single-family</t>
        </is>
      </c>
    </row>
    <row r="4">
      <c r="A4" s="4" t="inlineStr">
        <is>
          <t>Loans and Leases Receivable, Gross</t>
        </is>
      </c>
      <c r="B4" s="5" t="n">
        <v>274970</v>
      </c>
      <c r="C4" s="5" t="n">
        <v>268272</v>
      </c>
    </row>
    <row r="5">
      <c r="A5" s="4" t="inlineStr">
        <is>
          <t>Mortgage Loans, Multi Family</t>
        </is>
      </c>
    </row>
    <row r="6">
      <c r="A6" s="4" t="inlineStr">
        <is>
          <t>Loans and Leases Receivable, Gross</t>
        </is>
      </c>
      <c r="B6" s="5" t="n">
        <v>489550</v>
      </c>
      <c r="C6" s="5" t="n">
        <v>484408</v>
      </c>
    </row>
    <row r="7">
      <c r="A7" s="4" t="inlineStr">
        <is>
          <t>Mortgage loans, Commercial real estate</t>
        </is>
      </c>
    </row>
    <row r="8">
      <c r="A8" s="4" t="inlineStr">
        <is>
          <t>Loans and Leases Receivable, Gross</t>
        </is>
      </c>
      <c r="B8" s="5" t="n">
        <v>91779</v>
      </c>
      <c r="C8" s="5" t="n">
        <v>95279</v>
      </c>
    </row>
    <row r="9">
      <c r="A9" s="4" t="inlineStr">
        <is>
          <t>Construction</t>
        </is>
      </c>
    </row>
    <row r="10">
      <c r="A10" s="4" t="inlineStr">
        <is>
          <t>Loans and Leases Receivable, Gross</t>
        </is>
      </c>
      <c r="B10" s="5" t="n">
        <v>2574</v>
      </c>
      <c r="C10" s="5" t="n">
        <v>3040</v>
      </c>
    </row>
    <row r="11">
      <c r="A11" s="4" t="inlineStr">
        <is>
          <t>Mortgage Loans Other</t>
        </is>
      </c>
    </row>
    <row r="12">
      <c r="A12" s="4" t="inlineStr">
        <is>
          <t>Loans and Leases Receivable, Gross</t>
        </is>
      </c>
      <c r="B12" s="5" t="n">
        <v>137</v>
      </c>
      <c r="C12" s="5" t="n">
        <v>139</v>
      </c>
    </row>
    <row r="13">
      <c r="A13" s="4" t="inlineStr">
        <is>
          <t>Commercial business loans</t>
        </is>
      </c>
    </row>
    <row r="14">
      <c r="A14" s="4" t="inlineStr">
        <is>
          <t>Loans and Leases Receivable, Gross</t>
        </is>
      </c>
      <c r="B14" s="5" t="n">
        <v>865</v>
      </c>
      <c r="C14" s="5" t="n">
        <v>849</v>
      </c>
    </row>
    <row r="15">
      <c r="A15" s="4" t="inlineStr">
        <is>
          <t>Consumer loans</t>
        </is>
      </c>
    </row>
    <row r="16">
      <c r="A16" s="4" t="inlineStr">
        <is>
          <t>Loans and Leases Receivable, Gross</t>
        </is>
      </c>
      <c r="B16" s="5" t="n">
        <v>84</v>
      </c>
      <c r="C16" s="5" t="n">
        <v>95</v>
      </c>
    </row>
    <row r="17">
      <c r="A17" s="4" t="inlineStr">
        <is>
          <t>Pass</t>
        </is>
      </c>
    </row>
    <row r="18">
      <c r="A18" s="4" t="inlineStr">
        <is>
          <t>Loans and Leases Receivable, Gross</t>
        </is>
      </c>
      <c r="B18" s="5" t="n">
        <v>851099</v>
      </c>
      <c r="C18" s="5" t="n">
        <v>840908</v>
      </c>
    </row>
    <row r="19">
      <c r="A19" s="4" t="inlineStr">
        <is>
          <t>Pass | Mortgage loans, Single-family</t>
        </is>
      </c>
    </row>
    <row r="20">
      <c r="A20" s="4" t="inlineStr">
        <is>
          <t>Loans and Leases Receivable, Gross</t>
        </is>
      </c>
      <c r="B20" s="5" t="n">
        <v>267220</v>
      </c>
      <c r="C20" s="5" t="n">
        <v>258217</v>
      </c>
    </row>
    <row r="21">
      <c r="A21" s="4" t="inlineStr">
        <is>
          <t>Pass | Mortgage Loans, Multi Family</t>
        </is>
      </c>
    </row>
    <row r="22">
      <c r="A22" s="4" t="inlineStr">
        <is>
          <t>Loans and Leases Receivable, Gross</t>
        </is>
      </c>
      <c r="B22" s="5" t="n">
        <v>488440</v>
      </c>
      <c r="C22" s="5" t="n">
        <v>483289</v>
      </c>
    </row>
    <row r="23">
      <c r="A23" s="4" t="inlineStr">
        <is>
          <t>Pass | Mortgage loans, Commercial real estate</t>
        </is>
      </c>
    </row>
    <row r="24">
      <c r="A24" s="4" t="inlineStr">
        <is>
          <t>Loans and Leases Receivable, Gross</t>
        </is>
      </c>
      <c r="B24" s="5" t="n">
        <v>91779</v>
      </c>
      <c r="C24" s="5" t="n">
        <v>95279</v>
      </c>
    </row>
    <row r="25">
      <c r="A25" s="4" t="inlineStr">
        <is>
          <t>Pass | Construction</t>
        </is>
      </c>
    </row>
    <row r="26">
      <c r="A26" s="4" t="inlineStr">
        <is>
          <t>Loans and Leases Receivable, Gross</t>
        </is>
      </c>
      <c r="B26" s="5" t="n">
        <v>2574</v>
      </c>
      <c r="C26" s="5" t="n">
        <v>3040</v>
      </c>
    </row>
    <row r="27">
      <c r="A27" s="4" t="inlineStr">
        <is>
          <t>Pass | Mortgage Loans Other</t>
        </is>
      </c>
    </row>
    <row r="28">
      <c r="A28" s="4" t="inlineStr">
        <is>
          <t>Loans and Leases Receivable, Gross</t>
        </is>
      </c>
      <c r="B28" s="5" t="n">
        <v>137</v>
      </c>
      <c r="C28" s="5" t="n">
        <v>139</v>
      </c>
    </row>
    <row r="29">
      <c r="A29" s="4" t="inlineStr">
        <is>
          <t>Pass | Commercial business loans</t>
        </is>
      </c>
    </row>
    <row r="30">
      <c r="A30" s="4" t="inlineStr">
        <is>
          <t>Loans and Leases Receivable, Gross</t>
        </is>
      </c>
      <c r="B30" s="5" t="n">
        <v>865</v>
      </c>
      <c r="C30" s="5" t="n">
        <v>849</v>
      </c>
    </row>
    <row r="31">
      <c r="A31" s="4" t="inlineStr">
        <is>
          <t>Pass | Consumer loans</t>
        </is>
      </c>
    </row>
    <row r="32">
      <c r="A32" s="4" t="inlineStr">
        <is>
          <t>Loans and Leases Receivable, Gross</t>
        </is>
      </c>
      <c r="B32" s="5" t="n">
        <v>84</v>
      </c>
      <c r="C32" s="5" t="n">
        <v>95</v>
      </c>
    </row>
    <row r="33">
      <c r="A33" s="4" t="inlineStr">
        <is>
          <t>Special Mention</t>
        </is>
      </c>
    </row>
    <row r="34">
      <c r="A34" s="4" t="inlineStr">
        <is>
          <t>Loans and Leases Receivable, Gross</t>
        </is>
      </c>
      <c r="B34" s="5" t="n">
        <v>1610</v>
      </c>
      <c r="C34" s="5" t="n">
        <v>1767</v>
      </c>
    </row>
    <row r="35">
      <c r="A35" s="4" t="inlineStr">
        <is>
          <t>Special Mention | Mortgage loans, Single-family</t>
        </is>
      </c>
    </row>
    <row r="36">
      <c r="A36" s="4" t="inlineStr">
        <is>
          <t>Loans and Leases Receivable, Gross</t>
        </is>
      </c>
      <c r="B36" s="5" t="n">
        <v>1610</v>
      </c>
      <c r="C36" s="5" t="n">
        <v>1767</v>
      </c>
    </row>
    <row r="37">
      <c r="A37" s="4" t="inlineStr">
        <is>
          <t>Special Mention | Mortgage Loans, Multi Family</t>
        </is>
      </c>
    </row>
    <row r="38">
      <c r="A38" s="4" t="inlineStr">
        <is>
          <t>Loans and Leases Receivable, Gross</t>
        </is>
      </c>
      <c r="B38" s="5" t="n">
        <v>0</v>
      </c>
      <c r="C38" s="5" t="n">
        <v>0</v>
      </c>
    </row>
    <row r="39">
      <c r="A39" s="4" t="inlineStr">
        <is>
          <t>Special Mention | Mortgage loans, Commercial real estate</t>
        </is>
      </c>
    </row>
    <row r="40">
      <c r="A40" s="4" t="inlineStr">
        <is>
          <t>Loans and Leases Receivable, Gross</t>
        </is>
      </c>
      <c r="B40" s="5" t="n">
        <v>0</v>
      </c>
      <c r="C40" s="5" t="n">
        <v>0</v>
      </c>
    </row>
    <row r="41">
      <c r="A41" s="4" t="inlineStr">
        <is>
          <t>Special Mention | Construction</t>
        </is>
      </c>
    </row>
    <row r="42">
      <c r="A42" s="4" t="inlineStr">
        <is>
          <t>Loans and Leases Receivable, Gross</t>
        </is>
      </c>
      <c r="B42" s="5" t="n">
        <v>0</v>
      </c>
      <c r="C42" s="5" t="n">
        <v>0</v>
      </c>
    </row>
    <row r="43">
      <c r="A43" s="4" t="inlineStr">
        <is>
          <t>Special Mention | Mortgage Loans Other</t>
        </is>
      </c>
    </row>
    <row r="44">
      <c r="A44" s="4" t="inlineStr">
        <is>
          <t>Loans and Leases Receivable, Gross</t>
        </is>
      </c>
      <c r="B44" s="5" t="n">
        <v>0</v>
      </c>
      <c r="C44" s="5" t="n">
        <v>0</v>
      </c>
    </row>
    <row r="45">
      <c r="A45" s="4" t="inlineStr">
        <is>
          <t>Special Mention | Commercial business loans</t>
        </is>
      </c>
    </row>
    <row r="46">
      <c r="A46" s="4" t="inlineStr">
        <is>
          <t>Loans and Leases Receivable, Gross</t>
        </is>
      </c>
      <c r="B46" s="5" t="n">
        <v>0</v>
      </c>
      <c r="C46" s="5" t="n">
        <v>0</v>
      </c>
    </row>
    <row r="47">
      <c r="A47" s="4" t="inlineStr">
        <is>
          <t>Special Mention | Consumer loans</t>
        </is>
      </c>
    </row>
    <row r="48">
      <c r="A48" s="4" t="inlineStr">
        <is>
          <t>Loans and Leases Receivable, Gross</t>
        </is>
      </c>
      <c r="B48" s="5" t="n">
        <v>0</v>
      </c>
      <c r="C48" s="5" t="n">
        <v>0</v>
      </c>
    </row>
    <row r="49">
      <c r="A49" s="4" t="inlineStr">
        <is>
          <t>Substandard</t>
        </is>
      </c>
    </row>
    <row r="50">
      <c r="A50" s="4" t="inlineStr">
        <is>
          <t>Loans and Leases Receivable, Gross</t>
        </is>
      </c>
      <c r="B50" s="5" t="n">
        <v>7250</v>
      </c>
      <c r="C50" s="5" t="n">
        <v>9407</v>
      </c>
    </row>
    <row r="51">
      <c r="A51" s="4" t="inlineStr">
        <is>
          <t>Substandard | Mortgage loans, Single-family</t>
        </is>
      </c>
    </row>
    <row r="52">
      <c r="A52" s="4" t="inlineStr">
        <is>
          <t>Loans and Leases Receivable, Gross</t>
        </is>
      </c>
      <c r="B52" s="5" t="n">
        <v>6140</v>
      </c>
      <c r="C52" s="5" t="n">
        <v>8288</v>
      </c>
    </row>
    <row r="53">
      <c r="A53" s="4" t="inlineStr">
        <is>
          <t>Substandard | Mortgage Loans, Multi Family</t>
        </is>
      </c>
    </row>
    <row r="54">
      <c r="A54" s="4" t="inlineStr">
        <is>
          <t>Loans and Leases Receivable, Gross</t>
        </is>
      </c>
      <c r="B54" s="5" t="n">
        <v>1110</v>
      </c>
      <c r="C54" s="5" t="n">
        <v>1119</v>
      </c>
    </row>
    <row r="55">
      <c r="A55" s="4" t="inlineStr">
        <is>
          <t>Substandard | Mortgage loans, Commercial real estate</t>
        </is>
      </c>
    </row>
    <row r="56">
      <c r="A56" s="4" t="inlineStr">
        <is>
          <t>Loans and Leases Receivable, Gross</t>
        </is>
      </c>
      <c r="B56" s="5" t="n">
        <v>0</v>
      </c>
      <c r="C56" s="5" t="n">
        <v>0</v>
      </c>
    </row>
    <row r="57">
      <c r="A57" s="4" t="inlineStr">
        <is>
          <t>Substandard | Construction</t>
        </is>
      </c>
    </row>
    <row r="58">
      <c r="A58" s="4" t="inlineStr">
        <is>
          <t>Loans and Leases Receivable, Gross</t>
        </is>
      </c>
      <c r="B58" s="5" t="n">
        <v>0</v>
      </c>
      <c r="C58" s="5" t="n">
        <v>0</v>
      </c>
    </row>
    <row r="59">
      <c r="A59" s="4" t="inlineStr">
        <is>
          <t>Substandard | Mortgage Loans Other</t>
        </is>
      </c>
    </row>
    <row r="60">
      <c r="A60" s="4" t="inlineStr">
        <is>
          <t>Loans and Leases Receivable, Gross</t>
        </is>
      </c>
      <c r="B60" s="5" t="n">
        <v>0</v>
      </c>
      <c r="C60" s="5" t="n">
        <v>0</v>
      </c>
    </row>
    <row r="61">
      <c r="A61" s="4" t="inlineStr">
        <is>
          <t>Substandard | Commercial business loans</t>
        </is>
      </c>
    </row>
    <row r="62">
      <c r="A62" s="4" t="inlineStr">
        <is>
          <t>Loans and Leases Receivable, Gross</t>
        </is>
      </c>
      <c r="B62" s="5" t="n">
        <v>0</v>
      </c>
      <c r="C62" s="5" t="n">
        <v>0</v>
      </c>
    </row>
    <row r="63">
      <c r="A63" s="4" t="inlineStr">
        <is>
          <t>Substandard | Consumer loans</t>
        </is>
      </c>
    </row>
    <row r="64">
      <c r="A64" s="4" t="inlineStr">
        <is>
          <t>Loans and Leases Receivable, Gross</t>
        </is>
      </c>
      <c r="B64" s="6" t="n">
        <v>0</v>
      </c>
      <c r="C6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Held for Investment - Schedule of Past Due Status of Loans Held for Investment, Gross (Details) - USD ($) $ in Thousands</t>
        </is>
      </c>
      <c r="B1" s="2" t="inlineStr">
        <is>
          <t>3 Months Ended</t>
        </is>
      </c>
      <c r="C1" s="2" t="inlineStr">
        <is>
          <t>12 Months Ended</t>
        </is>
      </c>
    </row>
    <row r="2">
      <c r="B2" s="2" t="inlineStr">
        <is>
          <t>Sep. 30, 2021</t>
        </is>
      </c>
      <c r="C2" s="2" t="inlineStr">
        <is>
          <t>Jun. 30, 2021</t>
        </is>
      </c>
      <c r="D2" s="2" t="inlineStr">
        <is>
          <t>Sep. 30, 2020</t>
        </is>
      </c>
    </row>
    <row r="3">
      <c r="A3" s="3" t="inlineStr">
        <is>
          <t>Financing Receivable, Recorded Investment, Past Due [Line Items]</t>
        </is>
      </c>
    </row>
    <row r="4">
      <c r="A4" s="4" t="inlineStr">
        <is>
          <t>Loans deemed uncollectible, period of delinquency</t>
        </is>
      </c>
      <c r="B4" s="4" t="inlineStr">
        <is>
          <t>90 days</t>
        </is>
      </c>
      <c r="C4" s="4" t="inlineStr">
        <is>
          <t>90 days</t>
        </is>
      </c>
    </row>
    <row r="5">
      <c r="A5" s="4" t="inlineStr">
        <is>
          <t>Current</t>
        </is>
      </c>
      <c r="B5" s="6" t="n">
        <v>852689</v>
      </c>
      <c r="C5" s="6" t="n">
        <v>842668</v>
      </c>
    </row>
    <row r="6">
      <c r="A6" s="4" t="inlineStr">
        <is>
          <t>30-89 Days Past Due</t>
        </is>
      </c>
      <c r="B6" s="5" t="n">
        <v>20</v>
      </c>
      <c r="C6" s="5" t="n">
        <v>7</v>
      </c>
    </row>
    <row r="7">
      <c r="A7" s="4" t="inlineStr">
        <is>
          <t>Non-Accrual</t>
        </is>
      </c>
      <c r="B7" s="5" t="n">
        <v>7250</v>
      </c>
      <c r="C7" s="5" t="n">
        <v>9407</v>
      </c>
    </row>
    <row r="8">
      <c r="A8" s="4" t="inlineStr">
        <is>
          <t>Total Loans Held for Investment, Gross</t>
        </is>
      </c>
      <c r="B8" s="5" t="n">
        <v>859959</v>
      </c>
      <c r="C8" s="5" t="n">
        <v>852082</v>
      </c>
      <c r="D8" s="6" t="n">
        <v>886849</v>
      </c>
    </row>
    <row r="9">
      <c r="A9" s="4" t="inlineStr">
        <is>
          <t>Mortgage loans, Single-family</t>
        </is>
      </c>
    </row>
    <row r="10">
      <c r="A10" s="3" t="inlineStr">
        <is>
          <t>Financing Receivable, Recorded Investment, Past Due [Line Items]</t>
        </is>
      </c>
    </row>
    <row r="11">
      <c r="A11" s="4" t="inlineStr">
        <is>
          <t>Current</t>
        </is>
      </c>
      <c r="B11" s="5" t="n">
        <v>268811</v>
      </c>
      <c r="C11" s="5" t="n">
        <v>259984</v>
      </c>
    </row>
    <row r="12">
      <c r="A12" s="4" t="inlineStr">
        <is>
          <t>30-89 Days Past Due</t>
        </is>
      </c>
      <c r="B12" s="5" t="n">
        <v>19</v>
      </c>
      <c r="C12" s="5" t="n">
        <v>0</v>
      </c>
    </row>
    <row r="13">
      <c r="A13" s="4" t="inlineStr">
        <is>
          <t>Non-Accrual</t>
        </is>
      </c>
      <c r="B13" s="5" t="n">
        <v>6140</v>
      </c>
      <c r="C13" s="5" t="n">
        <v>8288</v>
      </c>
    </row>
    <row r="14">
      <c r="A14" s="4" t="inlineStr">
        <is>
          <t>Total Loans Held for Investment, Gross</t>
        </is>
      </c>
      <c r="B14" s="5" t="n">
        <v>274970</v>
      </c>
      <c r="C14" s="5" t="n">
        <v>268272</v>
      </c>
      <c r="D14" s="5" t="n">
        <v>288790</v>
      </c>
    </row>
    <row r="15">
      <c r="A15" s="4" t="inlineStr">
        <is>
          <t>Mortgage Loans, Multi Family</t>
        </is>
      </c>
    </row>
    <row r="16">
      <c r="A16" s="3" t="inlineStr">
        <is>
          <t>Financing Receivable, Recorded Investment, Past Due [Line Items]</t>
        </is>
      </c>
    </row>
    <row r="17">
      <c r="A17" s="4" t="inlineStr">
        <is>
          <t>Current</t>
        </is>
      </c>
      <c r="B17" s="5" t="n">
        <v>488440</v>
      </c>
      <c r="C17" s="5" t="n">
        <v>483289</v>
      </c>
    </row>
    <row r="18">
      <c r="A18" s="4" t="inlineStr">
        <is>
          <t>30-89 Days Past Due</t>
        </is>
      </c>
      <c r="B18" s="5" t="n">
        <v>0</v>
      </c>
      <c r="C18" s="5" t="n">
        <v>0</v>
      </c>
    </row>
    <row r="19">
      <c r="A19" s="4" t="inlineStr">
        <is>
          <t>Non-Accrual</t>
        </is>
      </c>
      <c r="B19" s="5" t="n">
        <v>1110</v>
      </c>
      <c r="C19" s="5" t="n">
        <v>1119</v>
      </c>
    </row>
    <row r="20">
      <c r="A20" s="4" t="inlineStr">
        <is>
          <t>Total Loans Held for Investment, Gross</t>
        </is>
      </c>
      <c r="B20" s="5" t="n">
        <v>489550</v>
      </c>
      <c r="C20" s="5" t="n">
        <v>484408</v>
      </c>
      <c r="D20" s="5" t="n">
        <v>482900</v>
      </c>
    </row>
    <row r="21">
      <c r="A21" s="4" t="inlineStr">
        <is>
          <t>Mortgage loans, Commercial real estate</t>
        </is>
      </c>
    </row>
    <row r="22">
      <c r="A22" s="3" t="inlineStr">
        <is>
          <t>Financing Receivable, Recorded Investment, Past Due [Line Items]</t>
        </is>
      </c>
    </row>
    <row r="23">
      <c r="A23" s="4" t="inlineStr">
        <is>
          <t>Current</t>
        </is>
      </c>
      <c r="B23" s="5" t="n">
        <v>91779</v>
      </c>
      <c r="C23" s="5" t="n">
        <v>95279</v>
      </c>
    </row>
    <row r="24">
      <c r="A24" s="4" t="inlineStr">
        <is>
          <t>30-89 Days Past Due</t>
        </is>
      </c>
      <c r="B24" s="5" t="n">
        <v>0</v>
      </c>
      <c r="C24" s="5" t="n">
        <v>0</v>
      </c>
    </row>
    <row r="25">
      <c r="A25" s="4" t="inlineStr">
        <is>
          <t>Non-Accrual</t>
        </is>
      </c>
      <c r="B25" s="5" t="n">
        <v>0</v>
      </c>
      <c r="C25" s="5" t="n">
        <v>0</v>
      </c>
    </row>
    <row r="26">
      <c r="A26" s="4" t="inlineStr">
        <is>
          <t>Total Loans Held for Investment, Gross</t>
        </is>
      </c>
      <c r="B26" s="5" t="n">
        <v>91779</v>
      </c>
      <c r="C26" s="5" t="n">
        <v>95279</v>
      </c>
      <c r="D26" s="5" t="n">
        <v>105207</v>
      </c>
    </row>
    <row r="27">
      <c r="A27" s="4" t="inlineStr">
        <is>
          <t>Construction</t>
        </is>
      </c>
    </row>
    <row r="28">
      <c r="A28" s="3" t="inlineStr">
        <is>
          <t>Financing Receivable, Recorded Investment, Past Due [Line Items]</t>
        </is>
      </c>
    </row>
    <row r="29">
      <c r="A29" s="4" t="inlineStr">
        <is>
          <t>Current</t>
        </is>
      </c>
      <c r="B29" s="5" t="n">
        <v>2574</v>
      </c>
      <c r="C29" s="5" t="n">
        <v>3040</v>
      </c>
    </row>
    <row r="30">
      <c r="A30" s="4" t="inlineStr">
        <is>
          <t>30-89 Days Past Due</t>
        </is>
      </c>
      <c r="B30" s="5" t="n">
        <v>0</v>
      </c>
      <c r="C30" s="5" t="n">
        <v>0</v>
      </c>
    </row>
    <row r="31">
      <c r="A31" s="4" t="inlineStr">
        <is>
          <t>Non-Accrual</t>
        </is>
      </c>
      <c r="B31" s="5" t="n">
        <v>0</v>
      </c>
      <c r="C31" s="5" t="n">
        <v>0</v>
      </c>
    </row>
    <row r="32">
      <c r="A32" s="4" t="inlineStr">
        <is>
          <t>Total Loans Held for Investment, Gross</t>
        </is>
      </c>
      <c r="B32" s="5" t="n">
        <v>2574</v>
      </c>
      <c r="C32" s="5" t="n">
        <v>3040</v>
      </c>
      <c r="D32" s="5" t="n">
        <v>8787</v>
      </c>
    </row>
    <row r="33">
      <c r="A33" s="4" t="inlineStr">
        <is>
          <t>Mortgage Loans Other</t>
        </is>
      </c>
    </row>
    <row r="34">
      <c r="A34" s="3" t="inlineStr">
        <is>
          <t>Financing Receivable, Recorded Investment, Past Due [Line Items]</t>
        </is>
      </c>
    </row>
    <row r="35">
      <c r="A35" s="4" t="inlineStr">
        <is>
          <t>Current</t>
        </is>
      </c>
      <c r="B35" s="5" t="n">
        <v>137</v>
      </c>
      <c r="C35" s="5" t="n">
        <v>139</v>
      </c>
    </row>
    <row r="36">
      <c r="A36" s="4" t="inlineStr">
        <is>
          <t>30-89 Days Past Due</t>
        </is>
      </c>
      <c r="B36" s="5" t="n">
        <v>0</v>
      </c>
      <c r="C36" s="5" t="n">
        <v>0</v>
      </c>
    </row>
    <row r="37">
      <c r="A37" s="4" t="inlineStr">
        <is>
          <t>Non-Accrual</t>
        </is>
      </c>
      <c r="B37" s="5" t="n">
        <v>0</v>
      </c>
      <c r="C37" s="5" t="n">
        <v>0</v>
      </c>
    </row>
    <row r="38">
      <c r="A38" s="4" t="inlineStr">
        <is>
          <t>Total Loans Held for Investment, Gross</t>
        </is>
      </c>
      <c r="B38" s="5" t="n">
        <v>137</v>
      </c>
      <c r="C38" s="5" t="n">
        <v>139</v>
      </c>
      <c r="D38" s="5" t="n">
        <v>142</v>
      </c>
    </row>
    <row r="39">
      <c r="A39" s="4" t="inlineStr">
        <is>
          <t>Commercial business loans</t>
        </is>
      </c>
    </row>
    <row r="40">
      <c r="A40" s="3" t="inlineStr">
        <is>
          <t>Financing Receivable, Recorded Investment, Past Due [Line Items]</t>
        </is>
      </c>
    </row>
    <row r="41">
      <c r="A41" s="4" t="inlineStr">
        <is>
          <t>Current</t>
        </is>
      </c>
      <c r="B41" s="5" t="n">
        <v>865</v>
      </c>
      <c r="C41" s="5" t="n">
        <v>849</v>
      </c>
    </row>
    <row r="42">
      <c r="A42" s="4" t="inlineStr">
        <is>
          <t>30-89 Days Past Due</t>
        </is>
      </c>
      <c r="B42" s="5" t="n">
        <v>0</v>
      </c>
      <c r="C42" s="5" t="n">
        <v>0</v>
      </c>
    </row>
    <row r="43">
      <c r="A43" s="4" t="inlineStr">
        <is>
          <t>Non-Accrual</t>
        </is>
      </c>
      <c r="B43" s="5" t="n">
        <v>0</v>
      </c>
      <c r="C43" s="5" t="n">
        <v>0</v>
      </c>
    </row>
    <row r="44">
      <c r="A44" s="4" t="inlineStr">
        <is>
          <t>Total Loans Held for Investment, Gross</t>
        </is>
      </c>
      <c r="B44" s="5" t="n">
        <v>865</v>
      </c>
      <c r="C44" s="5" t="n">
        <v>849</v>
      </c>
      <c r="D44" s="5" t="n">
        <v>923</v>
      </c>
    </row>
    <row r="45">
      <c r="A45" s="4" t="inlineStr">
        <is>
          <t>Consumer loans</t>
        </is>
      </c>
    </row>
    <row r="46">
      <c r="A46" s="3" t="inlineStr">
        <is>
          <t>Financing Receivable, Recorded Investment, Past Due [Line Items]</t>
        </is>
      </c>
    </row>
    <row r="47">
      <c r="A47" s="4" t="inlineStr">
        <is>
          <t>Current</t>
        </is>
      </c>
      <c r="B47" s="5" t="n">
        <v>83</v>
      </c>
      <c r="C47" s="5" t="n">
        <v>88</v>
      </c>
    </row>
    <row r="48">
      <c r="A48" s="4" t="inlineStr">
        <is>
          <t>30-89 Days Past Due</t>
        </is>
      </c>
      <c r="B48" s="5" t="n">
        <v>1</v>
      </c>
      <c r="C48" s="5" t="n">
        <v>7</v>
      </c>
    </row>
    <row r="49">
      <c r="A49" s="4" t="inlineStr">
        <is>
          <t>Non-Accrual</t>
        </is>
      </c>
      <c r="B49" s="5" t="n">
        <v>0</v>
      </c>
      <c r="C49" s="5" t="n">
        <v>0</v>
      </c>
    </row>
    <row r="50">
      <c r="A50" s="4" t="inlineStr">
        <is>
          <t>Total Loans Held for Investment, Gross</t>
        </is>
      </c>
      <c r="B50" s="6" t="n">
        <v>84</v>
      </c>
      <c r="C50" s="6" t="n">
        <v>95</v>
      </c>
      <c r="D50" s="6" t="n">
        <v>100</v>
      </c>
    </row>
    <row r="51">
      <c r="A51" s="4" t="inlineStr">
        <is>
          <t>Bankruptcy [Member]</t>
        </is>
      </c>
    </row>
    <row r="52">
      <c r="A52" s="3" t="inlineStr">
        <is>
          <t>Financing Receivable, Recorded Investment, Past Due [Line Items]</t>
        </is>
      </c>
    </row>
    <row r="53">
      <c r="A53" s="4" t="inlineStr">
        <is>
          <t>Loans deemed uncollectible, period of delinquency</t>
        </is>
      </c>
      <c r="B53" s="4" t="inlineStr">
        <is>
          <t>60 days</t>
        </is>
      </c>
    </row>
    <row r="54">
      <c r="A54" s="4" t="inlineStr">
        <is>
          <t>Troubled Debt Restructurings [Member]</t>
        </is>
      </c>
    </row>
    <row r="55">
      <c r="A55" s="3" t="inlineStr">
        <is>
          <t>Financing Receivable, Recorded Investment, Past Due [Line Items]</t>
        </is>
      </c>
    </row>
    <row r="56">
      <c r="A56" s="4" t="inlineStr">
        <is>
          <t>Loans deemed uncollectible, period of delinquency</t>
        </is>
      </c>
      <c r="B56" s="4" t="inlineStr">
        <is>
          <t>90 days</t>
        </is>
      </c>
    </row>
    <row r="57">
      <c r="A57" s="4" t="inlineStr">
        <is>
          <t>Commercial Real Estate Or Second Mortgage [Member]</t>
        </is>
      </c>
    </row>
    <row r="58">
      <c r="A58" s="3" t="inlineStr">
        <is>
          <t>Financing Receivable, Recorded Investment, Past Due [Line Items]</t>
        </is>
      </c>
    </row>
    <row r="59">
      <c r="A59" s="4" t="inlineStr">
        <is>
          <t>Loans deemed uncollectible, period of delinquency</t>
        </is>
      </c>
      <c r="B59" s="4" t="inlineStr">
        <is>
          <t>12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Allowance For Loan Losses and Recorded Investment in Gross Loans, by Portfolio Type (Details) - USD ($) $ in Thousands</t>
        </is>
      </c>
      <c r="B1" s="2" t="inlineStr">
        <is>
          <t>3 Months Ended</t>
        </is>
      </c>
    </row>
    <row r="2">
      <c r="B2" s="2" t="inlineStr">
        <is>
          <t>Sep. 30, 2021</t>
        </is>
      </c>
      <c r="C2" s="2" t="inlineStr">
        <is>
          <t>Sep. 30, 2020</t>
        </is>
      </c>
      <c r="D2" s="2" t="inlineStr">
        <is>
          <t>Jun. 30, 2021</t>
        </is>
      </c>
    </row>
    <row r="3">
      <c r="A3" s="3" t="inlineStr">
        <is>
          <t>Financing Receivable, Allowance for Credit Losses [Line Items]</t>
        </is>
      </c>
    </row>
    <row r="4">
      <c r="A4" s="4" t="inlineStr">
        <is>
          <t>Allowance at beginning of period</t>
        </is>
      </c>
      <c r="B4" s="6" t="n">
        <v>7587</v>
      </c>
      <c r="C4" s="6" t="n">
        <v>8265</v>
      </c>
    </row>
    <row r="5">
      <c r="A5" s="4" t="inlineStr">
        <is>
          <t>(Recovery) provision for loan losses</t>
        </is>
      </c>
      <c r="B5" s="5" t="n">
        <v>-339</v>
      </c>
      <c r="C5" s="5" t="n">
        <v>220</v>
      </c>
    </row>
    <row r="6">
      <c r="A6" s="4" t="inlineStr">
        <is>
          <t>Recoveries</t>
        </is>
      </c>
      <c r="B6" s="5" t="n">
        <v>165</v>
      </c>
      <c r="C6" s="5" t="n">
        <v>5</v>
      </c>
    </row>
    <row r="7">
      <c r="A7" s="4" t="inlineStr">
        <is>
          <t>Charge-offs</t>
        </is>
      </c>
      <c r="B7" s="5" t="n">
        <v>0</v>
      </c>
      <c r="C7" s="5" t="n">
        <v>0</v>
      </c>
    </row>
    <row r="8">
      <c r="A8" s="4" t="inlineStr">
        <is>
          <t>Net recoveries (charge-offs)</t>
        </is>
      </c>
      <c r="B8" s="5" t="n">
        <v>165</v>
      </c>
      <c r="C8" s="5" t="n">
        <v>5</v>
      </c>
    </row>
    <row r="9">
      <c r="A9" s="4" t="inlineStr">
        <is>
          <t>Allowance for loan losses, end of period</t>
        </is>
      </c>
      <c r="B9" s="5" t="n">
        <v>7413</v>
      </c>
      <c r="C9" s="5" t="n">
        <v>8490</v>
      </c>
    </row>
    <row r="10">
      <c r="A10" s="4" t="inlineStr">
        <is>
          <t>Individually evaluated for impairment</t>
        </is>
      </c>
      <c r="B10" s="5" t="n">
        <v>260</v>
      </c>
      <c r="C10" s="5" t="n">
        <v>84</v>
      </c>
    </row>
    <row r="11">
      <c r="A11" s="4" t="inlineStr">
        <is>
          <t>Collectively evaluated for impairment</t>
        </is>
      </c>
      <c r="B11" s="5" t="n">
        <v>7153</v>
      </c>
      <c r="C11" s="5" t="n">
        <v>8406</v>
      </c>
    </row>
    <row r="12">
      <c r="A12" s="4" t="inlineStr">
        <is>
          <t>Individually evaluated for impairment</t>
        </is>
      </c>
      <c r="B12" s="5" t="n">
        <v>5894</v>
      </c>
      <c r="C12" s="5" t="n">
        <v>2988</v>
      </c>
    </row>
    <row r="13">
      <c r="A13" s="4" t="inlineStr">
        <is>
          <t>Collectively evaluated for impairment</t>
        </is>
      </c>
      <c r="B13" s="5" t="n">
        <v>854065</v>
      </c>
      <c r="C13" s="5" t="n">
        <v>883861</v>
      </c>
    </row>
    <row r="14">
      <c r="A14" s="4" t="inlineStr">
        <is>
          <t>Total Loans Held for Investment, Gross</t>
        </is>
      </c>
      <c r="B14" s="6" t="n">
        <v>859959</v>
      </c>
      <c r="C14" s="6" t="n">
        <v>886849</v>
      </c>
      <c r="D14" s="6" t="n">
        <v>852082</v>
      </c>
    </row>
    <row r="15">
      <c r="A15" s="4" t="inlineStr">
        <is>
          <t>Allowance for loan losses as a percentage of gross loans held for investment</t>
        </is>
      </c>
      <c r="B15" s="4" t="inlineStr">
        <is>
          <t>0.86%</t>
        </is>
      </c>
      <c r="C15" s="4" t="inlineStr">
        <is>
          <t>0.95%</t>
        </is>
      </c>
    </row>
    <row r="16">
      <c r="A16" s="4" t="inlineStr">
        <is>
          <t>Net (recoveries) charge-offs as a percentage of average loans receivable, net, during the period (annualized)</t>
        </is>
      </c>
      <c r="B16" s="4" t="inlineStr">
        <is>
          <t>(0.08%)</t>
        </is>
      </c>
      <c r="C16" s="4" t="inlineStr">
        <is>
          <t>0.00%</t>
        </is>
      </c>
    </row>
    <row r="17">
      <c r="A17" s="4" t="inlineStr">
        <is>
          <t>Mortgage loans, Single-family</t>
        </is>
      </c>
    </row>
    <row r="18">
      <c r="A18" s="3" t="inlineStr">
        <is>
          <t>Financing Receivable, Allowance for Credit Losses [Line Items]</t>
        </is>
      </c>
    </row>
    <row r="19">
      <c r="A19" s="4" t="inlineStr">
        <is>
          <t>Allowance at beginning of period</t>
        </is>
      </c>
      <c r="B19" s="6" t="n">
        <v>2000</v>
      </c>
      <c r="C19" s="6" t="n">
        <v>2622</v>
      </c>
    </row>
    <row r="20">
      <c r="A20" s="4" t="inlineStr">
        <is>
          <t>(Recovery) provision for loan losses</t>
        </is>
      </c>
      <c r="B20" s="5" t="n">
        <v>-338</v>
      </c>
      <c r="C20" s="5" t="n">
        <v>44</v>
      </c>
    </row>
    <row r="21">
      <c r="A21" s="4" t="inlineStr">
        <is>
          <t>Recoveries</t>
        </is>
      </c>
      <c r="B21" s="5" t="n">
        <v>165</v>
      </c>
      <c r="C21" s="5" t="n">
        <v>5</v>
      </c>
    </row>
    <row r="22">
      <c r="A22" s="4" t="inlineStr">
        <is>
          <t>Charge-offs</t>
        </is>
      </c>
      <c r="B22" s="5" t="n">
        <v>0</v>
      </c>
      <c r="C22" s="5" t="n">
        <v>0</v>
      </c>
    </row>
    <row r="23">
      <c r="A23" s="4" t="inlineStr">
        <is>
          <t>Allowance for loan losses, end of period</t>
        </is>
      </c>
      <c r="B23" s="5" t="n">
        <v>1827</v>
      </c>
      <c r="C23" s="5" t="n">
        <v>2671</v>
      </c>
    </row>
    <row r="24">
      <c r="A24" s="4" t="inlineStr">
        <is>
          <t>Individually evaluated for impairment</t>
        </is>
      </c>
      <c r="B24" s="5" t="n">
        <v>260</v>
      </c>
      <c r="C24" s="5" t="n">
        <v>80</v>
      </c>
    </row>
    <row r="25">
      <c r="A25" s="4" t="inlineStr">
        <is>
          <t>Collectively evaluated for impairment</t>
        </is>
      </c>
      <c r="B25" s="5" t="n">
        <v>1567</v>
      </c>
      <c r="C25" s="5" t="n">
        <v>2591</v>
      </c>
    </row>
    <row r="26">
      <c r="A26" s="4" t="inlineStr">
        <is>
          <t>Individually evaluated for impairment</t>
        </is>
      </c>
      <c r="B26" s="5" t="n">
        <v>5894</v>
      </c>
      <c r="C26" s="5" t="n">
        <v>2957</v>
      </c>
    </row>
    <row r="27">
      <c r="A27" s="4" t="inlineStr">
        <is>
          <t>Collectively evaluated for impairment</t>
        </is>
      </c>
      <c r="B27" s="5" t="n">
        <v>269076</v>
      </c>
      <c r="C27" s="5" t="n">
        <v>285833</v>
      </c>
    </row>
    <row r="28">
      <c r="A28" s="4" t="inlineStr">
        <is>
          <t>Total Loans Held for Investment, Gross</t>
        </is>
      </c>
      <c r="B28" s="6" t="n">
        <v>274970</v>
      </c>
      <c r="C28" s="6" t="n">
        <v>288790</v>
      </c>
      <c r="D28" s="5" t="n">
        <v>268272</v>
      </c>
    </row>
    <row r="29">
      <c r="A29" s="4" t="inlineStr">
        <is>
          <t>Allowance for loan losses as a percentage of gross loans held for investment</t>
        </is>
      </c>
      <c r="B29" s="4" t="inlineStr">
        <is>
          <t>0.66%</t>
        </is>
      </c>
      <c r="C29" s="4" t="inlineStr">
        <is>
          <t>0.92%</t>
        </is>
      </c>
    </row>
    <row r="30">
      <c r="A30" s="4" t="inlineStr">
        <is>
          <t>Mortgage Loans, Multi Family</t>
        </is>
      </c>
    </row>
    <row r="31">
      <c r="A31" s="3" t="inlineStr">
        <is>
          <t>Financing Receivable, Allowance for Credit Losses [Line Items]</t>
        </is>
      </c>
    </row>
    <row r="32">
      <c r="A32" s="4" t="inlineStr">
        <is>
          <t>Allowance at beginning of period</t>
        </is>
      </c>
      <c r="B32" s="6" t="n">
        <v>4485</v>
      </c>
      <c r="C32" s="6" t="n">
        <v>4329</v>
      </c>
    </row>
    <row r="33">
      <c r="A33" s="4" t="inlineStr">
        <is>
          <t>(Recovery) provision for loan losses</t>
        </is>
      </c>
      <c r="B33" s="5" t="n">
        <v>40</v>
      </c>
      <c r="C33" s="5" t="n">
        <v>161</v>
      </c>
    </row>
    <row r="34">
      <c r="A34" s="4" t="inlineStr">
        <is>
          <t>Recoveries</t>
        </is>
      </c>
      <c r="B34" s="5" t="n">
        <v>0</v>
      </c>
      <c r="C34" s="5" t="n">
        <v>0</v>
      </c>
    </row>
    <row r="35">
      <c r="A35" s="4" t="inlineStr">
        <is>
          <t>Charge-offs</t>
        </is>
      </c>
      <c r="B35" s="5" t="n">
        <v>0</v>
      </c>
      <c r="C35" s="5" t="n">
        <v>0</v>
      </c>
    </row>
    <row r="36">
      <c r="A36" s="4" t="inlineStr">
        <is>
          <t>Allowance for loan losses, end of period</t>
        </is>
      </c>
      <c r="B36" s="5" t="n">
        <v>4525</v>
      </c>
      <c r="C36" s="5" t="n">
        <v>4490</v>
      </c>
    </row>
    <row r="37">
      <c r="A37" s="4" t="inlineStr">
        <is>
          <t>Collectively evaluated for impairment</t>
        </is>
      </c>
      <c r="B37" s="5" t="n">
        <v>4525</v>
      </c>
      <c r="C37" s="5" t="n">
        <v>4490</v>
      </c>
    </row>
    <row r="38">
      <c r="A38" s="4" t="inlineStr">
        <is>
          <t>Collectively evaluated for impairment</t>
        </is>
      </c>
      <c r="B38" s="5" t="n">
        <v>489550</v>
      </c>
      <c r="C38" s="5" t="n">
        <v>482900</v>
      </c>
    </row>
    <row r="39">
      <c r="A39" s="4" t="inlineStr">
        <is>
          <t>Total Loans Held for Investment, Gross</t>
        </is>
      </c>
      <c r="B39" s="6" t="n">
        <v>489550</v>
      </c>
      <c r="C39" s="6" t="n">
        <v>482900</v>
      </c>
      <c r="D39" s="5" t="n">
        <v>484408</v>
      </c>
    </row>
    <row r="40">
      <c r="A40" s="4" t="inlineStr">
        <is>
          <t>Allowance for loan losses as a percentage of gross loans held for investment</t>
        </is>
      </c>
      <c r="B40" s="4" t="inlineStr">
        <is>
          <t>0.92%</t>
        </is>
      </c>
      <c r="C40" s="4" t="inlineStr">
        <is>
          <t>0.93%</t>
        </is>
      </c>
    </row>
    <row r="41">
      <c r="A41" s="4" t="inlineStr">
        <is>
          <t>Mortgage loans, Commercial real estate</t>
        </is>
      </c>
    </row>
    <row r="42">
      <c r="A42" s="3" t="inlineStr">
        <is>
          <t>Financing Receivable, Allowance for Credit Losses [Line Items]</t>
        </is>
      </c>
    </row>
    <row r="43">
      <c r="A43" s="4" t="inlineStr">
        <is>
          <t>Allowance at beginning of period</t>
        </is>
      </c>
      <c r="B43" s="6" t="n">
        <v>1006</v>
      </c>
      <c r="C43" s="6" t="n">
        <v>1110</v>
      </c>
    </row>
    <row r="44">
      <c r="A44" s="4" t="inlineStr">
        <is>
          <t>(Recovery) provision for loan losses</t>
        </is>
      </c>
      <c r="B44" s="5" t="n">
        <v>-39</v>
      </c>
      <c r="C44" s="5" t="n">
        <v>52</v>
      </c>
    </row>
    <row r="45">
      <c r="A45" s="4" t="inlineStr">
        <is>
          <t>Recoveries</t>
        </is>
      </c>
      <c r="B45" s="5" t="n">
        <v>0</v>
      </c>
      <c r="C45" s="5" t="n">
        <v>0</v>
      </c>
    </row>
    <row r="46">
      <c r="A46" s="4" t="inlineStr">
        <is>
          <t>Charge-offs</t>
        </is>
      </c>
      <c r="B46" s="5" t="n">
        <v>0</v>
      </c>
      <c r="C46" s="5" t="n">
        <v>0</v>
      </c>
    </row>
    <row r="47">
      <c r="A47" s="4" t="inlineStr">
        <is>
          <t>Allowance for loan losses, end of period</t>
        </is>
      </c>
      <c r="B47" s="5" t="n">
        <v>967</v>
      </c>
      <c r="C47" s="5" t="n">
        <v>1162</v>
      </c>
    </row>
    <row r="48">
      <c r="A48" s="4" t="inlineStr">
        <is>
          <t>Collectively evaluated for impairment</t>
        </is>
      </c>
      <c r="B48" s="5" t="n">
        <v>967</v>
      </c>
      <c r="C48" s="5" t="n">
        <v>1162</v>
      </c>
    </row>
    <row r="49">
      <c r="A49" s="4" t="inlineStr">
        <is>
          <t>Collectively evaluated for impairment</t>
        </is>
      </c>
      <c r="B49" s="5" t="n">
        <v>91779</v>
      </c>
      <c r="C49" s="5" t="n">
        <v>105207</v>
      </c>
    </row>
    <row r="50">
      <c r="A50" s="4" t="inlineStr">
        <is>
          <t>Total Loans Held for Investment, Gross</t>
        </is>
      </c>
      <c r="B50" s="6" t="n">
        <v>91779</v>
      </c>
      <c r="C50" s="6" t="n">
        <v>105207</v>
      </c>
      <c r="D50" s="5" t="n">
        <v>95279</v>
      </c>
    </row>
    <row r="51">
      <c r="A51" s="4" t="inlineStr">
        <is>
          <t>Allowance for loan losses as a percentage of gross loans held for investment</t>
        </is>
      </c>
      <c r="B51" s="4" t="inlineStr">
        <is>
          <t>1.05%</t>
        </is>
      </c>
      <c r="C51" s="4" t="inlineStr">
        <is>
          <t>1.10%</t>
        </is>
      </c>
    </row>
    <row r="52">
      <c r="A52" s="4" t="inlineStr">
        <is>
          <t>Construction</t>
        </is>
      </c>
    </row>
    <row r="53">
      <c r="A53" s="3" t="inlineStr">
        <is>
          <t>Financing Receivable, Allowance for Credit Losses [Line Items]</t>
        </is>
      </c>
    </row>
    <row r="54">
      <c r="A54" s="4" t="inlineStr">
        <is>
          <t>Allowance at beginning of period</t>
        </is>
      </c>
      <c r="B54" s="6" t="n">
        <v>51</v>
      </c>
      <c r="C54" s="6" t="n">
        <v>171</v>
      </c>
    </row>
    <row r="55">
      <c r="A55" s="4" t="inlineStr">
        <is>
          <t>(Recovery) provision for loan losses</t>
        </is>
      </c>
      <c r="B55" s="5" t="n">
        <v>-2</v>
      </c>
      <c r="C55" s="5" t="n">
        <v>-55</v>
      </c>
    </row>
    <row r="56">
      <c r="A56" s="4" t="inlineStr">
        <is>
          <t>Recoveries</t>
        </is>
      </c>
      <c r="B56" s="5" t="n">
        <v>0</v>
      </c>
      <c r="C56" s="5" t="n">
        <v>0</v>
      </c>
    </row>
    <row r="57">
      <c r="A57" s="4" t="inlineStr">
        <is>
          <t>Charge-offs</t>
        </is>
      </c>
      <c r="B57" s="5" t="n">
        <v>0</v>
      </c>
      <c r="C57" s="5" t="n">
        <v>0</v>
      </c>
    </row>
    <row r="58">
      <c r="A58" s="4" t="inlineStr">
        <is>
          <t>Allowance for loan losses, end of period</t>
        </is>
      </c>
      <c r="B58" s="5" t="n">
        <v>49</v>
      </c>
      <c r="C58" s="5" t="n">
        <v>116</v>
      </c>
    </row>
    <row r="59">
      <c r="A59" s="4" t="inlineStr">
        <is>
          <t>Collectively evaluated for impairment</t>
        </is>
      </c>
      <c r="B59" s="5" t="n">
        <v>49</v>
      </c>
      <c r="C59" s="5" t="n">
        <v>116</v>
      </c>
    </row>
    <row r="60">
      <c r="A60" s="4" t="inlineStr">
        <is>
          <t>Collectively evaluated for impairment</t>
        </is>
      </c>
      <c r="B60" s="5" t="n">
        <v>2574</v>
      </c>
      <c r="C60" s="5" t="n">
        <v>8787</v>
      </c>
    </row>
    <row r="61">
      <c r="A61" s="4" t="inlineStr">
        <is>
          <t>Total Loans Held for Investment, Gross</t>
        </is>
      </c>
      <c r="B61" s="6" t="n">
        <v>2574</v>
      </c>
      <c r="C61" s="6" t="n">
        <v>8787</v>
      </c>
      <c r="D61" s="5" t="n">
        <v>3040</v>
      </c>
    </row>
    <row r="62">
      <c r="A62" s="4" t="inlineStr">
        <is>
          <t>Allowance for loan losses as a percentage of gross loans held for investment</t>
        </is>
      </c>
      <c r="B62" s="4" t="inlineStr">
        <is>
          <t>1.90%</t>
        </is>
      </c>
      <c r="C62" s="4" t="inlineStr">
        <is>
          <t>1.32%</t>
        </is>
      </c>
    </row>
    <row r="63">
      <c r="A63" s="4" t="inlineStr">
        <is>
          <t>Mortgage Loans Other</t>
        </is>
      </c>
    </row>
    <row r="64">
      <c r="A64" s="3" t="inlineStr">
        <is>
          <t>Financing Receivable, Allowance for Credit Losses [Line Items]</t>
        </is>
      </c>
    </row>
    <row r="65">
      <c r="A65" s="4" t="inlineStr">
        <is>
          <t>Allowance at beginning of period</t>
        </is>
      </c>
      <c r="B65" s="6" t="n">
        <v>3</v>
      </c>
      <c r="C65" s="6" t="n">
        <v>3</v>
      </c>
    </row>
    <row r="66">
      <c r="A66" s="4" t="inlineStr">
        <is>
          <t>(Recovery) provision for loan losses</t>
        </is>
      </c>
      <c r="B66" s="5" t="n">
        <v>0</v>
      </c>
    </row>
    <row r="67">
      <c r="A67" s="4" t="inlineStr">
        <is>
          <t>Recoveries</t>
        </is>
      </c>
      <c r="B67" s="5" t="n">
        <v>0</v>
      </c>
      <c r="C67" s="5" t="n">
        <v>0</v>
      </c>
    </row>
    <row r="68">
      <c r="A68" s="4" t="inlineStr">
        <is>
          <t>Charge-offs</t>
        </is>
      </c>
      <c r="B68" s="5" t="n">
        <v>0</v>
      </c>
      <c r="C68" s="5" t="n">
        <v>0</v>
      </c>
    </row>
    <row r="69">
      <c r="A69" s="4" t="inlineStr">
        <is>
          <t>Allowance for loan losses, end of period</t>
        </is>
      </c>
      <c r="B69" s="5" t="n">
        <v>3</v>
      </c>
      <c r="C69" s="5" t="n">
        <v>3</v>
      </c>
    </row>
    <row r="70">
      <c r="A70" s="4" t="inlineStr">
        <is>
          <t>Collectively evaluated for impairment</t>
        </is>
      </c>
      <c r="B70" s="5" t="n">
        <v>3</v>
      </c>
      <c r="C70" s="5" t="n">
        <v>3</v>
      </c>
    </row>
    <row r="71">
      <c r="A71" s="4" t="inlineStr">
        <is>
          <t>Collectively evaluated for impairment</t>
        </is>
      </c>
      <c r="B71" s="5" t="n">
        <v>137</v>
      </c>
      <c r="C71" s="5" t="n">
        <v>142</v>
      </c>
    </row>
    <row r="72">
      <c r="A72" s="4" t="inlineStr">
        <is>
          <t>Total Loans Held for Investment, Gross</t>
        </is>
      </c>
      <c r="B72" s="6" t="n">
        <v>137</v>
      </c>
      <c r="C72" s="6" t="n">
        <v>142</v>
      </c>
      <c r="D72" s="5" t="n">
        <v>139</v>
      </c>
    </row>
    <row r="73">
      <c r="A73" s="4" t="inlineStr">
        <is>
          <t>Allowance for loan losses as a percentage of gross loans held for investment</t>
        </is>
      </c>
      <c r="B73" s="4" t="inlineStr">
        <is>
          <t>2.19%</t>
        </is>
      </c>
      <c r="C73" s="4" t="inlineStr">
        <is>
          <t>2.11%</t>
        </is>
      </c>
    </row>
    <row r="74">
      <c r="A74" s="4" t="inlineStr">
        <is>
          <t>Commercial business loans</t>
        </is>
      </c>
    </row>
    <row r="75">
      <c r="A75" s="3" t="inlineStr">
        <is>
          <t>Financing Receivable, Allowance for Credit Losses [Line Items]</t>
        </is>
      </c>
    </row>
    <row r="76">
      <c r="A76" s="4" t="inlineStr">
        <is>
          <t>Allowance at beginning of period</t>
        </is>
      </c>
      <c r="B76" s="6" t="n">
        <v>36</v>
      </c>
      <c r="C76" s="6" t="n">
        <v>24</v>
      </c>
    </row>
    <row r="77">
      <c r="A77" s="4" t="inlineStr">
        <is>
          <t>(Recovery) provision for loan losses</t>
        </is>
      </c>
      <c r="B77" s="5" t="n">
        <v>1</v>
      </c>
      <c r="C77" s="5" t="n">
        <v>18</v>
      </c>
    </row>
    <row r="78">
      <c r="A78" s="4" t="inlineStr">
        <is>
          <t>Recoveries</t>
        </is>
      </c>
      <c r="B78" s="5" t="n">
        <v>0</v>
      </c>
      <c r="C78" s="5" t="n">
        <v>0</v>
      </c>
    </row>
    <row r="79">
      <c r="A79" s="4" t="inlineStr">
        <is>
          <t>Charge-offs</t>
        </is>
      </c>
      <c r="B79" s="5" t="n">
        <v>0</v>
      </c>
      <c r="C79" s="5" t="n">
        <v>0</v>
      </c>
    </row>
    <row r="80">
      <c r="A80" s="4" t="inlineStr">
        <is>
          <t>Allowance for loan losses, end of period</t>
        </is>
      </c>
      <c r="B80" s="5" t="n">
        <v>37</v>
      </c>
      <c r="C80" s="5" t="n">
        <v>42</v>
      </c>
    </row>
    <row r="81">
      <c r="A81" s="4" t="inlineStr">
        <is>
          <t>Individually evaluated for impairment</t>
        </is>
      </c>
      <c r="C81" s="5" t="n">
        <v>4</v>
      </c>
    </row>
    <row r="82">
      <c r="A82" s="4" t="inlineStr">
        <is>
          <t>Collectively evaluated for impairment</t>
        </is>
      </c>
      <c r="B82" s="5" t="n">
        <v>37</v>
      </c>
      <c r="C82" s="5" t="n">
        <v>38</v>
      </c>
    </row>
    <row r="83">
      <c r="A83" s="4" t="inlineStr">
        <is>
          <t>Individually evaluated for impairment</t>
        </is>
      </c>
      <c r="C83" s="5" t="n">
        <v>31</v>
      </c>
    </row>
    <row r="84">
      <c r="A84" s="4" t="inlineStr">
        <is>
          <t>Collectively evaluated for impairment</t>
        </is>
      </c>
      <c r="B84" s="5" t="n">
        <v>865</v>
      </c>
      <c r="C84" s="5" t="n">
        <v>892</v>
      </c>
    </row>
    <row r="85">
      <c r="A85" s="4" t="inlineStr">
        <is>
          <t>Total Loans Held for Investment, Gross</t>
        </is>
      </c>
      <c r="B85" s="6" t="n">
        <v>865</v>
      </c>
      <c r="C85" s="6" t="n">
        <v>923</v>
      </c>
      <c r="D85" s="5" t="n">
        <v>849</v>
      </c>
    </row>
    <row r="86">
      <c r="A86" s="4" t="inlineStr">
        <is>
          <t>Allowance for loan losses as a percentage of gross loans held for investment</t>
        </is>
      </c>
      <c r="B86" s="4" t="inlineStr">
        <is>
          <t>4.28%</t>
        </is>
      </c>
      <c r="C86" s="4" t="inlineStr">
        <is>
          <t>4.55%</t>
        </is>
      </c>
    </row>
    <row r="87">
      <c r="A87" s="4" t="inlineStr">
        <is>
          <t>Consumer loans</t>
        </is>
      </c>
    </row>
    <row r="88">
      <c r="A88" s="3" t="inlineStr">
        <is>
          <t>Financing Receivable, Allowance for Credit Losses [Line Items]</t>
        </is>
      </c>
    </row>
    <row r="89">
      <c r="A89" s="4" t="inlineStr">
        <is>
          <t>Allowance at beginning of period</t>
        </is>
      </c>
      <c r="B89" s="6" t="n">
        <v>6</v>
      </c>
      <c r="C89" s="6" t="n">
        <v>6</v>
      </c>
    </row>
    <row r="90">
      <c r="A90" s="4" t="inlineStr">
        <is>
          <t>(Recovery) provision for loan losses</t>
        </is>
      </c>
      <c r="B90" s="5" t="n">
        <v>-1</v>
      </c>
    </row>
    <row r="91">
      <c r="A91" s="4" t="inlineStr">
        <is>
          <t>Recoveries</t>
        </is>
      </c>
      <c r="B91" s="5" t="n">
        <v>0</v>
      </c>
      <c r="C91" s="5" t="n">
        <v>0</v>
      </c>
    </row>
    <row r="92">
      <c r="A92" s="4" t="inlineStr">
        <is>
          <t>Charge-offs</t>
        </is>
      </c>
      <c r="B92" s="5" t="n">
        <v>0</v>
      </c>
      <c r="C92" s="5" t="n">
        <v>0</v>
      </c>
    </row>
    <row r="93">
      <c r="A93" s="4" t="inlineStr">
        <is>
          <t>Allowance for loan losses, end of period</t>
        </is>
      </c>
      <c r="B93" s="5" t="n">
        <v>5</v>
      </c>
      <c r="C93" s="5" t="n">
        <v>6</v>
      </c>
    </row>
    <row r="94">
      <c r="A94" s="4" t="inlineStr">
        <is>
          <t>Collectively evaluated for impairment</t>
        </is>
      </c>
      <c r="B94" s="5" t="n">
        <v>5</v>
      </c>
      <c r="C94" s="5" t="n">
        <v>6</v>
      </c>
    </row>
    <row r="95">
      <c r="A95" s="4" t="inlineStr">
        <is>
          <t>Collectively evaluated for impairment</t>
        </is>
      </c>
      <c r="B95" s="5" t="n">
        <v>84</v>
      </c>
      <c r="C95" s="5" t="n">
        <v>100</v>
      </c>
    </row>
    <row r="96">
      <c r="A96" s="4" t="inlineStr">
        <is>
          <t>Total Loans Held for Investment, Gross</t>
        </is>
      </c>
      <c r="B96" s="6" t="n">
        <v>84</v>
      </c>
      <c r="C96" s="6" t="n">
        <v>100</v>
      </c>
      <c r="D96" s="6" t="n">
        <v>95</v>
      </c>
    </row>
    <row r="97">
      <c r="A97" s="4" t="inlineStr">
        <is>
          <t>Allowance for loan losses as a percentage of gross loans held for investment</t>
        </is>
      </c>
      <c r="B97" s="4" t="inlineStr">
        <is>
          <t>5.95%</t>
        </is>
      </c>
      <c r="C97" s="4" t="inlineStr">
        <is>
          <t>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Total Recorded Investment in Non-Performing Loans by Type (Details) - USD ($) $ in Thousands</t>
        </is>
      </c>
      <c r="B1" s="2" t="inlineStr">
        <is>
          <t>Sep. 30, 2021</t>
        </is>
      </c>
      <c r="C1" s="2" t="inlineStr">
        <is>
          <t>Jun. 30, 2021</t>
        </is>
      </c>
    </row>
    <row r="2">
      <c r="A2" s="3" t="inlineStr">
        <is>
          <t>Financing Receivable, Allowance for Credit Losses [Line Items]</t>
        </is>
      </c>
    </row>
    <row r="3">
      <c r="A3" s="4" t="inlineStr">
        <is>
          <t>Related Allowance</t>
        </is>
      </c>
      <c r="B3" s="6" t="n">
        <v>-645</v>
      </c>
      <c r="C3" s="6" t="n">
        <v>-772</v>
      </c>
    </row>
    <row r="4">
      <c r="A4" s="4" t="inlineStr">
        <is>
          <t>Unpaid Principal Balance</t>
        </is>
      </c>
      <c r="B4" s="5" t="n">
        <v>7568</v>
      </c>
      <c r="C4" s="5" t="n">
        <v>9854</v>
      </c>
    </row>
    <row r="5">
      <c r="A5" s="4" t="inlineStr">
        <is>
          <t>Related Charge-Offs</t>
        </is>
      </c>
      <c r="B5" s="5" t="n">
        <v>-307</v>
      </c>
      <c r="C5" s="5" t="n">
        <v>-436</v>
      </c>
    </row>
    <row r="6">
      <c r="A6" s="4" t="inlineStr">
        <is>
          <t>Recorded Investment</t>
        </is>
      </c>
      <c r="B6" s="5" t="n">
        <v>7261</v>
      </c>
      <c r="C6" s="5" t="n">
        <v>9418</v>
      </c>
    </row>
    <row r="7">
      <c r="A7" s="4" t="inlineStr">
        <is>
          <t>Recorded Investment, Net of Allowance</t>
        </is>
      </c>
      <c r="B7" s="5" t="n">
        <v>6616</v>
      </c>
      <c r="C7" s="5" t="n">
        <v>8646</v>
      </c>
    </row>
    <row r="8">
      <c r="A8" s="4" t="inlineStr">
        <is>
          <t>Mortgage loans, Single-family</t>
        </is>
      </c>
    </row>
    <row r="9">
      <c r="A9" s="3" t="inlineStr">
        <is>
          <t>Financing Receivable, Allowance for Credit Losses [Line Items]</t>
        </is>
      </c>
    </row>
    <row r="10">
      <c r="A10" s="4" t="inlineStr">
        <is>
          <t>With a related allowance Unpaid Principal Balance</t>
        </is>
      </c>
      <c r="B10" s="5" t="n">
        <v>5437</v>
      </c>
      <c r="C10" s="5" t="n">
        <v>7400</v>
      </c>
    </row>
    <row r="11">
      <c r="A11" s="4" t="inlineStr">
        <is>
          <t>With Related Allowance, Related Charge-Offs</t>
        </is>
      </c>
      <c r="B11" s="5" t="n">
        <v>0</v>
      </c>
      <c r="C11" s="5" t="n">
        <v>0</v>
      </c>
    </row>
    <row r="12">
      <c r="A12" s="4" t="inlineStr">
        <is>
          <t>With Related Allowance, Recorded Investment</t>
        </is>
      </c>
      <c r="B12" s="5" t="n">
        <v>5437</v>
      </c>
      <c r="C12" s="5" t="n">
        <v>7400</v>
      </c>
    </row>
    <row r="13">
      <c r="A13" s="4" t="inlineStr">
        <is>
          <t>Related Allowance</t>
        </is>
      </c>
      <c r="B13" s="5" t="n">
        <v>-309</v>
      </c>
      <c r="C13" s="5" t="n">
        <v>-434</v>
      </c>
    </row>
    <row r="14">
      <c r="A14" s="4" t="inlineStr">
        <is>
          <t>Recorded Investment, with Related Allowance, Net</t>
        </is>
      </c>
      <c r="B14" s="5" t="n">
        <v>5128</v>
      </c>
      <c r="C14" s="5" t="n">
        <v>6966</v>
      </c>
    </row>
    <row r="15">
      <c r="A15" s="4" t="inlineStr">
        <is>
          <t>Without a related allowance, Unpaid Principal Balance</t>
        </is>
      </c>
      <c r="B15" s="5" t="n">
        <v>1020</v>
      </c>
      <c r="C15" s="5" t="n">
        <v>1335</v>
      </c>
    </row>
    <row r="16">
      <c r="A16" s="4" t="inlineStr">
        <is>
          <t>With No Related Allowance, Related Charge-Offs</t>
        </is>
      </c>
      <c r="B16" s="5" t="n">
        <v>-307</v>
      </c>
      <c r="C16" s="5" t="n">
        <v>-436</v>
      </c>
    </row>
    <row r="17">
      <c r="A17" s="4" t="inlineStr">
        <is>
          <t>With No Related Allowance, Recorded Investment</t>
        </is>
      </c>
      <c r="B17" s="5" t="n">
        <v>713</v>
      </c>
      <c r="C17" s="5" t="n">
        <v>899</v>
      </c>
    </row>
    <row r="18">
      <c r="A18" s="4" t="inlineStr">
        <is>
          <t>Recorded Investment, with No Related Allowance, Net</t>
        </is>
      </c>
      <c r="B18" s="5" t="n">
        <v>713</v>
      </c>
      <c r="C18" s="5" t="n">
        <v>899</v>
      </c>
    </row>
    <row r="19">
      <c r="A19" s="4" t="inlineStr">
        <is>
          <t>Unpaid Principal Balance</t>
        </is>
      </c>
      <c r="B19" s="5" t="n">
        <v>6457</v>
      </c>
      <c r="C19" s="5" t="n">
        <v>8735</v>
      </c>
    </row>
    <row r="20">
      <c r="A20" s="4" t="inlineStr">
        <is>
          <t>Related Charge-Offs</t>
        </is>
      </c>
      <c r="B20" s="5" t="n">
        <v>-307</v>
      </c>
      <c r="C20" s="5" t="n">
        <v>-436</v>
      </c>
    </row>
    <row r="21">
      <c r="A21" s="4" t="inlineStr">
        <is>
          <t>Recorded Investment</t>
        </is>
      </c>
      <c r="B21" s="5" t="n">
        <v>6150</v>
      </c>
      <c r="C21" s="5" t="n">
        <v>8299</v>
      </c>
    </row>
    <row r="22">
      <c r="A22" s="4" t="inlineStr">
        <is>
          <t>Recorded Investment, Net of Allowance</t>
        </is>
      </c>
      <c r="B22" s="5" t="n">
        <v>5841</v>
      </c>
      <c r="C22" s="5" t="n">
        <v>7865</v>
      </c>
    </row>
    <row r="23">
      <c r="A23" s="4" t="inlineStr">
        <is>
          <t>Mortgage Loans, Multi Family</t>
        </is>
      </c>
    </row>
    <row r="24">
      <c r="A24" s="3" t="inlineStr">
        <is>
          <t>Financing Receivable, Allowance for Credit Losses [Line Items]</t>
        </is>
      </c>
    </row>
    <row r="25">
      <c r="A25" s="4" t="inlineStr">
        <is>
          <t>With a related allowance Unpaid Principal Balance</t>
        </is>
      </c>
      <c r="B25" s="5" t="n">
        <v>1111</v>
      </c>
      <c r="C25" s="5" t="n">
        <v>1119</v>
      </c>
    </row>
    <row r="26">
      <c r="A26" s="4" t="inlineStr">
        <is>
          <t>With Related Allowance, Related Charge-Offs</t>
        </is>
      </c>
      <c r="B26" s="5" t="n">
        <v>0</v>
      </c>
      <c r="C26" s="5" t="n">
        <v>0</v>
      </c>
    </row>
    <row r="27">
      <c r="A27" s="4" t="inlineStr">
        <is>
          <t>With Related Allowance, Recorded Investment</t>
        </is>
      </c>
      <c r="B27" s="5" t="n">
        <v>1111</v>
      </c>
      <c r="C27" s="5" t="n">
        <v>1119</v>
      </c>
    </row>
    <row r="28">
      <c r="A28" s="4" t="inlineStr">
        <is>
          <t>Related Allowance</t>
        </is>
      </c>
      <c r="B28" s="5" t="n">
        <v>-336</v>
      </c>
      <c r="C28" s="5" t="n">
        <v>-338</v>
      </c>
    </row>
    <row r="29">
      <c r="A29" s="4" t="inlineStr">
        <is>
          <t>Recorded Investment, with Related Allowance, Net</t>
        </is>
      </c>
      <c r="B29" s="5" t="n">
        <v>775</v>
      </c>
      <c r="C29" s="5" t="n">
        <v>781</v>
      </c>
    </row>
    <row r="30">
      <c r="A30" s="4" t="inlineStr">
        <is>
          <t>Unpaid Principal Balance</t>
        </is>
      </c>
      <c r="B30" s="5" t="n">
        <v>1111</v>
      </c>
      <c r="C30" s="5" t="n">
        <v>1119</v>
      </c>
    </row>
    <row r="31">
      <c r="A31" s="4" t="inlineStr">
        <is>
          <t>Related Charge-Offs</t>
        </is>
      </c>
      <c r="B31" s="5" t="n">
        <v>0</v>
      </c>
      <c r="C31" s="5" t="n">
        <v>0</v>
      </c>
    </row>
    <row r="32">
      <c r="A32" s="4" t="inlineStr">
        <is>
          <t>Recorded Investment</t>
        </is>
      </c>
      <c r="B32" s="5" t="n">
        <v>1111</v>
      </c>
      <c r="C32" s="5" t="n">
        <v>1119</v>
      </c>
    </row>
    <row r="33">
      <c r="A33" s="4" t="inlineStr">
        <is>
          <t>Recorded Investment, Net of Allowance</t>
        </is>
      </c>
      <c r="B33" s="6" t="n">
        <v>775</v>
      </c>
      <c r="C33" s="6" t="n">
        <v>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Recorded Investment in Non-Performing Loans (Details) - USD ($) $ in Thousands</t>
        </is>
      </c>
      <c r="B1" s="2" t="inlineStr">
        <is>
          <t>3 Months Ended</t>
        </is>
      </c>
    </row>
    <row r="2">
      <c r="B2" s="2" t="inlineStr">
        <is>
          <t>Sep. 30, 2021</t>
        </is>
      </c>
      <c r="C2" s="2" t="inlineStr">
        <is>
          <t>Sep. 30, 2020</t>
        </is>
      </c>
      <c r="D2" s="2" t="inlineStr">
        <is>
          <t>Jun. 30, 2021</t>
        </is>
      </c>
    </row>
    <row r="3">
      <c r="A3" s="4" t="inlineStr">
        <is>
          <t>With related allowances, Interest Income Recognized</t>
        </is>
      </c>
      <c r="B3" s="6" t="n">
        <v>62</v>
      </c>
      <c r="C3" s="6" t="n">
        <v>41</v>
      </c>
    </row>
    <row r="4">
      <c r="A4" s="4" t="inlineStr">
        <is>
          <t>With related allowances, Average Recorded Investment</t>
        </is>
      </c>
      <c r="B4" s="5" t="n">
        <v>6941</v>
      </c>
      <c r="C4" s="5" t="n">
        <v>3542</v>
      </c>
    </row>
    <row r="5">
      <c r="A5" s="4" t="inlineStr">
        <is>
          <t>Recorded Investment</t>
        </is>
      </c>
      <c r="B5" s="5" t="n">
        <v>7261</v>
      </c>
      <c r="D5" s="6" t="n">
        <v>9418</v>
      </c>
    </row>
    <row r="6">
      <c r="A6" s="4" t="inlineStr">
        <is>
          <t>Related Allowance</t>
        </is>
      </c>
      <c r="B6" s="5" t="n">
        <v>-645</v>
      </c>
      <c r="D6" s="5" t="n">
        <v>-772</v>
      </c>
    </row>
    <row r="7">
      <c r="A7" s="4" t="inlineStr">
        <is>
          <t>Non-performing loans, Net Investment</t>
        </is>
      </c>
      <c r="B7" s="5" t="n">
        <v>6616</v>
      </c>
      <c r="D7" s="5" t="n">
        <v>8646</v>
      </c>
    </row>
    <row r="8">
      <c r="A8" s="4" t="inlineStr">
        <is>
          <t>Without related allowances, Interest Income Recognized</t>
        </is>
      </c>
      <c r="B8" s="5" t="n">
        <v>140</v>
      </c>
      <c r="C8" s="5" t="n">
        <v>0</v>
      </c>
    </row>
    <row r="9">
      <c r="A9" s="4" t="inlineStr">
        <is>
          <t>Without related allowances, Average Recorded Investment</t>
        </is>
      </c>
      <c r="B9" s="5" t="n">
        <v>817</v>
      </c>
      <c r="C9" s="5" t="n">
        <v>1883</v>
      </c>
    </row>
    <row r="10">
      <c r="A10" s="4" t="inlineStr">
        <is>
          <t>Impaired Financing Receivable, Interest Income, Accrual Method</t>
        </is>
      </c>
      <c r="B10" s="5" t="n">
        <v>202</v>
      </c>
      <c r="C10" s="5" t="n">
        <v>41</v>
      </c>
    </row>
    <row r="11">
      <c r="A11" s="4" t="inlineStr">
        <is>
          <t>Impaired Financing Receivable, Average Recorded Investment</t>
        </is>
      </c>
      <c r="B11" s="5" t="n">
        <v>7758</v>
      </c>
      <c r="C11" s="5" t="n">
        <v>5425</v>
      </c>
    </row>
    <row r="12">
      <c r="A12" s="4" t="inlineStr">
        <is>
          <t>Mortgage loans, Single-family</t>
        </is>
      </c>
    </row>
    <row r="13">
      <c r="A13" s="4" t="inlineStr">
        <is>
          <t>With related allowances, Interest Income Recognized</t>
        </is>
      </c>
      <c r="B13" s="5" t="n">
        <v>47</v>
      </c>
      <c r="C13" s="5" t="n">
        <v>40</v>
      </c>
    </row>
    <row r="14">
      <c r="A14" s="4" t="inlineStr">
        <is>
          <t>With related allowances, Average Recorded Investment</t>
        </is>
      </c>
      <c r="B14" s="5" t="n">
        <v>5827</v>
      </c>
      <c r="C14" s="5" t="n">
        <v>3510</v>
      </c>
    </row>
    <row r="15">
      <c r="A15" s="4" t="inlineStr">
        <is>
          <t>Without related allowances, Interest Income Recognized</t>
        </is>
      </c>
      <c r="B15" s="5" t="n">
        <v>140</v>
      </c>
      <c r="C15" s="5" t="n">
        <v>0</v>
      </c>
    </row>
    <row r="16">
      <c r="A16" s="4" t="inlineStr">
        <is>
          <t>Without related allowances, Average Recorded Investment</t>
        </is>
      </c>
      <c r="B16" s="5" t="n">
        <v>817</v>
      </c>
      <c r="C16" s="5" t="n">
        <v>1883</v>
      </c>
    </row>
    <row r="17">
      <c r="A17" s="4" t="inlineStr">
        <is>
          <t>Commercial business loans</t>
        </is>
      </c>
    </row>
    <row r="18">
      <c r="A18" s="4" t="inlineStr">
        <is>
          <t>With related allowances, Interest Income Recognized</t>
        </is>
      </c>
      <c r="B18" s="5" t="n">
        <v>0</v>
      </c>
      <c r="C18" s="5" t="n">
        <v>1</v>
      </c>
    </row>
    <row r="19">
      <c r="A19" s="4" t="inlineStr">
        <is>
          <t>With related allowances, Average Recorded Investment</t>
        </is>
      </c>
      <c r="B19" s="5" t="n">
        <v>0</v>
      </c>
      <c r="C19" s="5" t="n">
        <v>32</v>
      </c>
    </row>
    <row r="20">
      <c r="A20" s="4" t="inlineStr">
        <is>
          <t>Mortgage Loans, Multi Family</t>
        </is>
      </c>
    </row>
    <row r="21">
      <c r="A21" s="4" t="inlineStr">
        <is>
          <t>With related allowances, Interest Income Recognized</t>
        </is>
      </c>
      <c r="B21" s="5" t="n">
        <v>15</v>
      </c>
      <c r="C21" s="5" t="n">
        <v>0</v>
      </c>
    </row>
    <row r="22">
      <c r="A22" s="4" t="inlineStr">
        <is>
          <t>With related allowances, Average Recorded Investment</t>
        </is>
      </c>
      <c r="B22" s="5" t="n">
        <v>1114</v>
      </c>
      <c r="C22" s="6" t="n">
        <v>0</v>
      </c>
    </row>
    <row r="23">
      <c r="A23" s="4" t="inlineStr">
        <is>
          <t>With Related Allowance, Recorded Investment</t>
        </is>
      </c>
      <c r="B23" s="5" t="n">
        <v>1111</v>
      </c>
      <c r="D23" s="5" t="n">
        <v>1119</v>
      </c>
    </row>
    <row r="24">
      <c r="A24" s="4" t="inlineStr">
        <is>
          <t>Recorded Investment</t>
        </is>
      </c>
      <c r="B24" s="5" t="n">
        <v>1111</v>
      </c>
      <c r="D24" s="5" t="n">
        <v>1119</v>
      </c>
    </row>
    <row r="25">
      <c r="A25" s="4" t="inlineStr">
        <is>
          <t>Related Allowance</t>
        </is>
      </c>
      <c r="B25" s="5" t="n">
        <v>-336</v>
      </c>
      <c r="D25" s="5" t="n">
        <v>-338</v>
      </c>
    </row>
    <row r="26">
      <c r="A26" s="4" t="inlineStr">
        <is>
          <t>Non-performing loans, With a related allowance, Net Investment</t>
        </is>
      </c>
      <c r="B26" s="5" t="n">
        <v>775</v>
      </c>
      <c r="D26" s="5" t="n">
        <v>781</v>
      </c>
    </row>
    <row r="27">
      <c r="A27" s="4" t="inlineStr">
        <is>
          <t>Non-performing loans, Net Investment</t>
        </is>
      </c>
      <c r="B27" s="6" t="n">
        <v>775</v>
      </c>
      <c r="D27" s="6" t="n">
        <v>7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Schedule of loan forbearance related to COVID-19 hardship requests (Details) $ in Thousands</t>
        </is>
      </c>
      <c r="B1" s="2" t="inlineStr">
        <is>
          <t>3 Months Ended</t>
        </is>
      </c>
    </row>
    <row r="2">
      <c r="B2" s="2" t="inlineStr">
        <is>
          <t>Sep. 30, 2021USD ($)</t>
        </is>
      </c>
    </row>
    <row r="3">
      <c r="A3" s="3" t="inlineStr">
        <is>
          <t>Accounts, Notes, Loans and Financing Receivable [Line Items]</t>
        </is>
      </c>
    </row>
    <row r="4">
      <c r="A4" s="4" t="inlineStr">
        <is>
          <t>Forbearance Granted, Number of Loans</t>
        </is>
      </c>
      <c r="B4" s="5" t="n">
        <v>67</v>
      </c>
    </row>
    <row r="5">
      <c r="A5" s="4" t="inlineStr">
        <is>
          <t>Forbearance Granted, Amount</t>
        </is>
      </c>
      <c r="B5" s="6" t="n">
        <v>27769</v>
      </c>
    </row>
    <row r="6">
      <c r="A6" s="4" t="inlineStr">
        <is>
          <t>Forbearance Completed, Number of Loans</t>
        </is>
      </c>
      <c r="B6" s="5" t="n">
        <v>66</v>
      </c>
    </row>
    <row r="7">
      <c r="A7" s="4" t="inlineStr">
        <is>
          <t>Forbearance Completed, Amount</t>
        </is>
      </c>
      <c r="B7" s="6" t="n">
        <v>27461</v>
      </c>
    </row>
    <row r="8">
      <c r="A8" s="4" t="inlineStr">
        <is>
          <t>Forbearance Remaining, Number of Loans</t>
        </is>
      </c>
      <c r="B8" s="5" t="n">
        <v>1</v>
      </c>
    </row>
    <row r="9">
      <c r="A9" s="4" t="inlineStr">
        <is>
          <t>Forbearance Remaining, Amount</t>
        </is>
      </c>
      <c r="B9" s="6" t="n">
        <v>308</v>
      </c>
    </row>
    <row r="10">
      <c r="A10" s="4" t="inlineStr">
        <is>
          <t>% of Total Loans</t>
        </is>
      </c>
      <c r="B10" s="4" t="inlineStr">
        <is>
          <t>0.04%</t>
        </is>
      </c>
    </row>
    <row r="11">
      <c r="A11" s="4" t="inlineStr">
        <is>
          <t>Weighted Avg. LTV</t>
        </is>
      </c>
      <c r="B11" s="4" t="inlineStr">
        <is>
          <t>78.00%</t>
        </is>
      </c>
    </row>
    <row r="12">
      <c r="A12" s="4" t="inlineStr">
        <is>
          <t>Weighted Avg. FICO</t>
        </is>
      </c>
      <c r="B12" s="5" t="n">
        <v>653</v>
      </c>
    </row>
    <row r="13">
      <c r="A13" s="4" t="inlineStr">
        <is>
          <t>Weighted Avg. Forbearance Period Granted</t>
        </is>
      </c>
      <c r="B13" s="4" t="inlineStr">
        <is>
          <t>12 years</t>
        </is>
      </c>
    </row>
    <row r="14">
      <c r="A14" s="4" t="inlineStr">
        <is>
          <t>Mortgage loans, Single-family</t>
        </is>
      </c>
    </row>
    <row r="15">
      <c r="A15" s="3" t="inlineStr">
        <is>
          <t>Accounts, Notes, Loans and Financing Receivable [Line Items]</t>
        </is>
      </c>
    </row>
    <row r="16">
      <c r="A16" s="4" t="inlineStr">
        <is>
          <t>Forbearance Granted, Number of Loans</t>
        </is>
      </c>
      <c r="B16" s="5" t="n">
        <v>59</v>
      </c>
    </row>
    <row r="17">
      <c r="A17" s="4" t="inlineStr">
        <is>
          <t>Forbearance Granted, Amount</t>
        </is>
      </c>
      <c r="B17" s="6" t="n">
        <v>23471</v>
      </c>
    </row>
    <row r="18">
      <c r="A18" s="4" t="inlineStr">
        <is>
          <t>Forbearance Completed, Number of Loans</t>
        </is>
      </c>
      <c r="B18" s="5" t="n">
        <v>58</v>
      </c>
    </row>
    <row r="19">
      <c r="A19" s="4" t="inlineStr">
        <is>
          <t>Forbearance Completed, Amount</t>
        </is>
      </c>
      <c r="B19" s="6" t="n">
        <v>23163</v>
      </c>
    </row>
    <row r="20">
      <c r="A20" s="4" t="inlineStr">
        <is>
          <t>Forbearance Remaining, Number of Loans</t>
        </is>
      </c>
      <c r="B20" s="5" t="n">
        <v>1</v>
      </c>
    </row>
    <row r="21">
      <c r="A21" s="4" t="inlineStr">
        <is>
          <t>Forbearance Remaining, Amount</t>
        </is>
      </c>
      <c r="B21" s="6" t="n">
        <v>308</v>
      </c>
    </row>
    <row r="22">
      <c r="A22" s="4" t="inlineStr">
        <is>
          <t>% of Total Loans</t>
        </is>
      </c>
      <c r="B22" s="4" t="inlineStr">
        <is>
          <t>0.04%</t>
        </is>
      </c>
    </row>
    <row r="23">
      <c r="A23" s="4" t="inlineStr">
        <is>
          <t>Weighted Avg. LTV</t>
        </is>
      </c>
      <c r="B23" s="4" t="inlineStr">
        <is>
          <t>78.00%</t>
        </is>
      </c>
    </row>
    <row r="24">
      <c r="A24" s="4" t="inlineStr">
        <is>
          <t>Weighted Avg. FICO</t>
        </is>
      </c>
      <c r="B24" s="5" t="n">
        <v>653</v>
      </c>
    </row>
    <row r="25">
      <c r="A25" s="4" t="inlineStr">
        <is>
          <t>Weighted Avg. Forbearance Period Granted</t>
        </is>
      </c>
      <c r="B25" s="4" t="inlineStr">
        <is>
          <t>12 years</t>
        </is>
      </c>
    </row>
    <row r="26">
      <c r="A26" s="4" t="inlineStr">
        <is>
          <t>Mortgage Loans, Multi Family</t>
        </is>
      </c>
    </row>
    <row r="27">
      <c r="A27" s="3" t="inlineStr">
        <is>
          <t>Accounts, Notes, Loans and Financing Receivable [Line Items]</t>
        </is>
      </c>
    </row>
    <row r="28">
      <c r="A28" s="4" t="inlineStr">
        <is>
          <t>Forbearance Granted, Number of Loans</t>
        </is>
      </c>
      <c r="B28" s="5" t="n">
        <v>5</v>
      </c>
    </row>
    <row r="29">
      <c r="A29" s="4" t="inlineStr">
        <is>
          <t>Forbearance Granted, Amount</t>
        </is>
      </c>
      <c r="B29" s="6" t="n">
        <v>2308</v>
      </c>
    </row>
    <row r="30">
      <c r="A30" s="4" t="inlineStr">
        <is>
          <t>Forbearance Completed, Number of Loans</t>
        </is>
      </c>
      <c r="B30" s="5" t="n">
        <v>5</v>
      </c>
    </row>
    <row r="31">
      <c r="A31" s="4" t="inlineStr">
        <is>
          <t>Forbearance Completed, Amount</t>
        </is>
      </c>
      <c r="B31" s="6" t="n">
        <v>2308</v>
      </c>
    </row>
    <row r="32">
      <c r="A32" s="4" t="inlineStr">
        <is>
          <t>Mortgage loans, Commercial real estate</t>
        </is>
      </c>
    </row>
    <row r="33">
      <c r="A33" s="3" t="inlineStr">
        <is>
          <t>Accounts, Notes, Loans and Financing Receivable [Line Items]</t>
        </is>
      </c>
    </row>
    <row r="34">
      <c r="A34" s="4" t="inlineStr">
        <is>
          <t>Forbearance Granted, Number of Loans</t>
        </is>
      </c>
      <c r="B34" s="5" t="n">
        <v>3</v>
      </c>
    </row>
    <row r="35">
      <c r="A35" s="4" t="inlineStr">
        <is>
          <t>Forbearance Granted, Amount</t>
        </is>
      </c>
      <c r="B35" s="6" t="n">
        <v>1990</v>
      </c>
    </row>
    <row r="36">
      <c r="A36" s="4" t="inlineStr">
        <is>
          <t>Forbearance Completed, Number of Loans</t>
        </is>
      </c>
      <c r="B36" s="5" t="n">
        <v>3</v>
      </c>
    </row>
    <row r="37">
      <c r="A37" s="4" t="inlineStr">
        <is>
          <t>Forbearance Completed, Amount</t>
        </is>
      </c>
      <c r="B37" s="6" t="n">
        <v>19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3 Months Ended</t>
        </is>
      </c>
    </row>
    <row r="2">
      <c r="B2" s="2" t="inlineStr">
        <is>
          <t>Sep. 30, 2021USD ($)</t>
        </is>
      </c>
    </row>
    <row r="3">
      <c r="A3" s="3" t="inlineStr">
        <is>
          <t>Consolidated Statements of Operations</t>
        </is>
      </c>
    </row>
    <row r="4">
      <c r="A4" s="4" t="inlineStr">
        <is>
          <t>Employee retention tax credit</t>
        </is>
      </c>
      <c r="B4" s="9" t="n">
        <v>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restructured loan balances, net of allowance for loan losses, by loan type and by Nonaccrual Versus Accrual Status (Details) - USD ($) $ in Thousands</t>
        </is>
      </c>
      <c r="B1" s="2" t="inlineStr">
        <is>
          <t>Sep. 30, 2021</t>
        </is>
      </c>
      <c r="C1" s="2" t="inlineStr">
        <is>
          <t>Jun. 30, 2021</t>
        </is>
      </c>
    </row>
    <row r="2">
      <c r="A2" s="3" t="inlineStr">
        <is>
          <t>Financing Receivable, Modifications [Line Items]</t>
        </is>
      </c>
    </row>
    <row r="3">
      <c r="A3" s="4" t="inlineStr">
        <is>
          <t>Restructured loans on non-accrual status</t>
        </is>
      </c>
      <c r="B3" s="6" t="n">
        <v>5102</v>
      </c>
      <c r="C3" s="6" t="n">
        <v>6983</v>
      </c>
    </row>
    <row r="4">
      <c r="A4" s="4" t="inlineStr">
        <is>
          <t>Restructured loans on accrual status</t>
        </is>
      </c>
      <c r="B4" s="5" t="n">
        <v>2773</v>
      </c>
      <c r="C4" s="5" t="n">
        <v>876</v>
      </c>
    </row>
    <row r="5">
      <c r="A5" s="4" t="inlineStr">
        <is>
          <t>Restructured loans</t>
        </is>
      </c>
      <c r="B5" s="5" t="n">
        <v>7875</v>
      </c>
      <c r="C5" s="5" t="n">
        <v>7859</v>
      </c>
    </row>
    <row r="6">
      <c r="A6" s="4" t="inlineStr">
        <is>
          <t>Mortgage loans, Single-family</t>
        </is>
      </c>
    </row>
    <row r="7">
      <c r="A7" s="3" t="inlineStr">
        <is>
          <t>Financing Receivable, Modifications [Line Items]</t>
        </is>
      </c>
    </row>
    <row r="8">
      <c r="A8" s="4" t="inlineStr">
        <is>
          <t>Restructured loans on non-accrual status</t>
        </is>
      </c>
      <c r="B8" s="5" t="n">
        <v>5102</v>
      </c>
      <c r="C8" s="5" t="n">
        <v>6983</v>
      </c>
    </row>
    <row r="9">
      <c r="A9" s="4" t="inlineStr">
        <is>
          <t>Restructured loans on accrual status</t>
        </is>
      </c>
      <c r="B9" s="6" t="n">
        <v>2773</v>
      </c>
      <c r="C9" s="6" t="n">
        <v>8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Schedule of Restructured Loans by Type, Net of Individually Evaluated Allowances (Details) $ in Thousands</t>
        </is>
      </c>
      <c r="B1" s="2" t="inlineStr">
        <is>
          <t>3 Months Ended</t>
        </is>
      </c>
      <c r="C1" s="2" t="inlineStr">
        <is>
          <t>12 Months Ended</t>
        </is>
      </c>
    </row>
    <row r="2">
      <c r="B2" s="2" t="inlineStr">
        <is>
          <t>Sep. 30, 2021USD ($)loan</t>
        </is>
      </c>
      <c r="C2" s="2" t="inlineStr">
        <is>
          <t>Jun. 30, 2021USD ($)loan</t>
        </is>
      </c>
    </row>
    <row r="3">
      <c r="A3" s="3" t="inlineStr">
        <is>
          <t>Financing Receivable, Impaired [Line Items]</t>
        </is>
      </c>
    </row>
    <row r="4">
      <c r="A4" s="4" t="inlineStr">
        <is>
          <t>Number of modified loans | loan</t>
        </is>
      </c>
      <c r="B4" s="5" t="n">
        <v>22</v>
      </c>
      <c r="C4" s="5" t="n">
        <v>23</v>
      </c>
    </row>
    <row r="5">
      <c r="A5" s="4" t="inlineStr">
        <is>
          <t>Restructured Loans, Allowance for Loan Losses</t>
        </is>
      </c>
      <c r="B5" s="6" t="n">
        <v>-260</v>
      </c>
      <c r="C5" s="6" t="n">
        <v>-384</v>
      </c>
    </row>
    <row r="6">
      <c r="A6" s="4" t="inlineStr">
        <is>
          <t>Restructured Loans, Unpaid Principal Balance</t>
        </is>
      </c>
      <c r="B6" s="5" t="n">
        <v>8390</v>
      </c>
      <c r="C6" s="5" t="n">
        <v>8608</v>
      </c>
    </row>
    <row r="7">
      <c r="A7" s="4" t="inlineStr">
        <is>
          <t>Restructured Loans, Related Charge-offs</t>
        </is>
      </c>
      <c r="B7" s="5" t="n">
        <v>-255</v>
      </c>
      <c r="C7" s="5" t="n">
        <v>-365</v>
      </c>
    </row>
    <row r="8">
      <c r="A8" s="4" t="inlineStr">
        <is>
          <t>Restructured Loans, Recorded Investment</t>
        </is>
      </c>
      <c r="B8" s="5" t="n">
        <v>8135</v>
      </c>
      <c r="C8" s="5" t="n">
        <v>8243</v>
      </c>
    </row>
    <row r="9">
      <c r="A9" s="4" t="inlineStr">
        <is>
          <t>Restructured loans, net investment</t>
        </is>
      </c>
      <c r="B9" s="5" t="n">
        <v>7875</v>
      </c>
      <c r="C9" s="5" t="n">
        <v>7859</v>
      </c>
    </row>
    <row r="10">
      <c r="A10" s="4" t="inlineStr">
        <is>
          <t>Mortgage loans, Single-family</t>
        </is>
      </c>
    </row>
    <row r="11">
      <c r="A11" s="3" t="inlineStr">
        <is>
          <t>Financing Receivable, Impaired [Line Items]</t>
        </is>
      </c>
    </row>
    <row r="12">
      <c r="A12" s="4" t="inlineStr">
        <is>
          <t>Restructured Loans, With Related Allowance, Unpaid Principal Balance</t>
        </is>
      </c>
      <c r="B12" s="5" t="n">
        <v>5191</v>
      </c>
      <c r="C12" s="5" t="n">
        <v>7151</v>
      </c>
    </row>
    <row r="13">
      <c r="A13" s="4" t="inlineStr">
        <is>
          <t>Restructured Loans, With Related Allowance, Related Charge-offs</t>
        </is>
      </c>
      <c r="B13" s="5" t="n">
        <v>0</v>
      </c>
      <c r="C13" s="5" t="n">
        <v>0</v>
      </c>
    </row>
    <row r="14">
      <c r="A14" s="4" t="inlineStr">
        <is>
          <t>Restructured Loans, With a Related Allowance, Recorded Investment</t>
        </is>
      </c>
      <c r="B14" s="5" t="n">
        <v>5191</v>
      </c>
      <c r="C14" s="5" t="n">
        <v>7151</v>
      </c>
    </row>
    <row r="15">
      <c r="A15" s="4" t="inlineStr">
        <is>
          <t>Restructured Loans, Allowance for Loan Losses</t>
        </is>
      </c>
      <c r="B15" s="5" t="n">
        <v>-260</v>
      </c>
      <c r="C15" s="5" t="n">
        <v>-384</v>
      </c>
    </row>
    <row r="16">
      <c r="A16" s="4" t="inlineStr">
        <is>
          <t>Restructured loans, with a related allowance, net investment</t>
        </is>
      </c>
      <c r="B16" s="5" t="n">
        <v>4931</v>
      </c>
      <c r="C16" s="5" t="n">
        <v>6767</v>
      </c>
    </row>
    <row r="17">
      <c r="A17" s="4" t="inlineStr">
        <is>
          <t>Restructured Loans, Without a Related Allowance, Unpaid Principal Balance</t>
        </is>
      </c>
      <c r="B17" s="5" t="n">
        <v>3199</v>
      </c>
      <c r="C17" s="5" t="n">
        <v>1457</v>
      </c>
    </row>
    <row r="18">
      <c r="A18" s="4" t="inlineStr">
        <is>
          <t>Restructured Loans, Without a Related Allowance, Related Charge-offs</t>
        </is>
      </c>
      <c r="B18" s="5" t="n">
        <v>-255</v>
      </c>
      <c r="C18" s="5" t="n">
        <v>-365</v>
      </c>
    </row>
    <row r="19">
      <c r="A19" s="4" t="inlineStr">
        <is>
          <t>Restructured Loans, Without a Related Allowance, Recorded Investment</t>
        </is>
      </c>
      <c r="B19" s="5" t="n">
        <v>2944</v>
      </c>
      <c r="C19" s="5" t="n">
        <v>1092</v>
      </c>
    </row>
    <row r="20">
      <c r="A20" s="4" t="inlineStr">
        <is>
          <t>Restructured Loans, Without a Related Allowance, Net Investment</t>
        </is>
      </c>
      <c r="B20" s="5" t="n">
        <v>2944</v>
      </c>
      <c r="C20" s="5" t="n">
        <v>1092</v>
      </c>
    </row>
    <row r="21">
      <c r="A21" s="4" t="inlineStr">
        <is>
          <t>Restructured Loans, Unpaid Principal Balance</t>
        </is>
      </c>
      <c r="B21" s="5" t="n">
        <v>8390</v>
      </c>
      <c r="C21" s="5" t="n">
        <v>8608</v>
      </c>
    </row>
    <row r="22">
      <c r="A22" s="4" t="inlineStr">
        <is>
          <t>Restructured Loans, Related Charge-offs</t>
        </is>
      </c>
      <c r="B22" s="5" t="n">
        <v>-255</v>
      </c>
      <c r="C22" s="5" t="n">
        <v>-365</v>
      </c>
    </row>
    <row r="23">
      <c r="A23" s="4" t="inlineStr">
        <is>
          <t>Restructured Loans, Recorded Investment</t>
        </is>
      </c>
      <c r="B23" s="5" t="n">
        <v>8135</v>
      </c>
      <c r="C23" s="5" t="n">
        <v>8243</v>
      </c>
    </row>
    <row r="24">
      <c r="A24" s="4" t="inlineStr">
        <is>
          <t>Restructured loans, net investment</t>
        </is>
      </c>
      <c r="B24" s="6" t="n">
        <v>7875</v>
      </c>
      <c r="C24" s="6" t="n">
        <v>78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Loans Held for Investment - Additional Information (Details)</t>
        </is>
      </c>
      <c r="B1" s="2" t="inlineStr">
        <is>
          <t>3 Months Ended</t>
        </is>
      </c>
      <c r="D1" s="2" t="inlineStr">
        <is>
          <t>12 Months Ended</t>
        </is>
      </c>
    </row>
    <row r="2">
      <c r="B2" s="2" t="inlineStr">
        <is>
          <t>Sep. 30, 2021USD ($)loanproperty</t>
        </is>
      </c>
      <c r="C2" s="2" t="inlineStr">
        <is>
          <t>Sep. 30, 2020USD ($)propertyloan</t>
        </is>
      </c>
      <c r="D2" s="2" t="inlineStr">
        <is>
          <t>Jun. 30, 2021USD ($)loan</t>
        </is>
      </c>
    </row>
    <row r="3">
      <c r="A3" s="4" t="inlineStr">
        <is>
          <t>Fixed-rate loans as a percentage of total loans held for investment</t>
        </is>
      </c>
      <c r="B3" s="4" t="inlineStr">
        <is>
          <t>5.00%</t>
        </is>
      </c>
      <c r="D3" s="4" t="inlineStr">
        <is>
          <t>4.00%</t>
        </is>
      </c>
    </row>
    <row r="4">
      <c r="A4" s="4" t="inlineStr">
        <is>
          <t>Loans deemed uncollectible, period of delinquency</t>
        </is>
      </c>
      <c r="B4" s="4" t="inlineStr">
        <is>
          <t>90 days</t>
        </is>
      </c>
      <c r="D4" s="4" t="inlineStr">
        <is>
          <t>90 days</t>
        </is>
      </c>
    </row>
    <row r="5">
      <c r="A5" s="4" t="inlineStr">
        <is>
          <t>Loans held for investment</t>
        </is>
      </c>
      <c r="B5" s="6" t="n">
        <v>859959000</v>
      </c>
      <c r="D5" s="6" t="n">
        <v>852082000</v>
      </c>
    </row>
    <row r="6">
      <c r="A6" s="4" t="inlineStr">
        <is>
          <t>Interest income, non-performing loans, cash basis</t>
        </is>
      </c>
      <c r="B6" s="5" t="n">
        <v>211000</v>
      </c>
      <c r="C6" s="6" t="n">
        <v>50000</v>
      </c>
    </row>
    <row r="7">
      <c r="A7" s="4" t="inlineStr">
        <is>
          <t>Interest received to reduce the loan balances under the cost recovery method</t>
        </is>
      </c>
      <c r="B7" s="5" t="n">
        <v>9000</v>
      </c>
      <c r="C7" s="5" t="n">
        <v>9000</v>
      </c>
    </row>
    <row r="8">
      <c r="A8" s="4" t="inlineStr">
        <is>
          <t>Average investment in non-performing loans</t>
        </is>
      </c>
      <c r="B8" s="6" t="n">
        <v>7758000</v>
      </c>
      <c r="C8" s="6" t="n">
        <v>5425000</v>
      </c>
    </row>
    <row r="9">
      <c r="A9" s="4" t="inlineStr">
        <is>
          <t>Number of loans newly restructured</t>
        </is>
      </c>
      <c r="B9" s="5" t="n">
        <v>0</v>
      </c>
      <c r="C9" s="5" t="n">
        <v>0</v>
      </c>
    </row>
    <row r="10">
      <c r="A10" s="4" t="inlineStr">
        <is>
          <t>Total outstanding balance</t>
        </is>
      </c>
      <c r="B10" s="6" t="n">
        <v>308000</v>
      </c>
    </row>
    <row r="11">
      <c r="A11" s="4" t="inlineStr">
        <is>
          <t>Total loans were modified</t>
        </is>
      </c>
      <c r="B11" s="4" t="inlineStr">
        <is>
          <t>0.04%</t>
        </is>
      </c>
    </row>
    <row r="12">
      <c r="A12" s="4" t="inlineStr">
        <is>
          <t>Number of modified loans | loan</t>
        </is>
      </c>
      <c r="B12" s="5" t="n">
        <v>22</v>
      </c>
      <c r="D12" s="5" t="n">
        <v>23</v>
      </c>
    </row>
    <row r="13">
      <c r="A13" s="4" t="inlineStr">
        <is>
          <t>Financing Receivable, Troubled Debt Restructuring, Subsequent Default, Number of Contracts</t>
        </is>
      </c>
      <c r="B13" s="5" t="n">
        <v>0</v>
      </c>
      <c r="C13" s="5" t="n">
        <v>0</v>
      </c>
    </row>
    <row r="14">
      <c r="A14" s="4" t="inlineStr">
        <is>
          <t>Number of loans modified, extended beyond initial maturity | loan</t>
        </is>
      </c>
      <c r="B14" s="5" t="n">
        <v>0</v>
      </c>
      <c r="C14" s="5" t="n">
        <v>0</v>
      </c>
    </row>
    <row r="15">
      <c r="A15" s="4" t="inlineStr">
        <is>
          <t>Loans receivable, restructured loans, nonaccrual status</t>
        </is>
      </c>
      <c r="B15" s="6" t="n">
        <v>2773000</v>
      </c>
      <c r="D15" s="6" t="n">
        <v>876000</v>
      </c>
    </row>
    <row r="16">
      <c r="A16" s="4" t="inlineStr">
        <is>
          <t>Restructured loans on non-accrual status</t>
        </is>
      </c>
      <c r="B16" s="6" t="n">
        <v>5102000</v>
      </c>
      <c r="D16" s="5" t="n">
        <v>6983000</v>
      </c>
    </row>
    <row r="17">
      <c r="A17" s="4" t="inlineStr">
        <is>
          <t>Number of Properties Acquired in Settlement of Loans | property</t>
        </is>
      </c>
      <c r="B17" s="5" t="n">
        <v>0</v>
      </c>
      <c r="C17" s="5" t="n">
        <v>0</v>
      </c>
    </row>
    <row r="18">
      <c r="A18" s="4" t="inlineStr">
        <is>
          <t>Number of Previously Foreclosed Properties Sold | property</t>
        </is>
      </c>
      <c r="B18" s="5" t="n">
        <v>0</v>
      </c>
      <c r="C18" s="5" t="n">
        <v>0</v>
      </c>
    </row>
    <row r="19">
      <c r="A19" s="4" t="inlineStr">
        <is>
          <t>First Trust Deed Loans</t>
        </is>
      </c>
    </row>
    <row r="20">
      <c r="A20" s="4" t="inlineStr">
        <is>
          <t>Loans deemed uncollectible, period of delinquency</t>
        </is>
      </c>
      <c r="B20" s="4" t="inlineStr">
        <is>
          <t>150 days</t>
        </is>
      </c>
    </row>
    <row r="21">
      <c r="A21" s="4" t="inlineStr">
        <is>
          <t>Mortgage loans, Single-family</t>
        </is>
      </c>
    </row>
    <row r="22">
      <c r="A22" s="4" t="inlineStr">
        <is>
          <t>Loans receivable, restructured loans, nonaccrual status</t>
        </is>
      </c>
      <c r="B22" s="6" t="n">
        <v>2773000</v>
      </c>
      <c r="D22" s="5" t="n">
        <v>876000</v>
      </c>
    </row>
    <row r="23">
      <c r="A23" s="4" t="inlineStr">
        <is>
          <t>Restructured loans on non-accrual status</t>
        </is>
      </c>
      <c r="B23" s="6" t="n">
        <v>5102000</v>
      </c>
      <c r="D23" s="5" t="n">
        <v>6983000</v>
      </c>
    </row>
    <row r="24">
      <c r="A24" s="4" t="inlineStr">
        <is>
          <t>Bankruptcy [Member]</t>
        </is>
      </c>
    </row>
    <row r="25">
      <c r="A25" s="4" t="inlineStr">
        <is>
          <t>Loans deemed uncollectible, period of delinquency</t>
        </is>
      </c>
      <c r="B25" s="4" t="inlineStr">
        <is>
          <t>60 days</t>
        </is>
      </c>
    </row>
    <row r="26">
      <c r="A26" s="4" t="inlineStr">
        <is>
          <t>Troubled Debt Restructurings [Member]</t>
        </is>
      </c>
    </row>
    <row r="27">
      <c r="A27" s="4" t="inlineStr">
        <is>
          <t>Loans deemed uncollectible, period of delinquency</t>
        </is>
      </c>
      <c r="B27" s="4" t="inlineStr">
        <is>
          <t>90 days</t>
        </is>
      </c>
    </row>
    <row r="28">
      <c r="A28" s="4" t="inlineStr">
        <is>
          <t>Loans held for investment</t>
        </is>
      </c>
      <c r="D28" s="5" t="n">
        <v>7900000</v>
      </c>
    </row>
    <row r="29">
      <c r="A29" s="4" t="inlineStr">
        <is>
          <t>Commercial Real Estate Or Second Mortgage [Member]</t>
        </is>
      </c>
    </row>
    <row r="30">
      <c r="A30" s="4" t="inlineStr">
        <is>
          <t>Loans deemed uncollectible, period of delinquency</t>
        </is>
      </c>
      <c r="B30" s="4" t="inlineStr">
        <is>
          <t>120 days</t>
        </is>
      </c>
    </row>
    <row r="31">
      <c r="A31" s="4" t="inlineStr">
        <is>
          <t>Restructured loans on accrual status</t>
        </is>
      </c>
    </row>
    <row r="32">
      <c r="A32" s="4" t="inlineStr">
        <is>
          <t>Loans held for investment</t>
        </is>
      </c>
      <c r="B32" s="6" t="n">
        <v>7900000</v>
      </c>
    </row>
    <row r="33">
      <c r="A33" s="4" t="inlineStr">
        <is>
          <t>Maximum</t>
        </is>
      </c>
    </row>
    <row r="34">
      <c r="A34" s="4" t="inlineStr">
        <is>
          <t>Segregated restructured loans, period of delinquency</t>
        </is>
      </c>
      <c r="B34" s="4" t="inlineStr">
        <is>
          <t>90 days</t>
        </is>
      </c>
    </row>
    <row r="35">
      <c r="A35" s="4" t="inlineStr">
        <is>
          <t>Maximum | Bankruptcy [Member]</t>
        </is>
      </c>
    </row>
    <row r="36">
      <c r="A36" s="4" t="inlineStr">
        <is>
          <t>Allowance for loan losses, pooling method, period of delinquency</t>
        </is>
      </c>
      <c r="B36" s="4" t="inlineStr">
        <is>
          <t>60 days</t>
        </is>
      </c>
    </row>
    <row r="37">
      <c r="A37" s="4" t="inlineStr">
        <is>
          <t>Substandard</t>
        </is>
      </c>
    </row>
    <row r="38">
      <c r="A38" s="4" t="inlineStr">
        <is>
          <t>Loans held for investment</t>
        </is>
      </c>
      <c r="B38" s="6" t="n">
        <v>7250000</v>
      </c>
      <c r="D38" s="5" t="n">
        <v>9407000</v>
      </c>
    </row>
    <row r="39">
      <c r="A39" s="4" t="inlineStr">
        <is>
          <t>Substandard | Restructured loans on non-accrual status</t>
        </is>
      </c>
    </row>
    <row r="40">
      <c r="A40" s="4" t="inlineStr">
        <is>
          <t>Loans held for investment</t>
        </is>
      </c>
      <c r="B40" s="5" t="n">
        <v>5100000</v>
      </c>
      <c r="D40" s="5" t="n">
        <v>7000000</v>
      </c>
    </row>
    <row r="41">
      <c r="A41" s="4" t="inlineStr">
        <is>
          <t>Pass</t>
        </is>
      </c>
    </row>
    <row r="42">
      <c r="A42" s="4" t="inlineStr">
        <is>
          <t>Loans held for investment</t>
        </is>
      </c>
      <c r="B42" s="6" t="n">
        <v>851099000</v>
      </c>
      <c r="D42" s="5" t="n">
        <v>840908000</v>
      </c>
    </row>
    <row r="43">
      <c r="A43" s="4" t="inlineStr">
        <is>
          <t>Number of loans upgraded | loan</t>
        </is>
      </c>
      <c r="B43" s="5" t="n">
        <v>1</v>
      </c>
      <c r="C43" s="5" t="n">
        <v>1</v>
      </c>
    </row>
    <row r="44">
      <c r="A44" s="4" t="inlineStr">
        <is>
          <t>Special Mention</t>
        </is>
      </c>
    </row>
    <row r="45">
      <c r="A45" s="4" t="inlineStr">
        <is>
          <t>Loans held for investment</t>
        </is>
      </c>
      <c r="B45" s="6" t="n">
        <v>1610000</v>
      </c>
      <c r="D45" s="5" t="n">
        <v>1767000</v>
      </c>
    </row>
    <row r="46">
      <c r="A46" s="4" t="inlineStr">
        <is>
          <t>Current</t>
        </is>
      </c>
    </row>
    <row r="47">
      <c r="A47" s="4" t="inlineStr">
        <is>
          <t>Loans held for investment</t>
        </is>
      </c>
      <c r="B47" s="6" t="n">
        <v>6700000</v>
      </c>
      <c r="D47" s="6" t="n">
        <v>7700000</v>
      </c>
    </row>
    <row r="48">
      <c r="A48" s="4" t="inlineStr">
        <is>
          <t>Percent of total restructured loans on current status</t>
        </is>
      </c>
      <c r="B48" s="4" t="inlineStr">
        <is>
          <t>85.00%</t>
        </is>
      </c>
      <c r="D48" s="4" t="inlineStr">
        <is>
          <t>97.00%</t>
        </is>
      </c>
    </row>
    <row r="49">
      <c r="A49" s="4" t="inlineStr">
        <is>
          <t>Interest income</t>
        </is>
      </c>
    </row>
    <row r="50">
      <c r="A50" s="4" t="inlineStr">
        <is>
          <t>Interest income, non-performing loans, cash basis</t>
        </is>
      </c>
      <c r="B50" s="6" t="n">
        <v>202000</v>
      </c>
      <c r="C50" s="6" t="n">
        <v>41000</v>
      </c>
    </row>
    <row r="51">
      <c r="A51" s="4" t="inlineStr">
        <is>
          <t>Mortgage loans, Single-family</t>
        </is>
      </c>
    </row>
    <row r="52">
      <c r="A52" s="4" t="inlineStr">
        <is>
          <t>Loans held for investment</t>
        </is>
      </c>
      <c r="B52" s="5" t="n">
        <v>274970000</v>
      </c>
      <c r="D52" s="6" t="n">
        <v>268272000</v>
      </c>
    </row>
    <row r="53">
      <c r="A53" s="4" t="inlineStr">
        <is>
          <t>Number Of Loans subsequently extended</t>
        </is>
      </c>
      <c r="B53" s="5" t="n">
        <v>7100000</v>
      </c>
    </row>
    <row r="54">
      <c r="A54" s="4" t="inlineStr">
        <is>
          <t>Mortgage loans, Single-family | Substandard</t>
        </is>
      </c>
    </row>
    <row r="55">
      <c r="A55" s="4" t="inlineStr">
        <is>
          <t>Loans held for investment</t>
        </is>
      </c>
      <c r="B55" s="5" t="n">
        <v>6140000</v>
      </c>
      <c r="D55" s="5" t="n">
        <v>8288000</v>
      </c>
    </row>
    <row r="56">
      <c r="A56" s="4" t="inlineStr">
        <is>
          <t>Mortgage loans, Single-family | Pass</t>
        </is>
      </c>
    </row>
    <row r="57">
      <c r="A57" s="4" t="inlineStr">
        <is>
          <t>Loans held for investment</t>
        </is>
      </c>
      <c r="B57" s="5" t="n">
        <v>267220000</v>
      </c>
      <c r="D57" s="5" t="n">
        <v>258217000</v>
      </c>
    </row>
    <row r="58">
      <c r="A58" s="4" t="inlineStr">
        <is>
          <t>Mortgage loans, Single-family | Special Mention</t>
        </is>
      </c>
    </row>
    <row r="59">
      <c r="A59" s="4" t="inlineStr">
        <is>
          <t>Loans held for investment</t>
        </is>
      </c>
      <c r="B59" s="5" t="n">
        <v>1610000</v>
      </c>
      <c r="D59" s="5" t="n">
        <v>1767000</v>
      </c>
    </row>
    <row r="60">
      <c r="A60" s="4" t="inlineStr">
        <is>
          <t>Mortgage Loans, Multi Family</t>
        </is>
      </c>
    </row>
    <row r="61">
      <c r="A61" s="4" t="inlineStr">
        <is>
          <t>Loans held for investment</t>
        </is>
      </c>
      <c r="B61" s="5" t="n">
        <v>489550000</v>
      </c>
      <c r="D61" s="5" t="n">
        <v>484408000</v>
      </c>
    </row>
    <row r="62">
      <c r="A62" s="4" t="inlineStr">
        <is>
          <t>Mortgage Loans, Multi Family | Substandard</t>
        </is>
      </c>
    </row>
    <row r="63">
      <c r="A63" s="4" t="inlineStr">
        <is>
          <t>Loans held for investment</t>
        </is>
      </c>
      <c r="B63" s="5" t="n">
        <v>1110000</v>
      </c>
      <c r="D63" s="5" t="n">
        <v>1119000</v>
      </c>
    </row>
    <row r="64">
      <c r="A64" s="4" t="inlineStr">
        <is>
          <t>Mortgage Loans, Multi Family | Pass</t>
        </is>
      </c>
    </row>
    <row r="65">
      <c r="A65" s="4" t="inlineStr">
        <is>
          <t>Loans held for investment</t>
        </is>
      </c>
      <c r="B65" s="5" t="n">
        <v>488440000</v>
      </c>
      <c r="D65" s="5" t="n">
        <v>483289000</v>
      </c>
    </row>
    <row r="66">
      <c r="A66" s="4" t="inlineStr">
        <is>
          <t>Mortgage Loans, Multi Family | Special Mention</t>
        </is>
      </c>
    </row>
    <row r="67">
      <c r="A67" s="4" t="inlineStr">
        <is>
          <t>Loans held for investment</t>
        </is>
      </c>
      <c r="B67" s="6" t="n">
        <v>0</v>
      </c>
      <c r="D6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with Off-Balance Sheet Risks - Schedule of Undisbursed Funds Commitments (Details) - USD ($) $ in Thousands</t>
        </is>
      </c>
      <c r="B1" s="2" t="inlineStr">
        <is>
          <t>Sep. 30, 2021</t>
        </is>
      </c>
      <c r="C1" s="2" t="inlineStr">
        <is>
          <t>Jun. 30, 2021</t>
        </is>
      </c>
    </row>
    <row r="2">
      <c r="A2" s="3" t="inlineStr">
        <is>
          <t>Derivative [Line Items]</t>
        </is>
      </c>
    </row>
    <row r="3">
      <c r="A3" s="4" t="inlineStr">
        <is>
          <t>Total</t>
        </is>
      </c>
      <c r="B3" s="6" t="n">
        <v>27127</v>
      </c>
      <c r="C3" s="6" t="n">
        <v>27251</v>
      </c>
    </row>
    <row r="4">
      <c r="A4" s="4" t="inlineStr">
        <is>
          <t>Undisbursed loan funds - Construction loans</t>
        </is>
      </c>
    </row>
    <row r="5">
      <c r="A5" s="3" t="inlineStr">
        <is>
          <t>Derivative [Line Items]</t>
        </is>
      </c>
    </row>
    <row r="6">
      <c r="A6" s="4" t="inlineStr">
        <is>
          <t>Total</t>
        </is>
      </c>
      <c r="B6" s="5" t="n">
        <v>3763</v>
      </c>
      <c r="C6" s="5" t="n">
        <v>4479</v>
      </c>
    </row>
    <row r="7">
      <c r="A7" s="4" t="inlineStr">
        <is>
          <t>Undisbursed lines of credit - Commercial business loans</t>
        </is>
      </c>
    </row>
    <row r="8">
      <c r="A8" s="3" t="inlineStr">
        <is>
          <t>Derivative [Line Items]</t>
        </is>
      </c>
    </row>
    <row r="9">
      <c r="A9" s="4" t="inlineStr">
        <is>
          <t>Total</t>
        </is>
      </c>
      <c r="B9" s="5" t="n">
        <v>441</v>
      </c>
      <c r="C9" s="5" t="n">
        <v>460</v>
      </c>
    </row>
    <row r="10">
      <c r="A10" s="4" t="inlineStr">
        <is>
          <t>Undisbursed lines of credit - Consumer loans</t>
        </is>
      </c>
    </row>
    <row r="11">
      <c r="A11" s="3" t="inlineStr">
        <is>
          <t>Derivative [Line Items]</t>
        </is>
      </c>
    </row>
    <row r="12">
      <c r="A12" s="4" t="inlineStr">
        <is>
          <t>Total</t>
        </is>
      </c>
      <c r="B12" s="5" t="n">
        <v>415</v>
      </c>
      <c r="C12" s="5" t="n">
        <v>425</v>
      </c>
    </row>
    <row r="13">
      <c r="A13" s="4" t="inlineStr">
        <is>
          <t>Commitments to extend credit on loans to be held for investment</t>
        </is>
      </c>
    </row>
    <row r="14">
      <c r="A14" s="3" t="inlineStr">
        <is>
          <t>Derivative [Line Items]</t>
        </is>
      </c>
    </row>
    <row r="15">
      <c r="A15" s="4" t="inlineStr">
        <is>
          <t>Total</t>
        </is>
      </c>
      <c r="B15" s="6" t="n">
        <v>22508</v>
      </c>
      <c r="C15" s="6" t="n">
        <v>21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inancial Instruments with Off-Balance Sheet Risks - Schedule of Allowance for Loan Losses of Undisbursed Funds and Commitments on Loans Held for Investment (Details) - USD ($) $ in Thousands</t>
        </is>
      </c>
      <c r="B1" s="2" t="inlineStr">
        <is>
          <t>3 Months Ended</t>
        </is>
      </c>
    </row>
    <row r="2">
      <c r="B2" s="2" t="inlineStr">
        <is>
          <t>Sep. 30, 2021</t>
        </is>
      </c>
      <c r="C2" s="2" t="inlineStr">
        <is>
          <t>Sep. 30, 2020</t>
        </is>
      </c>
    </row>
    <row r="3">
      <c r="A3" s="3" t="inlineStr">
        <is>
          <t>Allowance for Loan and Lease Losses [Roll Forward]</t>
        </is>
      </c>
    </row>
    <row r="4">
      <c r="A4" s="4" t="inlineStr">
        <is>
          <t>Allowance at beginning of period</t>
        </is>
      </c>
      <c r="B4" s="6" t="n">
        <v>7587</v>
      </c>
      <c r="C4" s="6" t="n">
        <v>8265</v>
      </c>
    </row>
    <row r="5">
      <c r="A5" s="4" t="inlineStr">
        <is>
          <t>Provision (recovery)</t>
        </is>
      </c>
      <c r="B5" s="5" t="n">
        <v>-339</v>
      </c>
      <c r="C5" s="5" t="n">
        <v>220</v>
      </c>
    </row>
    <row r="6">
      <c r="A6" s="4" t="inlineStr">
        <is>
          <t>Allowance for loan losses, end of period</t>
        </is>
      </c>
      <c r="B6" s="5" t="n">
        <v>7413</v>
      </c>
      <c r="C6" s="5" t="n">
        <v>8490</v>
      </c>
    </row>
    <row r="7">
      <c r="A7" s="4" t="inlineStr">
        <is>
          <t>Commitments to extend credit on loans to be held for sale</t>
        </is>
      </c>
    </row>
    <row r="8">
      <c r="A8" s="3" t="inlineStr">
        <is>
          <t>Allowance for Loan and Lease Losses [Roll Forward]</t>
        </is>
      </c>
    </row>
    <row r="9">
      <c r="A9" s="4" t="inlineStr">
        <is>
          <t>Allowance at beginning of period</t>
        </is>
      </c>
      <c r="B9" s="5" t="n">
        <v>127</v>
      </c>
      <c r="C9" s="5" t="n">
        <v>126</v>
      </c>
    </row>
    <row r="10">
      <c r="A10" s="4" t="inlineStr">
        <is>
          <t>Provision (recovery)</t>
        </is>
      </c>
      <c r="B10" s="5" t="n">
        <v>-23</v>
      </c>
      <c r="C10" s="5" t="n">
        <v>-22</v>
      </c>
    </row>
    <row r="11">
      <c r="A11" s="4" t="inlineStr">
        <is>
          <t>Allowance for loan losses, end of period</t>
        </is>
      </c>
      <c r="B11" s="6" t="n">
        <v>104</v>
      </c>
      <c r="C11" s="6"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inancial Instruments with Off-Balance Sheet Risks - Summary of the recourse liability (Details) - USD ($) $ in Thousands</t>
        </is>
      </c>
      <c r="B1" s="2" t="inlineStr">
        <is>
          <t>3 Months Ended</t>
        </is>
      </c>
    </row>
    <row r="2">
      <c r="B2" s="2" t="inlineStr">
        <is>
          <t>Sep. 30, 2021</t>
        </is>
      </c>
      <c r="C2" s="2" t="inlineStr">
        <is>
          <t>Sep. 30, 2020</t>
        </is>
      </c>
    </row>
    <row r="3">
      <c r="A3" s="3" t="inlineStr">
        <is>
          <t>Summary Of Recourse Liability [Roll Forward]</t>
        </is>
      </c>
    </row>
    <row r="4">
      <c r="A4" s="4" t="inlineStr">
        <is>
          <t>Balance, beginning of the period</t>
        </is>
      </c>
      <c r="B4" s="6" t="n">
        <v>200</v>
      </c>
      <c r="C4" s="6" t="n">
        <v>270</v>
      </c>
    </row>
    <row r="5">
      <c r="A5" s="4" t="inlineStr">
        <is>
          <t>Provision for recourse liability</t>
        </is>
      </c>
      <c r="B5" s="5" t="n">
        <v>0</v>
      </c>
      <c r="C5" s="5" t="n">
        <v>-100</v>
      </c>
    </row>
    <row r="6">
      <c r="A6" s="4" t="inlineStr">
        <is>
          <t>Net settlements in lieu of loan repurchases</t>
        </is>
      </c>
      <c r="B6" s="5" t="n">
        <v>0</v>
      </c>
      <c r="C6" s="5" t="n">
        <v>0</v>
      </c>
    </row>
    <row r="7">
      <c r="A7" s="4" t="inlineStr">
        <is>
          <t>Balance, end of the period</t>
        </is>
      </c>
      <c r="B7" s="6" t="n">
        <v>200</v>
      </c>
      <c r="C7" s="6" t="n">
        <v>3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Derivative and Other Financial Instruments with Off-Balance Sheet Risks - Additional Information (Details)</t>
        </is>
      </c>
      <c r="B1" s="2" t="inlineStr">
        <is>
          <t>3 Months Ended</t>
        </is>
      </c>
    </row>
    <row r="2">
      <c r="B2" s="2" t="inlineStr">
        <is>
          <t>Sep. 30, 2021USD ($)loan</t>
        </is>
      </c>
      <c r="C2" s="2" t="inlineStr">
        <is>
          <t>Sep. 30, 2020USD ($)loan</t>
        </is>
      </c>
      <c r="D2" s="2" t="inlineStr">
        <is>
          <t>Jun. 30, 2021USD ($)</t>
        </is>
      </c>
      <c r="E2" s="2" t="inlineStr">
        <is>
          <t>Jun. 30, 2020USD ($)</t>
        </is>
      </c>
    </row>
    <row r="3">
      <c r="A3" s="3" t="inlineStr">
        <is>
          <t>Derivative [Line Items]</t>
        </is>
      </c>
    </row>
    <row r="4">
      <c r="A4" s="4" t="inlineStr">
        <is>
          <t>Commitments to extend credit</t>
        </is>
      </c>
      <c r="B4" s="6" t="n">
        <v>4800000</v>
      </c>
      <c r="D4" s="6" t="n">
        <v>5300000</v>
      </c>
    </row>
    <row r="5">
      <c r="A5" s="4" t="inlineStr">
        <is>
          <t>Outstanding derivative financial instruments</t>
        </is>
      </c>
      <c r="B5" s="6" t="n">
        <v>0</v>
      </c>
      <c r="D5" s="5" t="n">
        <v>0</v>
      </c>
    </row>
    <row r="6">
      <c r="A6" s="4" t="inlineStr">
        <is>
          <t>Number Of Loans Repurchased | loan</t>
        </is>
      </c>
      <c r="B6" s="5" t="n">
        <v>0</v>
      </c>
      <c r="C6" s="5" t="n">
        <v>0</v>
      </c>
    </row>
    <row r="7">
      <c r="A7" s="4" t="inlineStr">
        <is>
          <t>Recourse Liability</t>
        </is>
      </c>
      <c r="B7" s="6" t="n">
        <v>200000</v>
      </c>
      <c r="C7" s="6" t="n">
        <v>370000</v>
      </c>
      <c r="D7" s="5" t="n">
        <v>200000</v>
      </c>
      <c r="E7" s="6" t="n">
        <v>270000</v>
      </c>
    </row>
    <row r="8">
      <c r="A8" s="4" t="inlineStr">
        <is>
          <t>Mortgage Partnership Finance (MPF) Program</t>
        </is>
      </c>
    </row>
    <row r="9">
      <c r="A9" s="3" t="inlineStr">
        <is>
          <t>Derivative [Line Items]</t>
        </is>
      </c>
    </row>
    <row r="10">
      <c r="A10" s="4" t="inlineStr">
        <is>
          <t>Basis point of loss absorbed by first loss account</t>
        </is>
      </c>
      <c r="B10" s="5" t="n">
        <v>4</v>
      </c>
    </row>
    <row r="11">
      <c r="A11" s="4" t="inlineStr">
        <is>
          <t>Other Investors</t>
        </is>
      </c>
    </row>
    <row r="12">
      <c r="A12" s="3" t="inlineStr">
        <is>
          <t>Derivative [Line Items]</t>
        </is>
      </c>
    </row>
    <row r="13">
      <c r="A13" s="4" t="inlineStr">
        <is>
          <t>Recourse Liability</t>
        </is>
      </c>
      <c r="B13" s="6" t="n">
        <v>175000</v>
      </c>
      <c r="D13" s="5" t="n">
        <v>175000</v>
      </c>
    </row>
    <row r="14">
      <c r="A14" s="4" t="inlineStr">
        <is>
          <t>FHLB - San Francisco [Member]</t>
        </is>
      </c>
    </row>
    <row r="15">
      <c r="A15" s="3" t="inlineStr">
        <is>
          <t>Derivative [Line Items]</t>
        </is>
      </c>
    </row>
    <row r="16">
      <c r="A16" s="4" t="inlineStr">
        <is>
          <t>Recourse Liability</t>
        </is>
      </c>
      <c r="B16" s="6" t="n">
        <v>25000</v>
      </c>
      <c r="D16" s="6" t="n">
        <v>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of Financial Instruments (Details) - USD ($) $ in Thousands</t>
        </is>
      </c>
      <c r="B1" s="2" t="inlineStr">
        <is>
          <t>3 Months Ended</t>
        </is>
      </c>
      <c r="C1" s="2" t="inlineStr">
        <is>
          <t>12 Months Ended</t>
        </is>
      </c>
    </row>
    <row r="2">
      <c r="B2" s="2" t="inlineStr">
        <is>
          <t>Sep. 30, 2021</t>
        </is>
      </c>
      <c r="C2" s="2" t="inlineStr">
        <is>
          <t>Jun. 30, 2021</t>
        </is>
      </c>
    </row>
    <row r="3">
      <c r="A3" s="3" t="inlineStr">
        <is>
          <t>Fair Value of Financial Instruments</t>
        </is>
      </c>
    </row>
    <row r="4">
      <c r="A4" s="4" t="inlineStr">
        <is>
          <t>Loans held for investment, Aggregate Fair Value</t>
        </is>
      </c>
      <c r="B4" s="6" t="n">
        <v>1577</v>
      </c>
      <c r="C4" s="6" t="n">
        <v>1874</v>
      </c>
    </row>
    <row r="5">
      <c r="A5" s="4" t="inlineStr">
        <is>
          <t>Loans held for investment, Aggregate Unpaid Principal Balance</t>
        </is>
      </c>
      <c r="B5" s="5" t="n">
        <v>1635</v>
      </c>
      <c r="C5" s="5" t="n">
        <v>1934</v>
      </c>
    </row>
    <row r="6">
      <c r="A6" s="4" t="inlineStr">
        <is>
          <t>Loans held for investment, Net Unrealized Loss</t>
        </is>
      </c>
      <c r="B6" s="6" t="n">
        <v>-58</v>
      </c>
      <c r="C6" s="6" t="n">
        <v>-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on a recurring basis (Details) - USD ($) $ in Thousands</t>
        </is>
      </c>
      <c r="B1" s="2" t="inlineStr">
        <is>
          <t>Sep. 30, 2021</t>
        </is>
      </c>
      <c r="C1" s="2" t="inlineStr">
        <is>
          <t>Jun. 30, 2021</t>
        </is>
      </c>
    </row>
    <row r="2">
      <c r="A2" s="3" t="inlineStr">
        <is>
          <t>Fair Value, Assets and Liabilities Measured on Recurring and Nonrecurring Basis [Line Items]</t>
        </is>
      </c>
    </row>
    <row r="3">
      <c r="A3" s="4" t="inlineStr">
        <is>
          <t>Loans held for investment, at fair value</t>
        </is>
      </c>
      <c r="B3" s="6" t="n">
        <v>1577</v>
      </c>
      <c r="C3" s="6" t="n">
        <v>1874</v>
      </c>
    </row>
    <row r="4">
      <c r="A4" s="4" t="inlineStr">
        <is>
          <t>Recurring</t>
        </is>
      </c>
    </row>
    <row r="5">
      <c r="A5" s="3" t="inlineStr">
        <is>
          <t>Fair Value, Assets and Liabilities Measured on Recurring and Nonrecurring Basis [Line Items]</t>
        </is>
      </c>
    </row>
    <row r="6">
      <c r="A6" s="4" t="inlineStr">
        <is>
          <t>Investment securities - available for sale</t>
        </is>
      </c>
      <c r="B6" s="5" t="n">
        <v>3316</v>
      </c>
      <c r="C6" s="5" t="n">
        <v>3587</v>
      </c>
    </row>
    <row r="7">
      <c r="A7" s="4" t="inlineStr">
        <is>
          <t>Loans held for investment, at fair value</t>
        </is>
      </c>
      <c r="B7" s="5" t="n">
        <v>1577</v>
      </c>
      <c r="C7" s="5" t="n">
        <v>1874</v>
      </c>
    </row>
    <row r="8">
      <c r="A8" s="4" t="inlineStr">
        <is>
          <t>Interest-only strips</t>
        </is>
      </c>
      <c r="B8" s="5" t="n">
        <v>9</v>
      </c>
      <c r="C8" s="5" t="n">
        <v>10</v>
      </c>
    </row>
    <row r="9">
      <c r="A9" s="4" t="inlineStr">
        <is>
          <t>Total assets</t>
        </is>
      </c>
      <c r="B9" s="5" t="n">
        <v>4902</v>
      </c>
      <c r="C9" s="5" t="n">
        <v>5471</v>
      </c>
    </row>
    <row r="10">
      <c r="A10" s="4" t="inlineStr">
        <is>
          <t>Liabilities</t>
        </is>
      </c>
      <c r="B10" s="5" t="n">
        <v>0</v>
      </c>
    </row>
    <row r="11">
      <c r="A11" s="4" t="inlineStr">
        <is>
          <t>Total liabilities</t>
        </is>
      </c>
      <c r="B11" s="5" t="n">
        <v>0</v>
      </c>
    </row>
    <row r="12">
      <c r="A12" s="4" t="inlineStr">
        <is>
          <t>Recurring | U.S. government agency MBS</t>
        </is>
      </c>
    </row>
    <row r="13">
      <c r="A13" s="3" t="inlineStr">
        <is>
          <t>Fair Value, Assets and Liabilities Measured on Recurring and Nonrecurring Basis [Line Items]</t>
        </is>
      </c>
    </row>
    <row r="14">
      <c r="A14" s="4" t="inlineStr">
        <is>
          <t>Investment securities - available for sale</t>
        </is>
      </c>
      <c r="B14" s="5" t="n">
        <v>2062</v>
      </c>
      <c r="C14" s="5" t="n">
        <v>2222</v>
      </c>
    </row>
    <row r="15">
      <c r="A15" s="4" t="inlineStr">
        <is>
          <t>Recurring | U.S. government sponsored enterprise MBS</t>
        </is>
      </c>
    </row>
    <row r="16">
      <c r="A16" s="3" t="inlineStr">
        <is>
          <t>Fair Value, Assets and Liabilities Measured on Recurring and Nonrecurring Basis [Line Items]</t>
        </is>
      </c>
    </row>
    <row r="17">
      <c r="A17" s="4" t="inlineStr">
        <is>
          <t>Investment securities - available for sale</t>
        </is>
      </c>
      <c r="B17" s="5" t="n">
        <v>1104</v>
      </c>
      <c r="C17" s="5" t="n">
        <v>1211</v>
      </c>
    </row>
    <row r="18">
      <c r="A18" s="4" t="inlineStr">
        <is>
          <t>Recurring | Private issue CMO</t>
        </is>
      </c>
    </row>
    <row r="19">
      <c r="A19" s="3" t="inlineStr">
        <is>
          <t>Fair Value, Assets and Liabilities Measured on Recurring and Nonrecurring Basis [Line Items]</t>
        </is>
      </c>
    </row>
    <row r="20">
      <c r="A20" s="4" t="inlineStr">
        <is>
          <t>Investment securities - available for sale</t>
        </is>
      </c>
      <c r="B20" s="5" t="n">
        <v>150</v>
      </c>
      <c r="C20" s="5" t="n">
        <v>154</v>
      </c>
    </row>
    <row r="21">
      <c r="A21" s="4" t="inlineStr">
        <is>
          <t>Recurring | Fair Value, Inputs, Level 1</t>
        </is>
      </c>
    </row>
    <row r="22">
      <c r="A22" s="3" t="inlineStr">
        <is>
          <t>Fair Value, Assets and Liabilities Measured on Recurring and Nonrecurring Basis [Line Items]</t>
        </is>
      </c>
    </row>
    <row r="23">
      <c r="A23" s="4" t="inlineStr">
        <is>
          <t>Investment securities - available for sale</t>
        </is>
      </c>
      <c r="B23" s="5" t="n">
        <v>0</v>
      </c>
      <c r="C23" s="5" t="n">
        <v>0</v>
      </c>
    </row>
    <row r="24">
      <c r="A24" s="4" t="inlineStr">
        <is>
          <t>Loans held for investment, at fair value</t>
        </is>
      </c>
      <c r="B24" s="5" t="n">
        <v>0</v>
      </c>
      <c r="C24" s="5" t="n">
        <v>0</v>
      </c>
    </row>
    <row r="25">
      <c r="A25" s="4" t="inlineStr">
        <is>
          <t>Interest-only strips</t>
        </is>
      </c>
      <c r="B25" s="5" t="n">
        <v>0</v>
      </c>
      <c r="C25" s="5" t="n">
        <v>0</v>
      </c>
    </row>
    <row r="26">
      <c r="A26" s="4" t="inlineStr">
        <is>
          <t>Total assets</t>
        </is>
      </c>
      <c r="B26" s="5" t="n">
        <v>0</v>
      </c>
      <c r="C26" s="5" t="n">
        <v>0</v>
      </c>
    </row>
    <row r="27">
      <c r="A27" s="4" t="inlineStr">
        <is>
          <t>Liabilities</t>
        </is>
      </c>
      <c r="B27" s="5" t="n">
        <v>0</v>
      </c>
      <c r="C27" s="5" t="n">
        <v>0</v>
      </c>
    </row>
    <row r="28">
      <c r="A28" s="4" t="inlineStr">
        <is>
          <t>Total liabilities</t>
        </is>
      </c>
      <c r="B28" s="5" t="n">
        <v>0</v>
      </c>
      <c r="C28" s="5" t="n">
        <v>0</v>
      </c>
    </row>
    <row r="29">
      <c r="A29" s="4" t="inlineStr">
        <is>
          <t>Recurring | Fair Value, Inputs, Level 1 | U.S. government agency MBS</t>
        </is>
      </c>
    </row>
    <row r="30">
      <c r="A30" s="3" t="inlineStr">
        <is>
          <t>Fair Value, Assets and Liabilities Measured on Recurring and Nonrecurring Basis [Line Items]</t>
        </is>
      </c>
    </row>
    <row r="31">
      <c r="A31" s="4" t="inlineStr">
        <is>
          <t>Investment securities - available for sale</t>
        </is>
      </c>
      <c r="B31" s="5" t="n">
        <v>0</v>
      </c>
      <c r="C31" s="5" t="n">
        <v>0</v>
      </c>
    </row>
    <row r="32">
      <c r="A32" s="4" t="inlineStr">
        <is>
          <t>Recurring | Fair Value, Inputs, Level 1 | U.S. government sponsored enterprise MBS</t>
        </is>
      </c>
    </row>
    <row r="33">
      <c r="A33" s="3" t="inlineStr">
        <is>
          <t>Fair Value, Assets and Liabilities Measured on Recurring and Nonrecurring Basis [Line Items]</t>
        </is>
      </c>
    </row>
    <row r="34">
      <c r="A34" s="4" t="inlineStr">
        <is>
          <t>Investment securities - available for sale</t>
        </is>
      </c>
      <c r="B34" s="5" t="n">
        <v>0</v>
      </c>
      <c r="C34" s="5" t="n">
        <v>0</v>
      </c>
    </row>
    <row r="35">
      <c r="A35" s="4" t="inlineStr">
        <is>
          <t>Recurring | Fair Value, Inputs, Level 1 | Private issue CMO</t>
        </is>
      </c>
    </row>
    <row r="36">
      <c r="A36" s="3" t="inlineStr">
        <is>
          <t>Fair Value, Assets and Liabilities Measured on Recurring and Nonrecurring Basis [Line Items]</t>
        </is>
      </c>
    </row>
    <row r="37">
      <c r="A37" s="4" t="inlineStr">
        <is>
          <t>Investment securities - available for sale</t>
        </is>
      </c>
      <c r="B37" s="5" t="n">
        <v>0</v>
      </c>
      <c r="C37" s="5" t="n">
        <v>0</v>
      </c>
    </row>
    <row r="38">
      <c r="A38" s="4" t="inlineStr">
        <is>
          <t>Recurring | Fair Value, Inputs, Level 2</t>
        </is>
      </c>
    </row>
    <row r="39">
      <c r="A39" s="3" t="inlineStr">
        <is>
          <t>Fair Value, Assets and Liabilities Measured on Recurring and Nonrecurring Basis [Line Items]</t>
        </is>
      </c>
    </row>
    <row r="40">
      <c r="A40" s="4" t="inlineStr">
        <is>
          <t>Investment securities - available for sale</t>
        </is>
      </c>
      <c r="B40" s="5" t="n">
        <v>3166</v>
      </c>
      <c r="C40" s="5" t="n">
        <v>3433</v>
      </c>
    </row>
    <row r="41">
      <c r="A41" s="4" t="inlineStr">
        <is>
          <t>Loans held for investment, at fair value</t>
        </is>
      </c>
      <c r="B41" s="5" t="n">
        <v>0</v>
      </c>
      <c r="C41" s="5" t="n">
        <v>0</v>
      </c>
    </row>
    <row r="42">
      <c r="A42" s="4" t="inlineStr">
        <is>
          <t>Interest-only strips</t>
        </is>
      </c>
      <c r="B42" s="5" t="n">
        <v>0</v>
      </c>
      <c r="C42" s="5" t="n">
        <v>0</v>
      </c>
    </row>
    <row r="43">
      <c r="A43" s="4" t="inlineStr">
        <is>
          <t>Total assets</t>
        </is>
      </c>
      <c r="B43" s="5" t="n">
        <v>3166</v>
      </c>
      <c r="C43" s="5" t="n">
        <v>3433</v>
      </c>
    </row>
    <row r="44">
      <c r="A44" s="4" t="inlineStr">
        <is>
          <t>Liabilities</t>
        </is>
      </c>
      <c r="B44" s="5" t="n">
        <v>0</v>
      </c>
      <c r="C44" s="5" t="n">
        <v>0</v>
      </c>
    </row>
    <row r="45">
      <c r="A45" s="4" t="inlineStr">
        <is>
          <t>Total liabilities</t>
        </is>
      </c>
      <c r="B45" s="5" t="n">
        <v>0</v>
      </c>
      <c r="C45" s="5" t="n">
        <v>0</v>
      </c>
    </row>
    <row r="46">
      <c r="A46" s="4" t="inlineStr">
        <is>
          <t>Recurring | Fair Value, Inputs, Level 2 | U.S. government agency MBS</t>
        </is>
      </c>
    </row>
    <row r="47">
      <c r="A47" s="3" t="inlineStr">
        <is>
          <t>Fair Value, Assets and Liabilities Measured on Recurring and Nonrecurring Basis [Line Items]</t>
        </is>
      </c>
    </row>
    <row r="48">
      <c r="A48" s="4" t="inlineStr">
        <is>
          <t>Investment securities - available for sale</t>
        </is>
      </c>
      <c r="B48" s="5" t="n">
        <v>2062</v>
      </c>
      <c r="C48" s="5" t="n">
        <v>2222</v>
      </c>
    </row>
    <row r="49">
      <c r="A49" s="4" t="inlineStr">
        <is>
          <t>Recurring | Fair Value, Inputs, Level 2 | U.S. government sponsored enterprise MBS</t>
        </is>
      </c>
    </row>
    <row r="50">
      <c r="A50" s="3" t="inlineStr">
        <is>
          <t>Fair Value, Assets and Liabilities Measured on Recurring and Nonrecurring Basis [Line Items]</t>
        </is>
      </c>
    </row>
    <row r="51">
      <c r="A51" s="4" t="inlineStr">
        <is>
          <t>Investment securities - available for sale</t>
        </is>
      </c>
      <c r="B51" s="5" t="n">
        <v>1104</v>
      </c>
      <c r="C51" s="5" t="n">
        <v>1211</v>
      </c>
    </row>
    <row r="52">
      <c r="A52" s="4" t="inlineStr">
        <is>
          <t>Recurring | Fair Value, Inputs, Level 2 | Private issue CMO</t>
        </is>
      </c>
    </row>
    <row r="53">
      <c r="A53" s="3" t="inlineStr">
        <is>
          <t>Fair Value, Assets and Liabilities Measured on Recurring and Nonrecurring Basis [Line Items]</t>
        </is>
      </c>
    </row>
    <row r="54">
      <c r="A54" s="4" t="inlineStr">
        <is>
          <t>Investment securities - available for sale</t>
        </is>
      </c>
      <c r="B54" s="5" t="n">
        <v>0</v>
      </c>
      <c r="C54" s="5" t="n">
        <v>0</v>
      </c>
    </row>
    <row r="55">
      <c r="A55" s="4" t="inlineStr">
        <is>
          <t>Recurring | Fair Value, Inputs, Level 3</t>
        </is>
      </c>
    </row>
    <row r="56">
      <c r="A56" s="3" t="inlineStr">
        <is>
          <t>Fair Value, Assets and Liabilities Measured on Recurring and Nonrecurring Basis [Line Items]</t>
        </is>
      </c>
    </row>
    <row r="57">
      <c r="A57" s="4" t="inlineStr">
        <is>
          <t>Investment securities - available for sale</t>
        </is>
      </c>
      <c r="B57" s="5" t="n">
        <v>150</v>
      </c>
      <c r="C57" s="5" t="n">
        <v>154</v>
      </c>
    </row>
    <row r="58">
      <c r="A58" s="4" t="inlineStr">
        <is>
          <t>Loans held for investment, at fair value</t>
        </is>
      </c>
      <c r="B58" s="5" t="n">
        <v>1577</v>
      </c>
      <c r="C58" s="5" t="n">
        <v>1874</v>
      </c>
    </row>
    <row r="59">
      <c r="A59" s="4" t="inlineStr">
        <is>
          <t>Interest-only strips</t>
        </is>
      </c>
      <c r="B59" s="5" t="n">
        <v>9</v>
      </c>
      <c r="C59" s="5" t="n">
        <v>10</v>
      </c>
    </row>
    <row r="60">
      <c r="A60" s="4" t="inlineStr">
        <is>
          <t>Total assets</t>
        </is>
      </c>
      <c r="B60" s="5" t="n">
        <v>1736</v>
      </c>
      <c r="C60" s="5" t="n">
        <v>2038</v>
      </c>
    </row>
    <row r="61">
      <c r="A61" s="4" t="inlineStr">
        <is>
          <t>Liabilities</t>
        </is>
      </c>
      <c r="B61" s="5" t="n">
        <v>0</v>
      </c>
      <c r="C61" s="5" t="n">
        <v>0</v>
      </c>
    </row>
    <row r="62">
      <c r="A62" s="4" t="inlineStr">
        <is>
          <t>Total liabilities</t>
        </is>
      </c>
      <c r="B62" s="5" t="n">
        <v>0</v>
      </c>
      <c r="C62" s="5" t="n">
        <v>0</v>
      </c>
    </row>
    <row r="63">
      <c r="A63" s="4" t="inlineStr">
        <is>
          <t>Recurring | Fair Value, Inputs, Level 3 | U.S. government agency MBS</t>
        </is>
      </c>
    </row>
    <row r="64">
      <c r="A64" s="3" t="inlineStr">
        <is>
          <t>Fair Value, Assets and Liabilities Measured on Recurring and Nonrecurring Basis [Line Items]</t>
        </is>
      </c>
    </row>
    <row r="65">
      <c r="A65" s="4" t="inlineStr">
        <is>
          <t>Investment securities - available for sale</t>
        </is>
      </c>
      <c r="B65" s="5" t="n">
        <v>0</v>
      </c>
      <c r="C65" s="5" t="n">
        <v>0</v>
      </c>
    </row>
    <row r="66">
      <c r="A66" s="4" t="inlineStr">
        <is>
          <t>Recurring | Fair Value, Inputs, Level 3 | U.S. government sponsored enterprise MBS</t>
        </is>
      </c>
    </row>
    <row r="67">
      <c r="A67" s="3" t="inlineStr">
        <is>
          <t>Fair Value, Assets and Liabilities Measured on Recurring and Nonrecurring Basis [Line Items]</t>
        </is>
      </c>
    </row>
    <row r="68">
      <c r="A68" s="4" t="inlineStr">
        <is>
          <t>Investment securities - available for sale</t>
        </is>
      </c>
      <c r="B68" s="5" t="n">
        <v>0</v>
      </c>
      <c r="C68" s="5" t="n">
        <v>0</v>
      </c>
    </row>
    <row r="69">
      <c r="A69" s="4" t="inlineStr">
        <is>
          <t>Recurring | Fair Value, Inputs, Level 3 | Private issue CMO</t>
        </is>
      </c>
    </row>
    <row r="70">
      <c r="A70" s="3" t="inlineStr">
        <is>
          <t>Fair Value, Assets and Liabilities Measured on Recurring and Nonrecurring Basis [Line Items]</t>
        </is>
      </c>
    </row>
    <row r="71">
      <c r="A71" s="4" t="inlineStr">
        <is>
          <t>Investment securities - available for sale</t>
        </is>
      </c>
      <c r="B71" s="6" t="n">
        <v>150</v>
      </c>
      <c r="C71" s="6" t="n">
        <v>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Beginning and Ending Balances of Recurring Fair Value Measurements Using Level 3 Inputs (Details) - Fair Value, Inputs, Level 3 - USD ($) $ in Thousands</t>
        </is>
      </c>
      <c r="B1" s="2" t="inlineStr">
        <is>
          <t>3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balance</t>
        </is>
      </c>
      <c r="B4" s="6" t="n">
        <v>2038</v>
      </c>
      <c r="C4" s="6" t="n">
        <v>2469</v>
      </c>
    </row>
    <row r="5">
      <c r="A5" s="4" t="inlineStr">
        <is>
          <t>Total gains or losses (realized/unrealized) Included in earnings</t>
        </is>
      </c>
      <c r="B5" s="5" t="n">
        <v>2</v>
      </c>
      <c r="C5" s="5" t="n">
        <v>-4</v>
      </c>
    </row>
    <row r="6">
      <c r="A6" s="4" t="inlineStr">
        <is>
          <t>Total gains or losses (realized/unrealized) Included in other comprehensive income (loss)</t>
        </is>
      </c>
      <c r="B6" s="5" t="n">
        <v>0</v>
      </c>
      <c r="C6" s="5" t="n">
        <v>3</v>
      </c>
    </row>
    <row r="7">
      <c r="A7" s="4" t="inlineStr">
        <is>
          <t>Purchases</t>
        </is>
      </c>
      <c r="B7" s="5" t="n">
        <v>0</v>
      </c>
      <c r="C7" s="5" t="n">
        <v>0</v>
      </c>
    </row>
    <row r="8">
      <c r="A8" s="4" t="inlineStr">
        <is>
          <t>Issuances</t>
        </is>
      </c>
      <c r="B8" s="5" t="n">
        <v>0</v>
      </c>
      <c r="C8" s="5" t="n">
        <v>0</v>
      </c>
    </row>
    <row r="9">
      <c r="A9" s="4" t="inlineStr">
        <is>
          <t>Settlements</t>
        </is>
      </c>
      <c r="B9" s="5" t="n">
        <v>-304</v>
      </c>
      <c r="C9" s="5" t="n">
        <v>-31</v>
      </c>
    </row>
    <row r="10">
      <c r="A10" s="4" t="inlineStr">
        <is>
          <t>Transfers in and/or out of Level 3</t>
        </is>
      </c>
      <c r="B10" s="5" t="n">
        <v>0</v>
      </c>
      <c r="C10" s="5" t="n">
        <v>0</v>
      </c>
    </row>
    <row r="11">
      <c r="A11" s="4" t="inlineStr">
        <is>
          <t>Ending balance</t>
        </is>
      </c>
      <c r="B11" s="5" t="n">
        <v>1736</v>
      </c>
      <c r="C11" s="5" t="n">
        <v>2437</v>
      </c>
    </row>
    <row r="12">
      <c r="A12" s="4" t="inlineStr">
        <is>
          <t>Private issue CMO</t>
        </is>
      </c>
    </row>
    <row r="13">
      <c r="A13" s="3" t="inlineStr">
        <is>
          <t>Fair Value, Assets Measured on Recurring Basis, Unobservable Input Reconciliation, Calculation [Roll Forward]</t>
        </is>
      </c>
    </row>
    <row r="14">
      <c r="A14" s="4" t="inlineStr">
        <is>
          <t>Beginning balance</t>
        </is>
      </c>
      <c r="B14" s="5" t="n">
        <v>154</v>
      </c>
      <c r="C14" s="5" t="n">
        <v>197</v>
      </c>
    </row>
    <row r="15">
      <c r="A15" s="4" t="inlineStr">
        <is>
          <t>Total gains or losses (realized/unrealized) Included in earnings</t>
        </is>
      </c>
      <c r="B15" s="5" t="n">
        <v>0</v>
      </c>
      <c r="C15" s="5" t="n">
        <v>0</v>
      </c>
    </row>
    <row r="16">
      <c r="A16" s="4" t="inlineStr">
        <is>
          <t>Total gains or losses (realized/unrealized) Included in other comprehensive income (loss)</t>
        </is>
      </c>
      <c r="B16" s="5" t="n">
        <v>1</v>
      </c>
      <c r="C16" s="5" t="n">
        <v>4</v>
      </c>
    </row>
    <row r="17">
      <c r="A17" s="4" t="inlineStr">
        <is>
          <t>Purchases</t>
        </is>
      </c>
      <c r="B17" s="5" t="n">
        <v>0</v>
      </c>
      <c r="C17" s="5" t="n">
        <v>0</v>
      </c>
    </row>
    <row r="18">
      <c r="A18" s="4" t="inlineStr">
        <is>
          <t>Issuances</t>
        </is>
      </c>
      <c r="B18" s="5" t="n">
        <v>0</v>
      </c>
      <c r="C18" s="5" t="n">
        <v>0</v>
      </c>
    </row>
    <row r="19">
      <c r="A19" s="4" t="inlineStr">
        <is>
          <t>Settlements</t>
        </is>
      </c>
      <c r="B19" s="5" t="n">
        <v>-5</v>
      </c>
      <c r="C19" s="5" t="n">
        <v>-17</v>
      </c>
    </row>
    <row r="20">
      <c r="A20" s="4" t="inlineStr">
        <is>
          <t>Transfers in and/or out of Level 3</t>
        </is>
      </c>
      <c r="B20" s="5" t="n">
        <v>0</v>
      </c>
      <c r="C20" s="5" t="n">
        <v>0</v>
      </c>
    </row>
    <row r="21">
      <c r="A21" s="4" t="inlineStr">
        <is>
          <t>Ending balance</t>
        </is>
      </c>
      <c r="B21" s="5" t="n">
        <v>150</v>
      </c>
      <c r="C21" s="5" t="n">
        <v>184</v>
      </c>
    </row>
    <row r="22">
      <c r="A22" s="4" t="inlineStr">
        <is>
          <t>Loans Held For Investment at Fair Value</t>
        </is>
      </c>
    </row>
    <row r="23">
      <c r="A23" s="3" t="inlineStr">
        <is>
          <t>Fair Value, Assets Measured on Recurring Basis, Unobservable Input Reconciliation, Calculation [Roll Forward]</t>
        </is>
      </c>
    </row>
    <row r="24">
      <c r="A24" s="4" t="inlineStr">
        <is>
          <t>Beginning balance</t>
        </is>
      </c>
      <c r="B24" s="5" t="n">
        <v>1874</v>
      </c>
      <c r="C24" s="5" t="n">
        <v>2258</v>
      </c>
    </row>
    <row r="25">
      <c r="A25" s="4" t="inlineStr">
        <is>
          <t>Total gains or losses (realized/unrealized) Included in earnings</t>
        </is>
      </c>
      <c r="B25" s="5" t="n">
        <v>2</v>
      </c>
      <c r="C25" s="5" t="n">
        <v>-4</v>
      </c>
    </row>
    <row r="26">
      <c r="A26" s="4" t="inlineStr">
        <is>
          <t>Total gains or losses (realized/unrealized) Included in other comprehensive income (loss)</t>
        </is>
      </c>
      <c r="B26" s="5" t="n">
        <v>0</v>
      </c>
      <c r="C26" s="5" t="n">
        <v>0</v>
      </c>
    </row>
    <row r="27">
      <c r="A27" s="4" t="inlineStr">
        <is>
          <t>Purchases</t>
        </is>
      </c>
      <c r="B27" s="5" t="n">
        <v>0</v>
      </c>
      <c r="C27" s="5" t="n">
        <v>0</v>
      </c>
    </row>
    <row r="28">
      <c r="A28" s="4" t="inlineStr">
        <is>
          <t>Issuances</t>
        </is>
      </c>
      <c r="B28" s="5" t="n">
        <v>0</v>
      </c>
      <c r="C28" s="5" t="n">
        <v>0</v>
      </c>
    </row>
    <row r="29">
      <c r="A29" s="4" t="inlineStr">
        <is>
          <t>Settlements</t>
        </is>
      </c>
      <c r="B29" s="5" t="n">
        <v>-299</v>
      </c>
      <c r="C29" s="5" t="n">
        <v>-14</v>
      </c>
    </row>
    <row r="30">
      <c r="A30" s="4" t="inlineStr">
        <is>
          <t>Transfers in and/or out of Level 3</t>
        </is>
      </c>
      <c r="B30" s="5" t="n">
        <v>0</v>
      </c>
      <c r="C30" s="5" t="n">
        <v>0</v>
      </c>
    </row>
    <row r="31">
      <c r="A31" s="4" t="inlineStr">
        <is>
          <t>Ending balance</t>
        </is>
      </c>
      <c r="B31" s="5" t="n">
        <v>1577</v>
      </c>
      <c r="C31" s="5" t="n">
        <v>2240</v>
      </c>
    </row>
    <row r="32">
      <c r="A32" s="4" t="inlineStr">
        <is>
          <t>Interest-Only Strips</t>
        </is>
      </c>
    </row>
    <row r="33">
      <c r="A33" s="3" t="inlineStr">
        <is>
          <t>Fair Value, Assets Measured on Recurring Basis, Unobservable Input Reconciliation, Calculation [Roll Forward]</t>
        </is>
      </c>
    </row>
    <row r="34">
      <c r="A34" s="4" t="inlineStr">
        <is>
          <t>Beginning balance</t>
        </is>
      </c>
      <c r="B34" s="5" t="n">
        <v>10</v>
      </c>
      <c r="C34" s="5" t="n">
        <v>14</v>
      </c>
    </row>
    <row r="35">
      <c r="A35" s="4" t="inlineStr">
        <is>
          <t>Total gains or losses (realized/unrealized) Included in earnings</t>
        </is>
      </c>
      <c r="B35" s="5" t="n">
        <v>0</v>
      </c>
      <c r="C35" s="5" t="n">
        <v>0</v>
      </c>
    </row>
    <row r="36">
      <c r="A36" s="4" t="inlineStr">
        <is>
          <t>Total gains or losses (realized/unrealized) Included in other comprehensive income (loss)</t>
        </is>
      </c>
      <c r="B36" s="5" t="n">
        <v>-1</v>
      </c>
      <c r="C36" s="5" t="n">
        <v>-1</v>
      </c>
    </row>
    <row r="37">
      <c r="A37" s="4" t="inlineStr">
        <is>
          <t>Purchases</t>
        </is>
      </c>
      <c r="B37" s="5" t="n">
        <v>0</v>
      </c>
      <c r="C37" s="5" t="n">
        <v>0</v>
      </c>
    </row>
    <row r="38">
      <c r="A38" s="4" t="inlineStr">
        <is>
          <t>Issuances</t>
        </is>
      </c>
      <c r="B38" s="5" t="n">
        <v>0</v>
      </c>
      <c r="C38" s="5" t="n">
        <v>0</v>
      </c>
    </row>
    <row r="39">
      <c r="A39" s="4" t="inlineStr">
        <is>
          <t>Settlements</t>
        </is>
      </c>
      <c r="B39" s="5" t="n">
        <v>0</v>
      </c>
      <c r="C39" s="5" t="n">
        <v>0</v>
      </c>
    </row>
    <row r="40">
      <c r="A40" s="4" t="inlineStr">
        <is>
          <t>Transfers in and/or out of Level 3</t>
        </is>
      </c>
      <c r="B40" s="5" t="n">
        <v>0</v>
      </c>
      <c r="C40" s="5" t="n">
        <v>0</v>
      </c>
    </row>
    <row r="41">
      <c r="A41" s="4" t="inlineStr">
        <is>
          <t>Ending balance</t>
        </is>
      </c>
      <c r="B41" s="6" t="n">
        <v>9</v>
      </c>
      <c r="C41"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3" t="inlineStr">
        <is>
          <t>Consolidated Statements of Comprehensive Income</t>
        </is>
      </c>
    </row>
    <row r="4">
      <c r="A4" s="4" t="inlineStr">
        <is>
          <t>Net income</t>
        </is>
      </c>
      <c r="B4" s="6" t="n">
        <v>2667</v>
      </c>
      <c r="C4" s="6" t="n">
        <v>1485</v>
      </c>
    </row>
    <row r="5">
      <c r="A5" s="4" t="inlineStr">
        <is>
          <t>Change in unrealized holding losses on securities available for sale and interest-only strips</t>
        </is>
      </c>
      <c r="B5" s="5" t="n">
        <v>-9</v>
      </c>
      <c r="C5" s="5" t="n">
        <v>-7</v>
      </c>
    </row>
    <row r="6">
      <c r="A6" s="4" t="inlineStr">
        <is>
          <t>Reclassification of losses to net income</t>
        </is>
      </c>
      <c r="B6" s="5" t="n">
        <v>0</v>
      </c>
      <c r="C6" s="5" t="n">
        <v>0</v>
      </c>
    </row>
    <row r="7">
      <c r="A7" s="4" t="inlineStr">
        <is>
          <t>Other comprehensive loss, before income tax benefit</t>
        </is>
      </c>
      <c r="B7" s="5" t="n">
        <v>-9</v>
      </c>
      <c r="C7" s="5" t="n">
        <v>-7</v>
      </c>
    </row>
    <row r="8">
      <c r="A8" s="4" t="inlineStr">
        <is>
          <t>Income tax benefit</t>
        </is>
      </c>
      <c r="B8" s="5" t="n">
        <v>-3</v>
      </c>
      <c r="C8" s="5" t="n">
        <v>-2</v>
      </c>
    </row>
    <row r="9">
      <c r="A9" s="4" t="inlineStr">
        <is>
          <t>Other comprehensive loss</t>
        </is>
      </c>
      <c r="B9" s="5" t="n">
        <v>-6</v>
      </c>
      <c r="C9" s="5" t="n">
        <v>-5</v>
      </c>
    </row>
    <row r="10">
      <c r="A10" s="4" t="inlineStr">
        <is>
          <t>Total comprehensive income</t>
        </is>
      </c>
      <c r="B10" s="6" t="n">
        <v>2661</v>
      </c>
      <c r="C10" s="6" t="n">
        <v>1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at the dates indicated on a nonrecurring basis (Details) - Nonrecurring - USD ($) $ in Thousands</t>
        </is>
      </c>
      <c r="B1" s="2" t="inlineStr">
        <is>
          <t>Sep. 30, 2021</t>
        </is>
      </c>
      <c r="C1" s="2" t="inlineStr">
        <is>
          <t>Jun. 30, 2021</t>
        </is>
      </c>
    </row>
    <row r="2">
      <c r="A2" s="3" t="inlineStr">
        <is>
          <t>Fair Value, Assets and Liabilities Measured on Recurring and Nonrecurring Basis [Line Items]</t>
        </is>
      </c>
    </row>
    <row r="3">
      <c r="A3" s="4" t="inlineStr">
        <is>
          <t>Non-performing loans</t>
        </is>
      </c>
      <c r="B3" s="6" t="n">
        <v>6616</v>
      </c>
      <c r="C3" s="6" t="n">
        <v>8646</v>
      </c>
    </row>
    <row r="4">
      <c r="A4" s="4" t="inlineStr">
        <is>
          <t>Mortgage servicing assets</t>
        </is>
      </c>
      <c r="B4" s="5" t="n">
        <v>132</v>
      </c>
      <c r="C4" s="5" t="n">
        <v>208</v>
      </c>
    </row>
    <row r="5">
      <c r="A5" s="4" t="inlineStr">
        <is>
          <t>Total assets</t>
        </is>
      </c>
      <c r="B5" s="5" t="n">
        <v>6748</v>
      </c>
      <c r="C5" s="5" t="n">
        <v>8854</v>
      </c>
    </row>
    <row r="6">
      <c r="A6" s="4" t="inlineStr">
        <is>
          <t>Fair Value, Inputs, Level 1</t>
        </is>
      </c>
    </row>
    <row r="7">
      <c r="A7" s="3" t="inlineStr">
        <is>
          <t>Fair Value, Assets and Liabilities Measured on Recurring and Nonrecurring Basis [Line Items]</t>
        </is>
      </c>
    </row>
    <row r="8">
      <c r="A8" s="4" t="inlineStr">
        <is>
          <t>Non-performing loans</t>
        </is>
      </c>
      <c r="B8" s="5" t="n">
        <v>0</v>
      </c>
      <c r="C8" s="5" t="n">
        <v>0</v>
      </c>
    </row>
    <row r="9">
      <c r="A9" s="4" t="inlineStr">
        <is>
          <t>Mortgage servicing assets</t>
        </is>
      </c>
      <c r="B9" s="5" t="n">
        <v>0</v>
      </c>
      <c r="C9" s="5" t="n">
        <v>0</v>
      </c>
    </row>
    <row r="10">
      <c r="A10" s="4" t="inlineStr">
        <is>
          <t>Total assets</t>
        </is>
      </c>
      <c r="B10" s="5" t="n">
        <v>0</v>
      </c>
      <c r="C10" s="5" t="n">
        <v>0</v>
      </c>
    </row>
    <row r="11">
      <c r="A11" s="4" t="inlineStr">
        <is>
          <t>Fair Value, Inputs, Level 2</t>
        </is>
      </c>
    </row>
    <row r="12">
      <c r="A12" s="3" t="inlineStr">
        <is>
          <t>Fair Value, Assets and Liabilities Measured on Recurring and Nonrecurring Basis [Line Items]</t>
        </is>
      </c>
    </row>
    <row r="13">
      <c r="A13" s="4" t="inlineStr">
        <is>
          <t>Non-performing loans</t>
        </is>
      </c>
      <c r="B13" s="5" t="n">
        <v>713</v>
      </c>
      <c r="C13" s="5" t="n">
        <v>899</v>
      </c>
    </row>
    <row r="14">
      <c r="A14" s="4" t="inlineStr">
        <is>
          <t>Mortgage servicing assets</t>
        </is>
      </c>
      <c r="B14" s="5" t="n">
        <v>0</v>
      </c>
      <c r="C14" s="5" t="n">
        <v>0</v>
      </c>
    </row>
    <row r="15">
      <c r="A15" s="4" t="inlineStr">
        <is>
          <t>Total assets</t>
        </is>
      </c>
      <c r="B15" s="5" t="n">
        <v>713</v>
      </c>
      <c r="C15" s="5" t="n">
        <v>899</v>
      </c>
    </row>
    <row r="16">
      <c r="A16" s="4" t="inlineStr">
        <is>
          <t>Fair Value, Inputs, Level 3</t>
        </is>
      </c>
    </row>
    <row r="17">
      <c r="A17" s="3" t="inlineStr">
        <is>
          <t>Fair Value, Assets and Liabilities Measured on Recurring and Nonrecurring Basis [Line Items]</t>
        </is>
      </c>
    </row>
    <row r="18">
      <c r="A18" s="4" t="inlineStr">
        <is>
          <t>Non-performing loans</t>
        </is>
      </c>
      <c r="B18" s="5" t="n">
        <v>5903</v>
      </c>
      <c r="C18" s="5" t="n">
        <v>7747</v>
      </c>
    </row>
    <row r="19">
      <c r="A19" s="4" t="inlineStr">
        <is>
          <t>Mortgage servicing assets</t>
        </is>
      </c>
      <c r="B19" s="5" t="n">
        <v>132</v>
      </c>
      <c r="C19" s="5" t="n">
        <v>208</v>
      </c>
    </row>
    <row r="20">
      <c r="A20" s="4" t="inlineStr">
        <is>
          <t>Total assets</t>
        </is>
      </c>
      <c r="B20" s="6" t="n">
        <v>6035</v>
      </c>
      <c r="C20" s="6" t="n">
        <v>7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Valuation techniques and inputs used (Details) $ in Thousands</t>
        </is>
      </c>
      <c r="B1" s="2" t="inlineStr">
        <is>
          <t>3 Months Ended</t>
        </is>
      </c>
    </row>
    <row r="2">
      <c r="B2" s="2" t="inlineStr">
        <is>
          <t>Sep. 30, 2021USD ($)</t>
        </is>
      </c>
    </row>
    <row r="3">
      <c r="A3" s="4" t="inlineStr">
        <is>
          <t>Private issue CMO | Weighted Average | Market comparable pricing | Comparability adjustment</t>
        </is>
      </c>
    </row>
    <row r="4">
      <c r="A4" s="3" t="inlineStr">
        <is>
          <t>Fair Value, Assets and Liabilities Measured on Recurring and Nonrecurring Basis [Line Items]</t>
        </is>
      </c>
    </row>
    <row r="5">
      <c r="A5" s="4" t="inlineStr">
        <is>
          <t>Assets Fair Value Measurement Input</t>
        </is>
      </c>
      <c r="B5" s="4" t="inlineStr">
        <is>
          <t>2.30%</t>
        </is>
      </c>
    </row>
    <row r="6">
      <c r="A6" s="4" t="inlineStr">
        <is>
          <t>Loans Held For Investment at Fair Value | Weighted Average | Relative value analysis | Broker quotes</t>
        </is>
      </c>
    </row>
    <row r="7">
      <c r="A7" s="3" t="inlineStr">
        <is>
          <t>Fair Value, Assets and Liabilities Measured on Recurring and Nonrecurring Basis [Line Items]</t>
        </is>
      </c>
    </row>
    <row r="8">
      <c r="A8" s="4" t="inlineStr">
        <is>
          <t>Assets Fair Value Measurement Input</t>
        </is>
      </c>
      <c r="B8" s="4" t="inlineStr">
        <is>
          <t>101.00%</t>
        </is>
      </c>
    </row>
    <row r="9">
      <c r="A9" s="4" t="inlineStr">
        <is>
          <t>Loans Held For Investment at Fair Value | Weighted Average | Relative value analysis | Credit risk factors</t>
        </is>
      </c>
    </row>
    <row r="10">
      <c r="A10" s="3" t="inlineStr">
        <is>
          <t>Fair Value, Assets and Liabilities Measured on Recurring and Nonrecurring Basis [Line Items]</t>
        </is>
      </c>
    </row>
    <row r="11">
      <c r="A11" s="4" t="inlineStr">
        <is>
          <t>Assets Fair Value Measurement Input</t>
        </is>
      </c>
      <c r="B11" s="4" t="inlineStr">
        <is>
          <t>4.60%</t>
        </is>
      </c>
    </row>
    <row r="12">
      <c r="A12" s="4" t="inlineStr">
        <is>
          <t>Non-performing loans one | Weighted Average | Relative value analysis | Credit risk factors</t>
        </is>
      </c>
    </row>
    <row r="13">
      <c r="A13" s="3" t="inlineStr">
        <is>
          <t>Fair Value, Assets and Liabilities Measured on Recurring and Nonrecurring Basis [Line Items]</t>
        </is>
      </c>
    </row>
    <row r="14">
      <c r="A14" s="4" t="inlineStr">
        <is>
          <t>Assets Fair Value Measurement Input</t>
        </is>
      </c>
      <c r="B14" s="4" t="inlineStr">
        <is>
          <t>28.40%</t>
        </is>
      </c>
    </row>
    <row r="15">
      <c r="A15" s="4" t="inlineStr">
        <is>
          <t>Mortgage servicing assets | Weighted Average | Discounted cash flow | Prepayment speed (CPR)</t>
        </is>
      </c>
    </row>
    <row r="16">
      <c r="A16" s="3" t="inlineStr">
        <is>
          <t>Fair Value, Assets and Liabilities Measured on Recurring and Nonrecurring Basis [Line Items]</t>
        </is>
      </c>
    </row>
    <row r="17">
      <c r="A17" s="4" t="inlineStr">
        <is>
          <t>Assets Fair Value Measurement Input</t>
        </is>
      </c>
      <c r="B17" s="4" t="inlineStr">
        <is>
          <t>26.50%</t>
        </is>
      </c>
    </row>
    <row r="18">
      <c r="A18" s="4" t="inlineStr">
        <is>
          <t>Mortgage servicing assets | Weighted Average | Discounted cash flow | Discount rate</t>
        </is>
      </c>
    </row>
    <row r="19">
      <c r="A19" s="3" t="inlineStr">
        <is>
          <t>Fair Value, Assets and Liabilities Measured on Recurring and Nonrecurring Basis [Line Items]</t>
        </is>
      </c>
    </row>
    <row r="20">
      <c r="A20" s="4" t="inlineStr">
        <is>
          <t>Assets Fair Value Measurement Input</t>
        </is>
      </c>
      <c r="B20" s="4" t="inlineStr">
        <is>
          <t>9.10%</t>
        </is>
      </c>
    </row>
    <row r="21">
      <c r="A21" s="4" t="inlineStr">
        <is>
          <t>Interest-Only Strips | Weighted Average | Discounted cash flow | Prepayment speed (CPR)</t>
        </is>
      </c>
    </row>
    <row r="22">
      <c r="A22" s="3" t="inlineStr">
        <is>
          <t>Fair Value, Assets and Liabilities Measured on Recurring and Nonrecurring Basis [Line Items]</t>
        </is>
      </c>
    </row>
    <row r="23">
      <c r="A23" s="4" t="inlineStr">
        <is>
          <t>Assets Fair Value Measurement Input</t>
        </is>
      </c>
      <c r="B23" s="4" t="inlineStr">
        <is>
          <t>28.70%</t>
        </is>
      </c>
    </row>
    <row r="24">
      <c r="A24" s="4" t="inlineStr">
        <is>
          <t>Fair Value, Inputs, Level 3 | Private issue CMO</t>
        </is>
      </c>
    </row>
    <row r="25">
      <c r="A25" s="3" t="inlineStr">
        <is>
          <t>Fair Value, Assets and Liabilities Measured on Recurring and Nonrecurring Basis [Line Items]</t>
        </is>
      </c>
    </row>
    <row r="26">
      <c r="A26" s="4" t="inlineStr">
        <is>
          <t>Assets, Fair Value Disclosure</t>
        </is>
      </c>
      <c r="B26" s="6" t="n">
        <v>150</v>
      </c>
    </row>
    <row r="27">
      <c r="A27" s="4" t="inlineStr">
        <is>
          <t>Fair Value, Inputs, Level 3 | Private issue CMO | Market comparable pricing | Comparability adjustment</t>
        </is>
      </c>
    </row>
    <row r="28">
      <c r="A28" s="3" t="inlineStr">
        <is>
          <t>Fair Value, Assets and Liabilities Measured on Recurring and Nonrecurring Basis [Line Items]</t>
        </is>
      </c>
    </row>
    <row r="29">
      <c r="A29" s="4" t="inlineStr">
        <is>
          <t>Impact to valuation from an increase in inputs on assets</t>
        </is>
      </c>
      <c r="B29" s="4" t="inlineStr">
        <is>
          <t>Increase</t>
        </is>
      </c>
    </row>
    <row r="30">
      <c r="A30" s="4" t="inlineStr">
        <is>
          <t>Fair Value, Inputs, Level 3 | Private issue CMO | Minimum | Market comparable pricing | Comparability adjustment</t>
        </is>
      </c>
    </row>
    <row r="31">
      <c r="A31" s="3" t="inlineStr">
        <is>
          <t>Fair Value, Assets and Liabilities Measured on Recurring and Nonrecurring Basis [Line Items]</t>
        </is>
      </c>
    </row>
    <row r="32">
      <c r="A32" s="4" t="inlineStr">
        <is>
          <t>Assets Fair Value Measurement Input</t>
        </is>
      </c>
      <c r="B32" s="4" t="inlineStr">
        <is>
          <t>1.60%</t>
        </is>
      </c>
    </row>
    <row r="33">
      <c r="A33" s="4" t="inlineStr">
        <is>
          <t>Fair Value, Inputs, Level 3 | Private issue CMO | Maximum | Market comparable pricing | Comparability adjustment</t>
        </is>
      </c>
    </row>
    <row r="34">
      <c r="A34" s="3" t="inlineStr">
        <is>
          <t>Fair Value, Assets and Liabilities Measured on Recurring and Nonrecurring Basis [Line Items]</t>
        </is>
      </c>
    </row>
    <row r="35">
      <c r="A35" s="4" t="inlineStr">
        <is>
          <t>Assets Fair Value Measurement Input</t>
        </is>
      </c>
      <c r="B35" s="4" t="inlineStr">
        <is>
          <t>2.50%</t>
        </is>
      </c>
    </row>
    <row r="36">
      <c r="A36" s="4" t="inlineStr">
        <is>
          <t>Fair Value, Inputs, Level 3 | Loans Held For Investment at Fair Value</t>
        </is>
      </c>
    </row>
    <row r="37">
      <c r="A37" s="3" t="inlineStr">
        <is>
          <t>Fair Value, Assets and Liabilities Measured on Recurring and Nonrecurring Basis [Line Items]</t>
        </is>
      </c>
    </row>
    <row r="38">
      <c r="A38" s="4" t="inlineStr">
        <is>
          <t>Assets, Fair Value Disclosure</t>
        </is>
      </c>
      <c r="B38" s="6" t="n">
        <v>1577</v>
      </c>
    </row>
    <row r="39">
      <c r="A39" s="4" t="inlineStr">
        <is>
          <t>Fair Value, Inputs, Level 3 | Loans Held For Investment at Fair Value | Relative value analysis | Broker quotes</t>
        </is>
      </c>
    </row>
    <row r="40">
      <c r="A40" s="3" t="inlineStr">
        <is>
          <t>Fair Value, Assets and Liabilities Measured on Recurring and Nonrecurring Basis [Line Items]</t>
        </is>
      </c>
    </row>
    <row r="41">
      <c r="A41" s="4" t="inlineStr">
        <is>
          <t>Impact to valuation from an increase in inputs on assets</t>
        </is>
      </c>
      <c r="B41" s="4" t="inlineStr">
        <is>
          <t>Increase</t>
        </is>
      </c>
    </row>
    <row r="42">
      <c r="A42" s="4" t="inlineStr">
        <is>
          <t>Fair Value, Inputs, Level 3 | Loans Held For Investment at Fair Value | Relative value analysis | Credit risk factors</t>
        </is>
      </c>
    </row>
    <row r="43">
      <c r="A43" s="3" t="inlineStr">
        <is>
          <t>Fair Value, Assets and Liabilities Measured on Recurring and Nonrecurring Basis [Line Items]</t>
        </is>
      </c>
    </row>
    <row r="44">
      <c r="A44" s="4" t="inlineStr">
        <is>
          <t>Impact to valuation from an increase in inputs on assets</t>
        </is>
      </c>
      <c r="B44" s="4" t="inlineStr">
        <is>
          <t>Decrease</t>
        </is>
      </c>
    </row>
    <row r="45">
      <c r="A45" s="4" t="inlineStr">
        <is>
          <t>Fair Value, Inputs, Level 3 | Loans Held For Investment at Fair Value | Minimum | Relative value analysis | Broker quotes</t>
        </is>
      </c>
    </row>
    <row r="46">
      <c r="A46" s="3" t="inlineStr">
        <is>
          <t>Fair Value, Assets and Liabilities Measured on Recurring and Nonrecurring Basis [Line Items]</t>
        </is>
      </c>
    </row>
    <row r="47">
      <c r="A47" s="4" t="inlineStr">
        <is>
          <t>Assets Fair Value Measurement Input</t>
        </is>
      </c>
      <c r="B47" s="4" t="inlineStr">
        <is>
          <t>98.00%</t>
        </is>
      </c>
    </row>
    <row r="48">
      <c r="A48" s="4" t="inlineStr">
        <is>
          <t>Fair Value, Inputs, Level 3 | Loans Held For Investment at Fair Value | Minimum | Relative value analysis | Credit risk factors</t>
        </is>
      </c>
    </row>
    <row r="49">
      <c r="A49" s="3" t="inlineStr">
        <is>
          <t>Fair Value, Assets and Liabilities Measured on Recurring and Nonrecurring Basis [Line Items]</t>
        </is>
      </c>
    </row>
    <row r="50">
      <c r="A50" s="4" t="inlineStr">
        <is>
          <t>Assets Fair Value Measurement Input</t>
        </is>
      </c>
      <c r="B50" s="4" t="inlineStr">
        <is>
          <t>1.30%</t>
        </is>
      </c>
    </row>
    <row r="51">
      <c r="A51" s="4" t="inlineStr">
        <is>
          <t>Fair Value, Inputs, Level 3 | Loans Held For Investment at Fair Value | Maximum | Relative value analysis | Broker quotes</t>
        </is>
      </c>
    </row>
    <row r="52">
      <c r="A52" s="3" t="inlineStr">
        <is>
          <t>Fair Value, Assets and Liabilities Measured on Recurring and Nonrecurring Basis [Line Items]</t>
        </is>
      </c>
    </row>
    <row r="53">
      <c r="A53" s="4" t="inlineStr">
        <is>
          <t>Assets Fair Value Measurement Input</t>
        </is>
      </c>
      <c r="B53" s="4" t="inlineStr">
        <is>
          <t>104.10%</t>
        </is>
      </c>
    </row>
    <row r="54">
      <c r="A54" s="4" t="inlineStr">
        <is>
          <t>Fair Value, Inputs, Level 3 | Loans Held For Investment at Fair Value | Maximum | Relative value analysis | Credit risk factors</t>
        </is>
      </c>
    </row>
    <row r="55">
      <c r="A55" s="3" t="inlineStr">
        <is>
          <t>Fair Value, Assets and Liabilities Measured on Recurring and Nonrecurring Basis [Line Items]</t>
        </is>
      </c>
    </row>
    <row r="56">
      <c r="A56" s="4" t="inlineStr">
        <is>
          <t>Assets Fair Value Measurement Input</t>
        </is>
      </c>
      <c r="B56" s="4" t="inlineStr">
        <is>
          <t>100.00%</t>
        </is>
      </c>
    </row>
    <row r="57">
      <c r="A57" s="4" t="inlineStr">
        <is>
          <t>Fair Value, Inputs, Level 3 | Non-performing loans</t>
        </is>
      </c>
    </row>
    <row r="58">
      <c r="A58" s="3" t="inlineStr">
        <is>
          <t>Fair Value, Assets and Liabilities Measured on Recurring and Nonrecurring Basis [Line Items]</t>
        </is>
      </c>
    </row>
    <row r="59">
      <c r="A59" s="4" t="inlineStr">
        <is>
          <t>Assets, Fair Value Disclosure</t>
        </is>
      </c>
      <c r="B59" s="6" t="n">
        <v>4931</v>
      </c>
    </row>
    <row r="60">
      <c r="A60" s="4" t="inlineStr">
        <is>
          <t>Fair Value, Inputs, Level 3 | Non-performing loans | Discounted cash flow | Default rates.</t>
        </is>
      </c>
    </row>
    <row r="61">
      <c r="A61" s="3" t="inlineStr">
        <is>
          <t>Fair Value, Assets and Liabilities Measured on Recurring and Nonrecurring Basis [Line Items]</t>
        </is>
      </c>
    </row>
    <row r="62">
      <c r="A62" s="4" t="inlineStr">
        <is>
          <t>Impact to valuation from an increase in inputs on assets</t>
        </is>
      </c>
      <c r="B62" s="4" t="inlineStr">
        <is>
          <t>Decrease</t>
        </is>
      </c>
    </row>
    <row r="63">
      <c r="A63" s="4" t="inlineStr">
        <is>
          <t>Fair Value, Inputs, Level 3 | Non-performing loans | Minimum | Discounted cash flow | Discount rate</t>
        </is>
      </c>
    </row>
    <row r="64">
      <c r="A64" s="3" t="inlineStr">
        <is>
          <t>Fair Value, Assets and Liabilities Measured on Recurring and Nonrecurring Basis [Line Items]</t>
        </is>
      </c>
    </row>
    <row r="65">
      <c r="A65" s="4" t="inlineStr">
        <is>
          <t>Assets Fair Value Measurement Input</t>
        </is>
      </c>
      <c r="B65" s="4" t="inlineStr">
        <is>
          <t>5.00%</t>
        </is>
      </c>
    </row>
    <row r="66">
      <c r="A66" s="4" t="inlineStr">
        <is>
          <t>Fair Value, Inputs, Level 3 | Non-performing loans | Maximum | Discounted cash flow | Discount rate</t>
        </is>
      </c>
    </row>
    <row r="67">
      <c r="A67" s="3" t="inlineStr">
        <is>
          <t>Fair Value, Assets and Liabilities Measured on Recurring and Nonrecurring Basis [Line Items]</t>
        </is>
      </c>
    </row>
    <row r="68">
      <c r="A68" s="4" t="inlineStr">
        <is>
          <t>Assets Fair Value Measurement Input</t>
        </is>
      </c>
      <c r="B68" s="4" t="inlineStr">
        <is>
          <t>5.20%</t>
        </is>
      </c>
    </row>
    <row r="69">
      <c r="A69" s="4" t="inlineStr">
        <is>
          <t>Fair Value, Inputs, Level 3 | Non-performing loans | Weighted Average | Discounted cash flow | Discount rate</t>
        </is>
      </c>
    </row>
    <row r="70">
      <c r="A70" s="3" t="inlineStr">
        <is>
          <t>Fair Value, Assets and Liabilities Measured on Recurring and Nonrecurring Basis [Line Items]</t>
        </is>
      </c>
    </row>
    <row r="71">
      <c r="A71" s="4" t="inlineStr">
        <is>
          <t>Assets Fair Value Measurement Input</t>
        </is>
      </c>
      <c r="B71" s="4" t="inlineStr">
        <is>
          <t>5.00%</t>
        </is>
      </c>
    </row>
    <row r="72">
      <c r="A72" s="4" t="inlineStr">
        <is>
          <t>Fair Value, Inputs, Level 3 | Non-performing loans one</t>
        </is>
      </c>
    </row>
    <row r="73">
      <c r="A73" s="3" t="inlineStr">
        <is>
          <t>Fair Value, Assets and Liabilities Measured on Recurring and Nonrecurring Basis [Line Items]</t>
        </is>
      </c>
    </row>
    <row r="74">
      <c r="A74" s="4" t="inlineStr">
        <is>
          <t>Assets, Fair Value Disclosure</t>
        </is>
      </c>
      <c r="B74" s="6" t="n">
        <v>972</v>
      </c>
    </row>
    <row r="75">
      <c r="A75" s="4" t="inlineStr">
        <is>
          <t>Fair Value, Inputs, Level 3 | Non-performing loans one | Relative value analysis | Credit risk factors</t>
        </is>
      </c>
    </row>
    <row r="76">
      <c r="A76" s="3" t="inlineStr">
        <is>
          <t>Fair Value, Assets and Liabilities Measured on Recurring and Nonrecurring Basis [Line Items]</t>
        </is>
      </c>
    </row>
    <row r="77">
      <c r="A77" s="4" t="inlineStr">
        <is>
          <t>Impact to valuation from an increase in inputs on assets</t>
        </is>
      </c>
      <c r="B77" s="4" t="inlineStr">
        <is>
          <t>Decrease</t>
        </is>
      </c>
    </row>
    <row r="78">
      <c r="A78" s="4" t="inlineStr">
        <is>
          <t>Fair Value, Inputs, Level 3 | Non-performing loans one | Minimum | Relative value analysis | Credit risk factors</t>
        </is>
      </c>
    </row>
    <row r="79">
      <c r="A79" s="3" t="inlineStr">
        <is>
          <t>Fair Value, Assets and Liabilities Measured on Recurring and Nonrecurring Basis [Line Items]</t>
        </is>
      </c>
    </row>
    <row r="80">
      <c r="A80" s="4" t="inlineStr">
        <is>
          <t>Assets Fair Value Measurement Input</t>
        </is>
      </c>
      <c r="B80" s="4" t="inlineStr">
        <is>
          <t>20.00%</t>
        </is>
      </c>
    </row>
    <row r="81">
      <c r="A81" s="4" t="inlineStr">
        <is>
          <t>Fair Value, Inputs, Level 3 | Non-performing loans one | Maximum | Relative value analysis | Credit risk factors</t>
        </is>
      </c>
    </row>
    <row r="82">
      <c r="A82" s="3" t="inlineStr">
        <is>
          <t>Fair Value, Assets and Liabilities Measured on Recurring and Nonrecurring Basis [Line Items]</t>
        </is>
      </c>
    </row>
    <row r="83">
      <c r="A83" s="4" t="inlineStr">
        <is>
          <t>Assets Fair Value Measurement Input</t>
        </is>
      </c>
      <c r="B83" s="4" t="inlineStr">
        <is>
          <t>30.00%</t>
        </is>
      </c>
    </row>
    <row r="84">
      <c r="A84" s="4" t="inlineStr">
        <is>
          <t>Fair Value, Inputs, Level 3 | Mortgage servicing assets</t>
        </is>
      </c>
    </row>
    <row r="85">
      <c r="A85" s="3" t="inlineStr">
        <is>
          <t>Fair Value, Assets and Liabilities Measured on Recurring and Nonrecurring Basis [Line Items]</t>
        </is>
      </c>
    </row>
    <row r="86">
      <c r="A86" s="4" t="inlineStr">
        <is>
          <t>Assets, Fair Value Disclosure</t>
        </is>
      </c>
      <c r="B86" s="6" t="n">
        <v>132</v>
      </c>
    </row>
    <row r="87">
      <c r="A87" s="4" t="inlineStr">
        <is>
          <t>Fair Value, Inputs, Level 3 | Mortgage servicing assets | Discounted cash flow | Prepayment speed (CPR)</t>
        </is>
      </c>
    </row>
    <row r="88">
      <c r="A88" s="3" t="inlineStr">
        <is>
          <t>Fair Value, Assets and Liabilities Measured on Recurring and Nonrecurring Basis [Line Items]</t>
        </is>
      </c>
    </row>
    <row r="89">
      <c r="A89" s="4" t="inlineStr">
        <is>
          <t>Impact to valuation from an increase in inputs on assets</t>
        </is>
      </c>
      <c r="B89" s="4" t="inlineStr">
        <is>
          <t>Decrease</t>
        </is>
      </c>
    </row>
    <row r="90">
      <c r="A90" s="4" t="inlineStr">
        <is>
          <t>Fair Value, Inputs, Level 3 | Mortgage servicing assets | Discounted cash flow | Discount rate</t>
        </is>
      </c>
    </row>
    <row r="91">
      <c r="A91" s="3" t="inlineStr">
        <is>
          <t>Fair Value, Assets and Liabilities Measured on Recurring and Nonrecurring Basis [Line Items]</t>
        </is>
      </c>
    </row>
    <row r="92">
      <c r="A92" s="4" t="inlineStr">
        <is>
          <t>Impact to valuation from an increase in inputs on assets</t>
        </is>
      </c>
      <c r="B92" s="4" t="inlineStr">
        <is>
          <t>Decrease</t>
        </is>
      </c>
    </row>
    <row r="93">
      <c r="A93" s="4" t="inlineStr">
        <is>
          <t>Fair Value, Inputs, Level 3 | Mortgage servicing assets | Minimum | Discounted cash flow | Prepayment speed (CPR)</t>
        </is>
      </c>
    </row>
    <row r="94">
      <c r="A94" s="3" t="inlineStr">
        <is>
          <t>Fair Value, Assets and Liabilities Measured on Recurring and Nonrecurring Basis [Line Items]</t>
        </is>
      </c>
    </row>
    <row r="95">
      <c r="A95" s="4" t="inlineStr">
        <is>
          <t>Assets Fair Value Measurement Input</t>
        </is>
      </c>
      <c r="B95" s="4" t="inlineStr">
        <is>
          <t>21.10%</t>
        </is>
      </c>
    </row>
    <row r="96">
      <c r="A96" s="4" t="inlineStr">
        <is>
          <t>Fair Value, Inputs, Level 3 | Mortgage servicing assets | Minimum | Discounted cash flow | Discount rate</t>
        </is>
      </c>
    </row>
    <row r="97">
      <c r="A97" s="3" t="inlineStr">
        <is>
          <t>Fair Value, Assets and Liabilities Measured on Recurring and Nonrecurring Basis [Line Items]</t>
        </is>
      </c>
    </row>
    <row r="98">
      <c r="A98" s="4" t="inlineStr">
        <is>
          <t>Assets Fair Value Measurement Input</t>
        </is>
      </c>
      <c r="B98" s="4" t="inlineStr">
        <is>
          <t>9.00%</t>
        </is>
      </c>
    </row>
    <row r="99">
      <c r="A99" s="4" t="inlineStr">
        <is>
          <t>Fair Value, Inputs, Level 3 | Mortgage servicing assets | Maximum | Discounted cash flow | Prepayment speed (CPR)</t>
        </is>
      </c>
    </row>
    <row r="100">
      <c r="A100" s="3" t="inlineStr">
        <is>
          <t>Fair Value, Assets and Liabilities Measured on Recurring and Nonrecurring Basis [Line Items]</t>
        </is>
      </c>
    </row>
    <row r="101">
      <c r="A101" s="4" t="inlineStr">
        <is>
          <t>Assets Fair Value Measurement Input</t>
        </is>
      </c>
      <c r="B101" s="4" t="inlineStr">
        <is>
          <t>60.00%</t>
        </is>
      </c>
    </row>
    <row r="102">
      <c r="A102" s="4" t="inlineStr">
        <is>
          <t>Fair Value, Inputs, Level 3 | Mortgage servicing assets | Maximum | Discounted cash flow | Discount rate</t>
        </is>
      </c>
    </row>
    <row r="103">
      <c r="A103" s="3" t="inlineStr">
        <is>
          <t>Fair Value, Assets and Liabilities Measured on Recurring and Nonrecurring Basis [Line Items]</t>
        </is>
      </c>
    </row>
    <row r="104">
      <c r="A104" s="4" t="inlineStr">
        <is>
          <t>Assets Fair Value Measurement Input</t>
        </is>
      </c>
      <c r="B104" s="4" t="inlineStr">
        <is>
          <t>10.50%</t>
        </is>
      </c>
    </row>
    <row r="105">
      <c r="A105" s="4" t="inlineStr">
        <is>
          <t>Fair Value, Inputs, Level 3 | Interest-Only Strips</t>
        </is>
      </c>
    </row>
    <row r="106">
      <c r="A106" s="3" t="inlineStr">
        <is>
          <t>Fair Value, Assets and Liabilities Measured on Recurring and Nonrecurring Basis [Line Items]</t>
        </is>
      </c>
    </row>
    <row r="107">
      <c r="A107" s="4" t="inlineStr">
        <is>
          <t>Assets, Fair Value Disclosure</t>
        </is>
      </c>
      <c r="B107" s="6" t="n">
        <v>9</v>
      </c>
    </row>
    <row r="108">
      <c r="A108" s="4" t="inlineStr">
        <is>
          <t>Fair Value, Inputs, Level 3 | Interest-Only Strips | Discounted cash flow | Prepayment speed (CPR)</t>
        </is>
      </c>
    </row>
    <row r="109">
      <c r="A109" s="3" t="inlineStr">
        <is>
          <t>Fair Value, Assets and Liabilities Measured on Recurring and Nonrecurring Basis [Line Items]</t>
        </is>
      </c>
    </row>
    <row r="110">
      <c r="A110" s="4" t="inlineStr">
        <is>
          <t>Impact to valuation from an increase in inputs on assets</t>
        </is>
      </c>
      <c r="B110" s="4" t="inlineStr">
        <is>
          <t>Decrease</t>
        </is>
      </c>
    </row>
    <row r="111">
      <c r="A111" s="4" t="inlineStr">
        <is>
          <t>Fair Value, Inputs, Level 3 | Interest-Only Strips | Discounted cash flow | Discount rate</t>
        </is>
      </c>
    </row>
    <row r="112">
      <c r="A112" s="3" t="inlineStr">
        <is>
          <t>Fair Value, Assets and Liabilities Measured on Recurring and Nonrecurring Basis [Line Items]</t>
        </is>
      </c>
    </row>
    <row r="113">
      <c r="A113" s="4" t="inlineStr">
        <is>
          <t>Impact to valuation from an increase in inputs on assets</t>
        </is>
      </c>
      <c r="B113" s="4" t="inlineStr">
        <is>
          <t>Decrease</t>
        </is>
      </c>
    </row>
    <row r="114">
      <c r="A114" s="4" t="inlineStr">
        <is>
          <t>Assets Fair Value Measurement Input</t>
        </is>
      </c>
      <c r="B114" s="4" t="inlineStr">
        <is>
          <t>9.00%</t>
        </is>
      </c>
    </row>
    <row r="115">
      <c r="A115" s="4" t="inlineStr">
        <is>
          <t>Fair Value, Inputs, Level 3 | Interest-Only Strips | Minimum | Discounted cash flow | Prepayment speed (CPR)</t>
        </is>
      </c>
    </row>
    <row r="116">
      <c r="A116" s="3" t="inlineStr">
        <is>
          <t>Fair Value, Assets and Liabilities Measured on Recurring and Nonrecurring Basis [Line Items]</t>
        </is>
      </c>
    </row>
    <row r="117">
      <c r="A117" s="4" t="inlineStr">
        <is>
          <t>Assets Fair Value Measurement Input</t>
        </is>
      </c>
      <c r="B117" s="4" t="inlineStr">
        <is>
          <t>25.40%</t>
        </is>
      </c>
    </row>
    <row r="118">
      <c r="A118" s="4" t="inlineStr">
        <is>
          <t>Fair Value, Inputs, Level 3 | Interest-Only Strips | Maximum | Discounted cash flow | Prepayment speed (CPR)</t>
        </is>
      </c>
    </row>
    <row r="119">
      <c r="A119" s="3" t="inlineStr">
        <is>
          <t>Fair Value, Assets and Liabilities Measured on Recurring and Nonrecurring Basis [Line Items]</t>
        </is>
      </c>
    </row>
    <row r="120">
      <c r="A120" s="4" t="inlineStr">
        <is>
          <t>Assets Fair Value Measurement Input</t>
        </is>
      </c>
      <c r="B120" s="4" t="inlineStr">
        <is>
          <t>28.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the Corporations other financial instruments (Details) - USD ($) $ in Thousands</t>
        </is>
      </c>
      <c r="B1" s="2" t="inlineStr">
        <is>
          <t>Sep. 30, 2021</t>
        </is>
      </c>
      <c r="C1" s="2" t="inlineStr">
        <is>
          <t>Jun. 30, 2021</t>
        </is>
      </c>
    </row>
    <row r="2">
      <c r="A2" s="3" t="inlineStr">
        <is>
          <t>Fair Value, Balance Sheet Grouping, Financial Statement Captions [Line Items]</t>
        </is>
      </c>
    </row>
    <row r="3">
      <c r="A3" s="4" t="inlineStr">
        <is>
          <t>Investment securities - held to maturity, at cost</t>
        </is>
      </c>
      <c r="B3" s="6" t="n">
        <v>205821</v>
      </c>
      <c r="C3" s="6" t="n">
        <v>223306</v>
      </c>
    </row>
    <row r="4">
      <c r="A4" s="4" t="inlineStr">
        <is>
          <t>Fair Value, Inputs, Level 1</t>
        </is>
      </c>
    </row>
    <row r="5">
      <c r="A5" s="3" t="inlineStr">
        <is>
          <t>Fair Value, Balance Sheet Grouping, Financial Statement Captions [Line Items]</t>
        </is>
      </c>
    </row>
    <row r="6">
      <c r="A6" s="4" t="inlineStr">
        <is>
          <t>Loans held for investment, not recorded at fair value</t>
        </is>
      </c>
      <c r="B6" s="5" t="n">
        <v>0</v>
      </c>
      <c r="C6" s="5" t="n">
        <v>0</v>
      </c>
    </row>
    <row r="7">
      <c r="A7" s="4" t="inlineStr">
        <is>
          <t>Investment securities - held to maturity, at cost</t>
        </is>
      </c>
      <c r="B7" s="5" t="n">
        <v>0</v>
      </c>
      <c r="C7" s="5" t="n">
        <v>0</v>
      </c>
    </row>
    <row r="8">
      <c r="A8" s="4" t="inlineStr">
        <is>
          <t>FHLB - San Francisco stock</t>
        </is>
      </c>
      <c r="B8" s="5" t="n">
        <v>0</v>
      </c>
      <c r="C8" s="5" t="n">
        <v>0</v>
      </c>
    </row>
    <row r="9">
      <c r="A9" s="4" t="inlineStr">
        <is>
          <t>Deposits</t>
        </is>
      </c>
      <c r="B9" s="5" t="n">
        <v>0</v>
      </c>
      <c r="C9" s="5" t="n">
        <v>0</v>
      </c>
    </row>
    <row r="10">
      <c r="A10" s="4" t="inlineStr">
        <is>
          <t>Borrowings</t>
        </is>
      </c>
      <c r="B10" s="5" t="n">
        <v>0</v>
      </c>
      <c r="C10" s="5" t="n">
        <v>0</v>
      </c>
    </row>
    <row r="11">
      <c r="A11" s="4" t="inlineStr">
        <is>
          <t>Fair Value, Inputs, Level 2</t>
        </is>
      </c>
    </row>
    <row r="12">
      <c r="A12" s="3" t="inlineStr">
        <is>
          <t>Fair Value, Balance Sheet Grouping, Financial Statement Captions [Line Items]</t>
        </is>
      </c>
    </row>
    <row r="13">
      <c r="A13" s="4" t="inlineStr">
        <is>
          <t>Loans held for investment, not recorded at fair value</t>
        </is>
      </c>
      <c r="B13" s="5" t="n">
        <v>0</v>
      </c>
      <c r="C13" s="5" t="n">
        <v>0</v>
      </c>
    </row>
    <row r="14">
      <c r="A14" s="4" t="inlineStr">
        <is>
          <t>Investment securities - held to maturity, at cost</t>
        </is>
      </c>
      <c r="B14" s="5" t="n">
        <v>206420</v>
      </c>
      <c r="C14" s="5" t="n">
        <v>224721</v>
      </c>
    </row>
    <row r="15">
      <c r="A15" s="4" t="inlineStr">
        <is>
          <t>FHLB - San Francisco stock</t>
        </is>
      </c>
      <c r="B15" s="5" t="n">
        <v>8155</v>
      </c>
      <c r="C15" s="5" t="n">
        <v>8155</v>
      </c>
    </row>
    <row r="16">
      <c r="A16" s="4" t="inlineStr">
        <is>
          <t>Deposits</t>
        </is>
      </c>
      <c r="B16" s="5" t="n">
        <v>0</v>
      </c>
      <c r="C16" s="5" t="n">
        <v>0</v>
      </c>
    </row>
    <row r="17">
      <c r="A17" s="4" t="inlineStr">
        <is>
          <t>Borrowings</t>
        </is>
      </c>
      <c r="B17" s="5" t="n">
        <v>0</v>
      </c>
      <c r="C17" s="5" t="n">
        <v>0</v>
      </c>
    </row>
    <row r="18">
      <c r="A18" s="4" t="inlineStr">
        <is>
          <t>Fair Value, Inputs, Level 3</t>
        </is>
      </c>
    </row>
    <row r="19">
      <c r="A19" s="3" t="inlineStr">
        <is>
          <t>Fair Value, Balance Sheet Grouping, Financial Statement Captions [Line Items]</t>
        </is>
      </c>
    </row>
    <row r="20">
      <c r="A20" s="4" t="inlineStr">
        <is>
          <t>Loans held for investment, not recorded at fair value</t>
        </is>
      </c>
      <c r="B20" s="5" t="n">
        <v>858810</v>
      </c>
      <c r="C20" s="5" t="n">
        <v>848727</v>
      </c>
    </row>
    <row r="21">
      <c r="A21" s="4" t="inlineStr">
        <is>
          <t>Investment securities - held to maturity, at cost</t>
        </is>
      </c>
      <c r="B21" s="5" t="n">
        <v>0</v>
      </c>
      <c r="C21" s="5" t="n">
        <v>0</v>
      </c>
    </row>
    <row r="22">
      <c r="A22" s="4" t="inlineStr">
        <is>
          <t>FHLB - San Francisco stock</t>
        </is>
      </c>
      <c r="B22" s="5" t="n">
        <v>0</v>
      </c>
      <c r="C22" s="5" t="n">
        <v>0</v>
      </c>
    </row>
    <row r="23">
      <c r="A23" s="4" t="inlineStr">
        <is>
          <t>Deposits</t>
        </is>
      </c>
      <c r="B23" s="5" t="n">
        <v>922037</v>
      </c>
      <c r="C23" s="5" t="n">
        <v>904673</v>
      </c>
    </row>
    <row r="24">
      <c r="A24" s="4" t="inlineStr">
        <is>
          <t>Borrowings</t>
        </is>
      </c>
      <c r="B24" s="5" t="n">
        <v>93311</v>
      </c>
      <c r="C24" s="5" t="n">
        <v>104526</v>
      </c>
    </row>
    <row r="25">
      <c r="A25" s="4" t="inlineStr">
        <is>
          <t>Amount</t>
        </is>
      </c>
    </row>
    <row r="26">
      <c r="A26" s="3" t="inlineStr">
        <is>
          <t>Fair Value, Balance Sheet Grouping, Financial Statement Captions [Line Items]</t>
        </is>
      </c>
    </row>
    <row r="27">
      <c r="A27" s="4" t="inlineStr">
        <is>
          <t>Loans held for investment, not recorded at fair value</t>
        </is>
      </c>
      <c r="B27" s="5" t="n">
        <v>857458</v>
      </c>
      <c r="C27" s="5" t="n">
        <v>849086</v>
      </c>
    </row>
    <row r="28">
      <c r="A28" s="4" t="inlineStr">
        <is>
          <t>Investment securities - held to maturity, at cost</t>
        </is>
      </c>
      <c r="B28" s="5" t="n">
        <v>205821</v>
      </c>
      <c r="C28" s="5" t="n">
        <v>223306</v>
      </c>
    </row>
    <row r="29">
      <c r="A29" s="4" t="inlineStr">
        <is>
          <t>FHLB - San Francisco stock</t>
        </is>
      </c>
      <c r="B29" s="5" t="n">
        <v>8155</v>
      </c>
      <c r="C29" s="5" t="n">
        <v>8155</v>
      </c>
    </row>
    <row r="30">
      <c r="A30" s="4" t="inlineStr">
        <is>
          <t>Deposits</t>
        </is>
      </c>
      <c r="B30" s="5" t="n">
        <v>956742</v>
      </c>
      <c r="C30" s="5" t="n">
        <v>937973</v>
      </c>
    </row>
    <row r="31">
      <c r="A31" s="4" t="inlineStr">
        <is>
          <t>Borrowings</t>
        </is>
      </c>
      <c r="B31" s="5" t="n">
        <v>90000</v>
      </c>
      <c r="C31" s="5" t="n">
        <v>100983</v>
      </c>
    </row>
    <row r="32">
      <c r="A32" s="4" t="inlineStr">
        <is>
          <t>Fair Value</t>
        </is>
      </c>
    </row>
    <row r="33">
      <c r="A33" s="3" t="inlineStr">
        <is>
          <t>Fair Value, Balance Sheet Grouping, Financial Statement Captions [Line Items]</t>
        </is>
      </c>
    </row>
    <row r="34">
      <c r="A34" s="4" t="inlineStr">
        <is>
          <t>Loans held for investment, not recorded at fair value</t>
        </is>
      </c>
      <c r="B34" s="5" t="n">
        <v>858810</v>
      </c>
      <c r="C34" s="5" t="n">
        <v>848727</v>
      </c>
    </row>
    <row r="35">
      <c r="A35" s="4" t="inlineStr">
        <is>
          <t>Investment securities - held to maturity, at cost</t>
        </is>
      </c>
      <c r="B35" s="5" t="n">
        <v>206420</v>
      </c>
      <c r="C35" s="5" t="n">
        <v>224721</v>
      </c>
    </row>
    <row r="36">
      <c r="A36" s="4" t="inlineStr">
        <is>
          <t>FHLB - San Francisco stock</t>
        </is>
      </c>
      <c r="B36" s="5" t="n">
        <v>8155</v>
      </c>
      <c r="C36" s="5" t="n">
        <v>8155</v>
      </c>
    </row>
    <row r="37">
      <c r="A37" s="4" t="inlineStr">
        <is>
          <t>Deposits</t>
        </is>
      </c>
      <c r="B37" s="5" t="n">
        <v>922037</v>
      </c>
      <c r="C37" s="5" t="n">
        <v>904673</v>
      </c>
    </row>
    <row r="38">
      <c r="A38" s="4" t="inlineStr">
        <is>
          <t>Borrowings</t>
        </is>
      </c>
      <c r="B38" s="6" t="n">
        <v>93311</v>
      </c>
      <c r="C38" s="6" t="n">
        <v>104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Adjustment of Accumulated Other Comprehensive Income ("AOCI") (Details) - USD ($) $ in Thousands</t>
        </is>
      </c>
      <c r="B1" s="2" t="inlineStr">
        <is>
          <t>3 Months Ended</t>
        </is>
      </c>
    </row>
    <row r="2">
      <c r="B2" s="2" t="inlineStr">
        <is>
          <t>Sep. 30, 2021</t>
        </is>
      </c>
      <c r="C2" s="2" t="inlineStr">
        <is>
          <t>Sep. 30, 2020</t>
        </is>
      </c>
    </row>
    <row r="3">
      <c r="A3" s="3" t="inlineStr">
        <is>
          <t>Accumulated Other Comprehensive Income [Roll Forward]</t>
        </is>
      </c>
    </row>
    <row r="4">
      <c r="A4" s="4" t="inlineStr">
        <is>
          <t>Beginning balance</t>
        </is>
      </c>
      <c r="B4" s="6" t="n">
        <v>72</v>
      </c>
      <c r="C4" s="6" t="n">
        <v>104</v>
      </c>
    </row>
    <row r="5">
      <c r="A5" s="4" t="inlineStr">
        <is>
          <t>Other comprehensive loss before reclassifications</t>
        </is>
      </c>
      <c r="B5" s="5" t="n">
        <v>-6</v>
      </c>
      <c r="C5" s="5" t="n">
        <v>-5</v>
      </c>
    </row>
    <row r="6">
      <c r="A6" s="4" t="inlineStr">
        <is>
          <t>Amount reclassified from accumulated other comprehensive income</t>
        </is>
      </c>
      <c r="B6" s="5" t="n">
        <v>0</v>
      </c>
    </row>
    <row r="7">
      <c r="A7" s="4" t="inlineStr">
        <is>
          <t>Other comprehensive loss</t>
        </is>
      </c>
      <c r="B7" s="5" t="n">
        <v>-6</v>
      </c>
      <c r="C7" s="5" t="n">
        <v>-5</v>
      </c>
    </row>
    <row r="8">
      <c r="A8" s="4" t="inlineStr">
        <is>
          <t>Ending balance</t>
        </is>
      </c>
      <c r="B8" s="5" t="n">
        <v>66</v>
      </c>
      <c r="C8" s="5" t="n">
        <v>99</v>
      </c>
    </row>
    <row r="9">
      <c r="A9" s="4" t="inlineStr">
        <is>
          <t>Available for sale</t>
        </is>
      </c>
    </row>
    <row r="10">
      <c r="A10" s="3" t="inlineStr">
        <is>
          <t>Accumulated Other Comprehensive Income [Roll Forward]</t>
        </is>
      </c>
    </row>
    <row r="11">
      <c r="A11" s="4" t="inlineStr">
        <is>
          <t>Beginning balance</t>
        </is>
      </c>
      <c r="B11" s="5" t="n">
        <v>65</v>
      </c>
      <c r="C11" s="5" t="n">
        <v>94</v>
      </c>
    </row>
    <row r="12">
      <c r="A12" s="4" t="inlineStr">
        <is>
          <t>Other comprehensive loss before reclassifications</t>
        </is>
      </c>
      <c r="B12" s="5" t="n">
        <v>-5</v>
      </c>
      <c r="C12" s="5" t="n">
        <v>-4</v>
      </c>
    </row>
    <row r="13">
      <c r="A13" s="4" t="inlineStr">
        <is>
          <t>Amount reclassified from accumulated other comprehensive income</t>
        </is>
      </c>
      <c r="B13" s="5" t="n">
        <v>0</v>
      </c>
    </row>
    <row r="14">
      <c r="A14" s="4" t="inlineStr">
        <is>
          <t>Other comprehensive loss</t>
        </is>
      </c>
      <c r="B14" s="5" t="n">
        <v>-5</v>
      </c>
      <c r="C14" s="5" t="n">
        <v>-4</v>
      </c>
    </row>
    <row r="15">
      <c r="A15" s="4" t="inlineStr">
        <is>
          <t>Ending balance</t>
        </is>
      </c>
      <c r="B15" s="5" t="n">
        <v>60</v>
      </c>
      <c r="C15" s="5" t="n">
        <v>90</v>
      </c>
    </row>
    <row r="16">
      <c r="A16" s="4" t="inlineStr">
        <is>
          <t>Interest-Only Strips</t>
        </is>
      </c>
    </row>
    <row r="17">
      <c r="A17" s="3" t="inlineStr">
        <is>
          <t>Accumulated Other Comprehensive Income [Roll Forward]</t>
        </is>
      </c>
    </row>
    <row r="18">
      <c r="A18" s="4" t="inlineStr">
        <is>
          <t>Beginning balance</t>
        </is>
      </c>
      <c r="B18" s="5" t="n">
        <v>7</v>
      </c>
      <c r="C18" s="5" t="n">
        <v>10</v>
      </c>
    </row>
    <row r="19">
      <c r="A19" s="4" t="inlineStr">
        <is>
          <t>Other comprehensive loss before reclassifications</t>
        </is>
      </c>
      <c r="B19" s="5" t="n">
        <v>-1</v>
      </c>
      <c r="C19" s="5" t="n">
        <v>-1</v>
      </c>
    </row>
    <row r="20">
      <c r="A20" s="4" t="inlineStr">
        <is>
          <t>Amount reclassified from accumulated other comprehensive income</t>
        </is>
      </c>
      <c r="B20" s="5" t="n">
        <v>0</v>
      </c>
    </row>
    <row r="21">
      <c r="A21" s="4" t="inlineStr">
        <is>
          <t>Other comprehensive loss</t>
        </is>
      </c>
      <c r="B21" s="5" t="n">
        <v>-1</v>
      </c>
      <c r="C21" s="5" t="n">
        <v>-1</v>
      </c>
    </row>
    <row r="22">
      <c r="A22" s="4" t="inlineStr">
        <is>
          <t>Ending balance</t>
        </is>
      </c>
      <c r="B22" s="6" t="n">
        <v>6</v>
      </c>
      <c r="C22"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Sep. 30, 2021</t>
        </is>
      </c>
      <c r="C2" s="2" t="inlineStr">
        <is>
          <t>Sep. 30, 2020</t>
        </is>
      </c>
    </row>
    <row r="3">
      <c r="A3" s="4" t="inlineStr">
        <is>
          <t>Loan servicing and other fees</t>
        </is>
      </c>
      <c r="B3" s="6" t="n">
        <v>186</v>
      </c>
      <c r="C3" s="6" t="n">
        <v>405</v>
      </c>
    </row>
    <row r="4">
      <c r="A4" s="4" t="inlineStr">
        <is>
          <t>Other</t>
        </is>
      </c>
      <c r="B4" s="5" t="n">
        <v>166</v>
      </c>
      <c r="C4" s="5" t="n">
        <v>80</v>
      </c>
    </row>
    <row r="5">
      <c r="A5" s="4" t="inlineStr">
        <is>
          <t>Total non-interest income</t>
        </is>
      </c>
      <c r="B5" s="5" t="n">
        <v>1069</v>
      </c>
      <c r="C5" s="5" t="n">
        <v>1159</v>
      </c>
    </row>
    <row r="6">
      <c r="A6" s="4" t="inlineStr">
        <is>
          <t>Deposit related fees</t>
        </is>
      </c>
    </row>
    <row r="7">
      <c r="A7" s="4" t="inlineStr">
        <is>
          <t>Revenue within the scope of ASC 606</t>
        </is>
      </c>
      <c r="B7" s="5" t="n">
        <v>312</v>
      </c>
      <c r="C7" s="5" t="n">
        <v>310</v>
      </c>
    </row>
    <row r="8">
      <c r="A8" s="4" t="inlineStr">
        <is>
          <t>Card and processing fees</t>
        </is>
      </c>
    </row>
    <row r="9">
      <c r="A9" s="4" t="inlineStr">
        <is>
          <t>Revenue within the scope of ASC 606</t>
        </is>
      </c>
      <c r="B9" s="5" t="n">
        <v>405</v>
      </c>
      <c r="C9" s="5" t="n">
        <v>364</v>
      </c>
    </row>
    <row r="10">
      <c r="A10" s="4" t="inlineStr">
        <is>
          <t>BOLI</t>
        </is>
      </c>
    </row>
    <row r="11">
      <c r="A11" s="4" t="inlineStr">
        <is>
          <t>Other</t>
        </is>
      </c>
      <c r="B11" s="6" t="n">
        <v>47</v>
      </c>
      <c r="C11" s="6"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information (Details) - USD ($)</t>
        </is>
      </c>
      <c r="B1" s="2" t="inlineStr">
        <is>
          <t>3 Months Ended</t>
        </is>
      </c>
    </row>
    <row r="2">
      <c r="B2" s="2" t="inlineStr">
        <is>
          <t>Sep. 30, 2021</t>
        </is>
      </c>
      <c r="C2" s="2" t="inlineStr">
        <is>
          <t>Sep. 30, 2020</t>
        </is>
      </c>
      <c r="D2" s="2" t="inlineStr">
        <is>
          <t>Jun. 30, 2021</t>
        </is>
      </c>
    </row>
    <row r="3">
      <c r="A3" s="3" t="inlineStr">
        <is>
          <t>Leases</t>
        </is>
      </c>
    </row>
    <row r="4">
      <c r="A4" s="4" t="inlineStr">
        <is>
          <t>Lease expense</t>
        </is>
      </c>
      <c r="B4" s="6" t="n">
        <v>223000</v>
      </c>
      <c r="C4" s="6" t="n">
        <v>211000</v>
      </c>
    </row>
    <row r="5">
      <c r="A5" s="3" t="inlineStr">
        <is>
          <t>Consolidated Statements of Condition:</t>
        </is>
      </c>
    </row>
    <row r="6">
      <c r="A6" s="4" t="inlineStr">
        <is>
          <t>Premises and equipment - Operating lease right of use assets</t>
        </is>
      </c>
      <c r="B6" s="5" t="n">
        <v>1904000</v>
      </c>
      <c r="D6" s="6" t="n">
        <v>2117000</v>
      </c>
    </row>
    <row r="7">
      <c r="A7" s="4" t="inlineStr">
        <is>
          <t>Accounts payable, accrued interest and other liabilities - Operating lease liabilities</t>
        </is>
      </c>
      <c r="B7" s="5" t="n">
        <v>1970000</v>
      </c>
      <c r="D7" s="6" t="n">
        <v>2192000</v>
      </c>
    </row>
    <row r="8">
      <c r="A8" s="3" t="inlineStr">
        <is>
          <t>Consolidated Statements of Operations:</t>
        </is>
      </c>
    </row>
    <row r="9">
      <c r="A9" s="4" t="inlineStr">
        <is>
          <t>Premises and occupancy expenses from operating leases</t>
        </is>
      </c>
      <c r="B9" s="5" t="n">
        <v>200000</v>
      </c>
      <c r="C9" s="5" t="n">
        <v>199000</v>
      </c>
    </row>
    <row r="10">
      <c r="A10" s="4" t="inlineStr">
        <is>
          <t>Equipment expenses from operating leases</t>
        </is>
      </c>
      <c r="B10" s="5" t="n">
        <v>23000</v>
      </c>
      <c r="C10" s="5" t="n">
        <v>12000</v>
      </c>
    </row>
    <row r="11">
      <c r="A11" s="3" t="inlineStr">
        <is>
          <t>Consolidated Statements of Cash Flows:</t>
        </is>
      </c>
    </row>
    <row r="12">
      <c r="A12" s="4" t="inlineStr">
        <is>
          <t>Operating cash flows for operating leases, net</t>
        </is>
      </c>
      <c r="B12" s="6" t="n">
        <v>232000</v>
      </c>
      <c r="C12" s="6" t="n">
        <v>22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Leases - Remaining contractual lease payments and other information (Details) $ in Thousands</t>
        </is>
      </c>
      <c r="B1" s="2" t="inlineStr">
        <is>
          <t>Sep. 30, 2021USD ($)</t>
        </is>
      </c>
    </row>
    <row r="2">
      <c r="A2" s="3" t="inlineStr">
        <is>
          <t>Remaining minimum contractual lease payments and other information associated with the leases</t>
        </is>
      </c>
    </row>
    <row r="3">
      <c r="A3" s="4" t="inlineStr">
        <is>
          <t>2022</t>
        </is>
      </c>
      <c r="B3" s="6" t="n">
        <v>655</v>
      </c>
    </row>
    <row r="4">
      <c r="A4" s="4" t="inlineStr">
        <is>
          <t>2023</t>
        </is>
      </c>
      <c r="B4" s="5" t="n">
        <v>506</v>
      </c>
    </row>
    <row r="5">
      <c r="A5" s="4" t="inlineStr">
        <is>
          <t>2024</t>
        </is>
      </c>
      <c r="B5" s="5" t="n">
        <v>359</v>
      </c>
    </row>
    <row r="6">
      <c r="A6" s="4" t="inlineStr">
        <is>
          <t>2025</t>
        </is>
      </c>
      <c r="B6" s="5" t="n">
        <v>255</v>
      </c>
    </row>
    <row r="7">
      <c r="A7" s="4" t="inlineStr">
        <is>
          <t>2026</t>
        </is>
      </c>
      <c r="B7" s="5" t="n">
        <v>236</v>
      </c>
    </row>
    <row r="8">
      <c r="A8" s="4" t="inlineStr">
        <is>
          <t>Thereafter</t>
        </is>
      </c>
      <c r="B8" s="5" t="n">
        <v>39</v>
      </c>
    </row>
    <row r="9">
      <c r="A9" s="4" t="inlineStr">
        <is>
          <t>Total contract lease payments</t>
        </is>
      </c>
      <c r="B9" s="5" t="n">
        <v>2050</v>
      </c>
    </row>
    <row r="10">
      <c r="A10" s="4" t="inlineStr">
        <is>
          <t>Total liability to make lease payments</t>
        </is>
      </c>
      <c r="B10" s="5" t="n">
        <v>1970</v>
      </c>
    </row>
    <row r="11">
      <c r="A11" s="4" t="inlineStr">
        <is>
          <t>Difference in undiscounted and discounted future lease payments</t>
        </is>
      </c>
      <c r="B11" s="6" t="n">
        <v>80</v>
      </c>
    </row>
    <row r="12">
      <c r="A12" s="4" t="inlineStr">
        <is>
          <t>Weighted average discount rate</t>
        </is>
      </c>
      <c r="B12" s="4" t="inlineStr">
        <is>
          <t>2.01%</t>
        </is>
      </c>
    </row>
    <row r="13">
      <c r="A13" s="4" t="inlineStr">
        <is>
          <t>Weighted average remaining lease term (years)</t>
        </is>
      </c>
      <c r="B13" s="4" t="inlineStr">
        <is>
          <t>3 years 7 months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 Repurchases (Details) - $ / shares</t>
        </is>
      </c>
      <c r="B1" s="2" t="inlineStr">
        <is>
          <t>Apr. 27, 2021</t>
        </is>
      </c>
      <c r="C1" s="2" t="inlineStr">
        <is>
          <t>Sep. 30, 2021</t>
        </is>
      </c>
    </row>
    <row r="2">
      <c r="A2" s="3" t="inlineStr">
        <is>
          <t>Equity, Class of Treasury Stock [Line Items]</t>
        </is>
      </c>
    </row>
    <row r="3">
      <c r="A3" s="4" t="inlineStr">
        <is>
          <t>Stock repurchase program authorized percentage</t>
        </is>
      </c>
      <c r="B3" s="4" t="inlineStr">
        <is>
          <t>5.00%</t>
        </is>
      </c>
    </row>
    <row r="4">
      <c r="A4" s="4" t="inlineStr">
        <is>
          <t>Stock Repurchase program, remaining authorized shares</t>
        </is>
      </c>
      <c r="B4" s="5" t="n">
        <v>317108</v>
      </c>
      <c r="C4" s="5" t="n">
        <v>217069</v>
      </c>
    </row>
    <row r="5">
      <c r="A5" s="4" t="inlineStr">
        <is>
          <t>Shares acquired</t>
        </is>
      </c>
      <c r="C5" s="5" t="n">
        <v>49764</v>
      </c>
    </row>
    <row r="6">
      <c r="A6" s="4" t="inlineStr">
        <is>
          <t>Shares repurchased weighted average cost per share</t>
        </is>
      </c>
      <c r="C6" s="7" t="n">
        <v>17.1</v>
      </c>
    </row>
    <row r="7">
      <c r="A7" s="4" t="inlineStr">
        <is>
          <t>Maximum</t>
        </is>
      </c>
    </row>
    <row r="8">
      <c r="A8" s="3" t="inlineStr">
        <is>
          <t>Equity, Class of Treasury Stock [Line Items]</t>
        </is>
      </c>
    </row>
    <row r="9">
      <c r="A9" s="4" t="inlineStr">
        <is>
          <t>Stock repurchase plan period</t>
        </is>
      </c>
      <c r="B9"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Oct. 28, 2021$ / shares</t>
        </is>
      </c>
    </row>
    <row r="2">
      <c r="A2" s="3" t="inlineStr">
        <is>
          <t>Subsequent Event [Line Items]</t>
        </is>
      </c>
    </row>
    <row r="3">
      <c r="A3" s="4" t="inlineStr">
        <is>
          <t>Dividends declared date</t>
        </is>
      </c>
      <c r="B3" s="4" t="inlineStr">
        <is>
          <t>Oct. 28,
		2021</t>
        </is>
      </c>
    </row>
    <row r="4">
      <c r="A4" s="4" t="inlineStr">
        <is>
          <t>Quarterly cash dividend declared, common stock</t>
        </is>
      </c>
      <c r="B4" s="7" t="n">
        <v>0.14</v>
      </c>
    </row>
    <row r="5">
      <c r="A5" s="4" t="inlineStr">
        <is>
          <t>Dividend, date of record</t>
        </is>
      </c>
      <c r="B5" s="4" t="inlineStr">
        <is>
          <t>Nov. 18,
		2021</t>
        </is>
      </c>
    </row>
    <row r="6">
      <c r="A6" s="4" t="inlineStr">
        <is>
          <t>Dividends payable, date</t>
        </is>
      </c>
      <c r="B6" s="4" t="inlineStr">
        <is>
          <t>Dec. 9,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80" customWidth="1" min="2" max="2"/>
    <col width="13" customWidth="1" min="3" max="3"/>
    <col width="27" customWidth="1" min="4" max="4"/>
    <col width="18" customWidth="1" min="5" max="5"/>
    <col width="15" customWidth="1" min="6" max="6"/>
    <col width="59"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Retained Earnings</t>
        </is>
      </c>
      <c r="F1" s="2" t="inlineStr">
        <is>
          <t>Treasury Stock</t>
        </is>
      </c>
      <c r="G1" s="2" t="inlineStr">
        <is>
          <t>Accumulated Other Comprehensive Income (Loss), Net of Tax.</t>
        </is>
      </c>
      <c r="H1" s="2" t="inlineStr">
        <is>
          <t>Total</t>
        </is>
      </c>
    </row>
    <row r="2">
      <c r="A2" s="4" t="inlineStr">
        <is>
          <t>Balance at Jun. 30, 2020</t>
        </is>
      </c>
      <c r="C2" s="6" t="n">
        <v>181</v>
      </c>
      <c r="D2" s="6" t="n">
        <v>95593</v>
      </c>
      <c r="E2" s="6" t="n">
        <v>194345</v>
      </c>
      <c r="F2" s="6" t="n">
        <v>-166247</v>
      </c>
      <c r="G2" s="6" t="n">
        <v>104</v>
      </c>
      <c r="H2" s="6" t="n">
        <v>123976</v>
      </c>
    </row>
    <row r="3">
      <c r="A3" s="4" t="inlineStr">
        <is>
          <t>Balance (in shares) at Jun. 30, 2020</t>
        </is>
      </c>
      <c r="C3" s="5" t="n">
        <v>7436315</v>
      </c>
    </row>
    <row r="4">
      <c r="A4" s="3" t="inlineStr">
        <is>
          <t>Increase (Decrease) in Stockholders' Equity [Roll Forward]</t>
        </is>
      </c>
    </row>
    <row r="5">
      <c r="A5" s="4" t="inlineStr">
        <is>
          <t>Net income</t>
        </is>
      </c>
      <c r="E5" s="5" t="n">
        <v>1485</v>
      </c>
      <c r="H5" s="5" t="n">
        <v>1485</v>
      </c>
    </row>
    <row r="6">
      <c r="A6" s="4" t="inlineStr">
        <is>
          <t>Other comprehensive loss</t>
        </is>
      </c>
      <c r="G6" s="5" t="n">
        <v>-5</v>
      </c>
      <c r="H6" s="5" t="n">
        <v>-5</v>
      </c>
    </row>
    <row r="7">
      <c r="A7" s="4" t="inlineStr">
        <is>
          <t>Purchase of treasury stock</t>
        </is>
      </c>
      <c r="B7" s="4" t="inlineStr">
        <is>
          <t>[1]</t>
        </is>
      </c>
      <c r="F7" s="5" t="n">
        <v>-30</v>
      </c>
      <c r="H7" s="5" t="n">
        <v>-30</v>
      </c>
    </row>
    <row r="8">
      <c r="A8" s="4" t="inlineStr">
        <is>
          <t>Purchase of treasury stock (in shares)</t>
        </is>
      </c>
      <c r="B8" s="4" t="inlineStr">
        <is>
          <t>[1]</t>
        </is>
      </c>
      <c r="C8" s="5" t="n">
        <v>-2556</v>
      </c>
    </row>
    <row r="9">
      <c r="A9" s="4" t="inlineStr">
        <is>
          <t>Distribution of restricted stock (in shares)</t>
        </is>
      </c>
      <c r="C9" s="5" t="n">
        <v>7500</v>
      </c>
    </row>
    <row r="10">
      <c r="A10" s="4" t="inlineStr">
        <is>
          <t>Forfeiture of restricted stock</t>
        </is>
      </c>
      <c r="D10" s="5" t="n">
        <v>81</v>
      </c>
      <c r="F10" s="5" t="n">
        <v>-81</v>
      </c>
    </row>
    <row r="11">
      <c r="A11" s="4" t="inlineStr">
        <is>
          <t>Amortization of restricted stock</t>
        </is>
      </c>
      <c r="D11" s="5" t="n">
        <v>241</v>
      </c>
      <c r="H11" s="5" t="n">
        <v>241</v>
      </c>
    </row>
    <row r="12">
      <c r="A12" s="4" t="inlineStr">
        <is>
          <t>Stock options expense</t>
        </is>
      </c>
      <c r="D12" s="5" t="n">
        <v>33</v>
      </c>
      <c r="H12" s="5" t="n">
        <v>33</v>
      </c>
    </row>
    <row r="13">
      <c r="A13" s="4" t="inlineStr">
        <is>
          <t>Cash dividends</t>
        </is>
      </c>
      <c r="B13" s="4" t="inlineStr">
        <is>
          <t>[2]</t>
        </is>
      </c>
      <c r="E13" s="5" t="n">
        <v>-1041</v>
      </c>
      <c r="H13" s="5" t="n">
        <v>-1041</v>
      </c>
    </row>
    <row r="14">
      <c r="A14" s="4" t="inlineStr">
        <is>
          <t>Balance at Sep. 30, 2020</t>
        </is>
      </c>
      <c r="C14" s="6" t="n">
        <v>181</v>
      </c>
      <c r="D14" s="5" t="n">
        <v>95948</v>
      </c>
      <c r="E14" s="5" t="n">
        <v>194789</v>
      </c>
      <c r="F14" s="5" t="n">
        <v>-166358</v>
      </c>
      <c r="G14" s="5" t="n">
        <v>99</v>
      </c>
      <c r="H14" s="5" t="n">
        <v>124659</v>
      </c>
    </row>
    <row r="15">
      <c r="A15" s="4" t="inlineStr">
        <is>
          <t>Balance (in shares) at Sep. 30, 2020</t>
        </is>
      </c>
      <c r="C15" s="5" t="n">
        <v>7441259</v>
      </c>
    </row>
    <row r="16">
      <c r="A16" s="4" t="inlineStr">
        <is>
          <t>Balance at Jun. 30, 2021</t>
        </is>
      </c>
      <c r="C16" s="6" t="n">
        <v>183</v>
      </c>
      <c r="D16" s="5" t="n">
        <v>97978</v>
      </c>
      <c r="E16" s="5" t="n">
        <v>197733</v>
      </c>
      <c r="F16" s="5" t="n">
        <v>-168686</v>
      </c>
      <c r="G16" s="5" t="n">
        <v>72</v>
      </c>
      <c r="H16" s="6" t="n">
        <v>127280</v>
      </c>
    </row>
    <row r="17">
      <c r="A17" s="4" t="inlineStr">
        <is>
          <t>Balance (in shares) at Jun. 30, 2021</t>
        </is>
      </c>
      <c r="C17" s="5" t="n">
        <v>7541469</v>
      </c>
      <c r="H17" s="5" t="n">
        <v>7541469</v>
      </c>
    </row>
    <row r="18">
      <c r="A18" s="3" t="inlineStr">
        <is>
          <t>Increase (Decrease) in Stockholders' Equity [Roll Forward]</t>
        </is>
      </c>
    </row>
    <row r="19">
      <c r="A19" s="4" t="inlineStr">
        <is>
          <t>Net income</t>
        </is>
      </c>
      <c r="E19" s="5" t="n">
        <v>2667</v>
      </c>
      <c r="H19" s="6" t="n">
        <v>2667</v>
      </c>
    </row>
    <row r="20">
      <c r="A20" s="4" t="inlineStr">
        <is>
          <t>Other comprehensive loss</t>
        </is>
      </c>
      <c r="G20" s="5" t="n">
        <v>-6</v>
      </c>
      <c r="H20" s="5" t="n">
        <v>-6</v>
      </c>
    </row>
    <row r="21">
      <c r="A21" s="4" t="inlineStr">
        <is>
          <t>Purchase of treasury stock</t>
        </is>
      </c>
      <c r="F21" s="5" t="n">
        <v>-851</v>
      </c>
      <c r="H21" s="6" t="n">
        <v>-851</v>
      </c>
    </row>
    <row r="22">
      <c r="A22" s="4" t="inlineStr">
        <is>
          <t>Purchase of treasury stock (in shares)</t>
        </is>
      </c>
      <c r="C22" s="5" t="n">
        <v>-49764</v>
      </c>
      <c r="H22" s="5" t="n">
        <v>-49764</v>
      </c>
    </row>
    <row r="23">
      <c r="A23" s="4" t="inlineStr">
        <is>
          <t>Amortization of restricted stock</t>
        </is>
      </c>
      <c r="D23" s="5" t="n">
        <v>189</v>
      </c>
      <c r="H23" s="6" t="n">
        <v>189</v>
      </c>
    </row>
    <row r="24">
      <c r="A24" s="4" t="inlineStr">
        <is>
          <t>Stock options expense</t>
        </is>
      </c>
      <c r="D24" s="5" t="n">
        <v>12</v>
      </c>
      <c r="H24" s="5" t="n">
        <v>12</v>
      </c>
    </row>
    <row r="25">
      <c r="A25" s="4" t="inlineStr">
        <is>
          <t>Cash dividends</t>
        </is>
      </c>
      <c r="B25" s="4" t="inlineStr">
        <is>
          <t>[3]</t>
        </is>
      </c>
      <c r="E25" s="5" t="n">
        <v>-1056</v>
      </c>
      <c r="H25" s="5" t="n">
        <v>-1056</v>
      </c>
    </row>
    <row r="26">
      <c r="A26" s="4" t="inlineStr">
        <is>
          <t>Balance at Sep. 30, 2021</t>
        </is>
      </c>
      <c r="C26" s="6" t="n">
        <v>183</v>
      </c>
      <c r="D26" s="6" t="n">
        <v>98179</v>
      </c>
      <c r="E26" s="6" t="n">
        <v>199344</v>
      </c>
      <c r="F26" s="6" t="n">
        <v>-169537</v>
      </c>
      <c r="G26" s="6" t="n">
        <v>66</v>
      </c>
      <c r="H26" s="6" t="n">
        <v>128235</v>
      </c>
    </row>
    <row r="27">
      <c r="A27" s="4" t="inlineStr">
        <is>
          <t>Balance (in shares) at Sep. 30, 2021</t>
        </is>
      </c>
      <c r="C27" s="5" t="n">
        <v>7491705</v>
      </c>
      <c r="H27" s="5" t="n">
        <v>7491705</v>
      </c>
    </row>
    <row r="28"/>
    <row r="29">
      <c r="A29" s="4" t="inlineStr">
        <is>
          <t>[1]</t>
        </is>
      </c>
      <c r="B29" s="4" t="inlineStr">
        <is>
          <t>Includes the purchase of 2,556 shares of distributed restricted stock in settlement of employee withholding tax obligations</t>
        </is>
      </c>
    </row>
    <row r="30">
      <c r="A30" s="4" t="inlineStr">
        <is>
          <t>[2]</t>
        </is>
      </c>
      <c r="B30" s="4" t="inlineStr">
        <is>
          <t>Cash dividends of $0.14 per share were paid in the quarter ended September 30, 2020.</t>
        </is>
      </c>
    </row>
    <row r="31">
      <c r="A31" s="4" t="inlineStr">
        <is>
          <t>[3]</t>
        </is>
      </c>
      <c r="B31" s="4" t="inlineStr">
        <is>
          <t>Cash dividends of $0.14 per share were paid in the quarter ended September 30, 2021.</t>
        </is>
      </c>
    </row>
  </sheetData>
  <mergeCells count="5">
    <mergeCell ref="A1:B1"/>
    <mergeCell ref="A28:G28"/>
    <mergeCell ref="B29:G29"/>
    <mergeCell ref="B30:G30"/>
    <mergeCell ref="B31:G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Sep. 30, 2021</t>
        </is>
      </c>
      <c r="C2" s="2" t="inlineStr">
        <is>
          <t>Sep. 30, 2020</t>
        </is>
      </c>
    </row>
    <row r="3">
      <c r="A3" s="4" t="inlineStr">
        <is>
          <t>Number of shares repurchase of distributed restricted stock in settlement of employee withholding tax obligations</t>
        </is>
      </c>
      <c r="B3" s="4" t="inlineStr">
        <is>
          <t xml:space="preserve"> </t>
        </is>
      </c>
    </row>
    <row r="4">
      <c r="A4" s="4" t="inlineStr">
        <is>
          <t>Cash dividends per share</t>
        </is>
      </c>
      <c r="B4" s="7" t="n">
        <v>0.14</v>
      </c>
      <c r="C4" s="7" t="n">
        <v>0.14</v>
      </c>
    </row>
    <row r="5">
      <c r="A5" s="4" t="inlineStr">
        <is>
          <t>Restricted Stock</t>
        </is>
      </c>
    </row>
    <row r="6">
      <c r="A6" s="4" t="inlineStr">
        <is>
          <t>Number of shares repurchase of distributed restricted stock in settlement of employee withholding tax obligations</t>
        </is>
      </c>
      <c r="C6" s="5" t="n">
        <v>25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667</v>
      </c>
      <c r="C4" s="6" t="n">
        <v>1485</v>
      </c>
    </row>
    <row r="5">
      <c r="A5" s="3" t="inlineStr">
        <is>
          <t>Adjustments to reconcile net income to net cash provided by operating activities :</t>
        </is>
      </c>
    </row>
    <row r="6">
      <c r="A6" s="4" t="inlineStr">
        <is>
          <t>Depreciation and amortization</t>
        </is>
      </c>
      <c r="B6" s="5" t="n">
        <v>1364</v>
      </c>
      <c r="C6" s="5" t="n">
        <v>1266</v>
      </c>
    </row>
    <row r="7">
      <c r="A7" s="4" t="inlineStr">
        <is>
          <t>(Recovery) provision for loan losses</t>
        </is>
      </c>
      <c r="B7" s="5" t="n">
        <v>-339</v>
      </c>
      <c r="C7" s="5" t="n">
        <v>220</v>
      </c>
    </row>
    <row r="8">
      <c r="A8" s="4" t="inlineStr">
        <is>
          <t>Stock-based compensation</t>
        </is>
      </c>
      <c r="B8" s="5" t="n">
        <v>201</v>
      </c>
      <c r="C8" s="5" t="n">
        <v>274</v>
      </c>
    </row>
    <row r="9">
      <c r="A9" s="4" t="inlineStr">
        <is>
          <t>Provision for deferred income taxes</t>
        </is>
      </c>
      <c r="B9" s="5" t="n">
        <v>261</v>
      </c>
      <c r="C9" s="5" t="n">
        <v>27</v>
      </c>
    </row>
    <row r="10">
      <c r="A10" s="4" t="inlineStr">
        <is>
          <t>Decrease in accounts payable, accrued interest and other liabilities</t>
        </is>
      </c>
      <c r="B10" s="5" t="n">
        <v>-66</v>
      </c>
      <c r="C10" s="5" t="n">
        <v>-158</v>
      </c>
    </row>
    <row r="11">
      <c r="A11" s="4" t="inlineStr">
        <is>
          <t>Increase in prepaid expenses and other assets</t>
        </is>
      </c>
      <c r="B11" s="5" t="n">
        <v>-1041</v>
      </c>
      <c r="C11" s="5" t="n">
        <v>-66</v>
      </c>
    </row>
    <row r="12">
      <c r="A12" s="4" t="inlineStr">
        <is>
          <t>Net cash provided by operating activities</t>
        </is>
      </c>
      <c r="B12" s="5" t="n">
        <v>3047</v>
      </c>
      <c r="C12" s="5" t="n">
        <v>3048</v>
      </c>
    </row>
    <row r="13">
      <c r="A13" s="3" t="inlineStr">
        <is>
          <t>Cash flows from investing activities:</t>
        </is>
      </c>
    </row>
    <row r="14">
      <c r="A14" s="4" t="inlineStr">
        <is>
          <t>Net (increase) decrease in loans held for investment</t>
        </is>
      </c>
      <c r="B14" s="5" t="n">
        <v>-8177</v>
      </c>
      <c r="C14" s="5" t="n">
        <v>17157</v>
      </c>
    </row>
    <row r="15">
      <c r="A15" s="4" t="inlineStr">
        <is>
          <t>Purchase of investment securities - held to maturity</t>
        </is>
      </c>
      <c r="B15" s="5" t="n">
        <v>0</v>
      </c>
      <c r="C15" s="5" t="n">
        <v>-85117</v>
      </c>
    </row>
    <row r="16">
      <c r="A16" s="4" t="inlineStr">
        <is>
          <t>Maturity of investment securities - held to maturity</t>
        </is>
      </c>
      <c r="B16" s="5" t="n">
        <v>200</v>
      </c>
      <c r="C16" s="5" t="n">
        <v>400</v>
      </c>
    </row>
    <row r="17">
      <c r="A17" s="4" t="inlineStr">
        <is>
          <t>Principal payments from investment securities - held to maturity</t>
        </is>
      </c>
      <c r="B17" s="5" t="n">
        <v>16775</v>
      </c>
      <c r="C17" s="5" t="n">
        <v>9119</v>
      </c>
    </row>
    <row r="18">
      <c r="A18" s="4" t="inlineStr">
        <is>
          <t>Principal payments from investment securities - available for sale</t>
        </is>
      </c>
      <c r="B18" s="5" t="n">
        <v>263</v>
      </c>
      <c r="C18" s="5" t="n">
        <v>295</v>
      </c>
    </row>
    <row r="19">
      <c r="A19" s="4" t="inlineStr">
        <is>
          <t>Purchase of premises and equipment</t>
        </is>
      </c>
      <c r="B19" s="5" t="n">
        <v>-8</v>
      </c>
      <c r="C19" s="5" t="n">
        <v>-69</v>
      </c>
    </row>
    <row r="20">
      <c r="A20" s="4" t="inlineStr">
        <is>
          <t>Net cash used for investing activities</t>
        </is>
      </c>
      <c r="B20" s="5" t="n">
        <v>9053</v>
      </c>
      <c r="C20" s="5" t="n">
        <v>-58215</v>
      </c>
    </row>
    <row r="21">
      <c r="A21" s="3" t="inlineStr">
        <is>
          <t>Cash flows from financing activities:</t>
        </is>
      </c>
    </row>
    <row r="22">
      <c r="A22" s="4" t="inlineStr">
        <is>
          <t>Net increase in deposits</t>
        </is>
      </c>
      <c r="B22" s="5" t="n">
        <v>18769</v>
      </c>
      <c r="C22" s="5" t="n">
        <v>11717</v>
      </c>
    </row>
    <row r="23">
      <c r="A23" s="4" t="inlineStr">
        <is>
          <t>Repayments of long-term borrowings</t>
        </is>
      </c>
      <c r="B23" s="5" t="n">
        <v>-10983</v>
      </c>
      <c r="C23" s="5" t="n">
        <v>-16</v>
      </c>
    </row>
    <row r="24">
      <c r="A24" s="4" t="inlineStr">
        <is>
          <t>Repayments of short-term borrowings, net</t>
        </is>
      </c>
      <c r="B24" s="5" t="n">
        <v>0</v>
      </c>
      <c r="C24" s="5" t="n">
        <v>-5000</v>
      </c>
    </row>
    <row r="25">
      <c r="A25" s="4" t="inlineStr">
        <is>
          <t>Treasury stock purchases</t>
        </is>
      </c>
      <c r="B25" s="5" t="n">
        <v>-851</v>
      </c>
      <c r="C25" s="5" t="n">
        <v>-30</v>
      </c>
    </row>
    <row r="26">
      <c r="A26" s="4" t="inlineStr">
        <is>
          <t>Withholding taxes on stock-based compensation</t>
        </is>
      </c>
      <c r="B26" s="5" t="n">
        <v>0</v>
      </c>
      <c r="C26" s="5" t="n">
        <v>-30</v>
      </c>
    </row>
    <row r="27">
      <c r="A27" s="4" t="inlineStr">
        <is>
          <t>Cash dividends</t>
        </is>
      </c>
      <c r="B27" s="5" t="n">
        <v>-1056</v>
      </c>
      <c r="C27" s="5" t="n">
        <v>-1041</v>
      </c>
    </row>
    <row r="28">
      <c r="A28" s="4" t="inlineStr">
        <is>
          <t>Net cash provided by financing activities</t>
        </is>
      </c>
      <c r="B28" s="5" t="n">
        <v>5879</v>
      </c>
      <c r="C28" s="5" t="n">
        <v>5600</v>
      </c>
    </row>
    <row r="29">
      <c r="A29" s="4" t="inlineStr">
        <is>
          <t>Net increase (decrease) in cash and cash equivalents</t>
        </is>
      </c>
      <c r="B29" s="5" t="n">
        <v>17979</v>
      </c>
      <c r="C29" s="5" t="n">
        <v>-49567</v>
      </c>
    </row>
    <row r="30">
      <c r="A30" s="4" t="inlineStr">
        <is>
          <t>Cash and cash equivalents at beginning of year</t>
        </is>
      </c>
      <c r="B30" s="5" t="n">
        <v>70270</v>
      </c>
      <c r="C30" s="5" t="n">
        <v>116034</v>
      </c>
    </row>
    <row r="31">
      <c r="A31" s="4" t="inlineStr">
        <is>
          <t>Cash and cash equivalents at end of year</t>
        </is>
      </c>
      <c r="B31" s="5" t="n">
        <v>88249</v>
      </c>
      <c r="C31" s="5" t="n">
        <v>66467</v>
      </c>
    </row>
    <row r="32">
      <c r="A32" s="3" t="inlineStr">
        <is>
          <t>Supplemental information:</t>
        </is>
      </c>
    </row>
    <row r="33">
      <c r="A33" s="4" t="inlineStr">
        <is>
          <t>Cash paid for interest</t>
        </is>
      </c>
      <c r="B33" s="5" t="n">
        <v>861</v>
      </c>
      <c r="C33" s="5" t="n">
        <v>1343</v>
      </c>
    </row>
    <row r="34">
      <c r="A34" s="4" t="inlineStr">
        <is>
          <t>Cash paid for income taxes</t>
        </is>
      </c>
      <c r="B34" s="6" t="n">
        <v>100</v>
      </c>
      <c r="C34" s="6" t="n">
        <v>10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59:27Z</dcterms:created>
  <dcterms:modified xmlns:dcterms="http://purl.org/dc/terms/" xmlns:xsi="http://www.w3.org/2001/XMLSchema-instance" xsi:type="dcterms:W3CDTF">2021-11-05T18:59:27Z</dcterms:modified>
</cp:coreProperties>
</file>